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Earnings Per Share" sheetId="14" state="visible" r:id="rId14"/>
    <sheet xmlns:r="http://schemas.openxmlformats.org/officeDocument/2006/relationships" name="Goodwill, Service Contracts and" sheetId="15" state="visible" r:id="rId15"/>
    <sheet xmlns:r="http://schemas.openxmlformats.org/officeDocument/2006/relationships" name="Debt, Derivatives and Hedging A"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G&amp;K Services, Inc. Integration " sheetId="21" state="visible" r:id="rId21"/>
    <sheet xmlns:r="http://schemas.openxmlformats.org/officeDocument/2006/relationships" name="Supplemental Guarantor Informat"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Goodwill, Service Contracts a_2" sheetId="29" state="visible" r:id="rId29"/>
    <sheet xmlns:r="http://schemas.openxmlformats.org/officeDocument/2006/relationships" name="Debt, Derivatives and Hedging_2" sheetId="30" state="visible" r:id="rId30"/>
    <sheet xmlns:r="http://schemas.openxmlformats.org/officeDocument/2006/relationships" name="Pension Plan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Supplemental Guarantor Inform_2" sheetId="34" state="visible" r:id="rId34"/>
    <sheet xmlns:r="http://schemas.openxmlformats.org/officeDocument/2006/relationships" name="Basis of Presentation - Schedul" sheetId="35" state="visible" r:id="rId35"/>
    <sheet xmlns:r="http://schemas.openxmlformats.org/officeDocument/2006/relationships" name="Basis of Presentation - Narrati" sheetId="36" state="visible" r:id="rId36"/>
    <sheet xmlns:r="http://schemas.openxmlformats.org/officeDocument/2006/relationships" name="Revenue Recognition - Schedule " sheetId="37" state="visible" r:id="rId37"/>
    <sheet xmlns:r="http://schemas.openxmlformats.org/officeDocument/2006/relationships" name="Revenue Recognition - Narrative" sheetId="38" state="visible" r:id="rId38"/>
    <sheet xmlns:r="http://schemas.openxmlformats.org/officeDocument/2006/relationships" name="Leases - Operating Lease Cost a" sheetId="39" state="visible" r:id="rId39"/>
    <sheet xmlns:r="http://schemas.openxmlformats.org/officeDocument/2006/relationships" name="Leases - Contractual Future Min"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Investments (Details)" sheetId="43" state="visible" r:id="rId43"/>
    <sheet xmlns:r="http://schemas.openxmlformats.org/officeDocument/2006/relationships" name="Earnings Per Share - Computatio" sheetId="44" state="visible" r:id="rId44"/>
    <sheet xmlns:r="http://schemas.openxmlformats.org/officeDocument/2006/relationships" name="Earnings Per Share - Narrative " sheetId="45" state="visible" r:id="rId45"/>
    <sheet xmlns:r="http://schemas.openxmlformats.org/officeDocument/2006/relationships" name="Goodwill, Service Contracts a_3" sheetId="46" state="visible" r:id="rId46"/>
    <sheet xmlns:r="http://schemas.openxmlformats.org/officeDocument/2006/relationships" name="Goodwill, Service Contracts a_4" sheetId="47" state="visible" r:id="rId47"/>
    <sheet xmlns:r="http://schemas.openxmlformats.org/officeDocument/2006/relationships" name="Goodwill, Service Contracts a_5" sheetId="48" state="visible" r:id="rId48"/>
    <sheet xmlns:r="http://schemas.openxmlformats.org/officeDocument/2006/relationships" name="Goodwill, Service Contracts a_6" sheetId="49" state="visible" r:id="rId49"/>
    <sheet xmlns:r="http://schemas.openxmlformats.org/officeDocument/2006/relationships" name="Debt, Derivatives and Hedging_3" sheetId="50" state="visible" r:id="rId50"/>
    <sheet xmlns:r="http://schemas.openxmlformats.org/officeDocument/2006/relationships" name="Debt, Derivatives and Hedging_4" sheetId="51" state="visible" r:id="rId51"/>
    <sheet xmlns:r="http://schemas.openxmlformats.org/officeDocument/2006/relationships" name="Income Taxes (Details)" sheetId="52" state="visible" r:id="rId52"/>
    <sheet xmlns:r="http://schemas.openxmlformats.org/officeDocument/2006/relationships" name="Pension Plans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Segment Information - Narrative" sheetId="56" state="visible" r:id="rId56"/>
    <sheet xmlns:r="http://schemas.openxmlformats.org/officeDocument/2006/relationships" name="Segment Information - Informati" sheetId="57" state="visible" r:id="rId57"/>
    <sheet xmlns:r="http://schemas.openxmlformats.org/officeDocument/2006/relationships" name="G&amp;K Services, Inc. Integratio_2" sheetId="58" state="visible" r:id="rId58"/>
    <sheet xmlns:r="http://schemas.openxmlformats.org/officeDocument/2006/relationships" name="Supplemental Guarantor Inform_3" sheetId="59" state="visible" r:id="rId59"/>
    <sheet xmlns:r="http://schemas.openxmlformats.org/officeDocument/2006/relationships" name="Supplemental Guarantor Inform_4" sheetId="60" state="visible" r:id="rId60"/>
    <sheet xmlns:r="http://schemas.openxmlformats.org/officeDocument/2006/relationships" name="Supplemental Guarantor Inform_5" sheetId="61" state="visible" r:id="rId61"/>
    <sheet xmlns:r="http://schemas.openxmlformats.org/officeDocument/2006/relationships" name="Supplemental Guarantor Inform_6" sheetId="62" state="visible" r:id="rId62"/>
    <sheet xmlns:r="http://schemas.openxmlformats.org/officeDocument/2006/relationships" name="Supplemental Guarantor Inform_7" sheetId="63" state="visible" r:id="rId63"/>
    <sheet xmlns:r="http://schemas.openxmlformats.org/officeDocument/2006/relationships" name="Uncategorized Items - ctas-2019" sheetId="64" state="visible" r:id="rId64"/>
  </sheets>
  <definedNames/>
  <calcPr calcId="124519" fullCalcOnLoad="1"/>
</workbook>
</file>

<file path=xl/sharedStrings.xml><?xml version="1.0" encoding="utf-8"?>
<sst xmlns="http://schemas.openxmlformats.org/spreadsheetml/2006/main" uniqueCount="555">
  <si>
    <t>Cover Page - shares</t>
  </si>
  <si>
    <t>6 Months Ended</t>
  </si>
  <si>
    <t>Nov. 30, 2019</t>
  </si>
  <si>
    <t>Dec. 31, 2019</t>
  </si>
  <si>
    <t>Cover page.</t>
  </si>
  <si>
    <t>Document Type</t>
  </si>
  <si>
    <t>10-Q</t>
  </si>
  <si>
    <t>Amendment Flag</t>
  </si>
  <si>
    <t>false</t>
  </si>
  <si>
    <t>Document Quarterly Report</t>
  </si>
  <si>
    <t>true</t>
  </si>
  <si>
    <t>Document Period End Date</t>
  </si>
  <si>
    <t>Nov. 30,
		2019</t>
  </si>
  <si>
    <t>Document Transition Report</t>
  </si>
  <si>
    <t>Entity File Number</t>
  </si>
  <si>
    <t>0-11399</t>
  </si>
  <si>
    <t>Entity Registrant Name</t>
  </si>
  <si>
    <t>Cintas Corp</t>
  </si>
  <si>
    <t>Entity Central Index Key</t>
  </si>
  <si>
    <t>0000723254</t>
  </si>
  <si>
    <t>Current Fiscal Year End Date</t>
  </si>
  <si>
    <t>--05-31</t>
  </si>
  <si>
    <t>Document Fiscal Year Focus</t>
  </si>
  <si>
    <t>2020</t>
  </si>
  <si>
    <t>Document Fiscal Period Focus</t>
  </si>
  <si>
    <t>Q2</t>
  </si>
  <si>
    <t>Entity Incorporation, State or Country Code</t>
  </si>
  <si>
    <t>WA</t>
  </si>
  <si>
    <t>Entity Tax Identification Number</t>
  </si>
  <si>
    <t>31-1188630</t>
  </si>
  <si>
    <t>Entity Address, Address Line One</t>
  </si>
  <si>
    <t>6800 Cintas Boulevard</t>
  </si>
  <si>
    <t>Entity Address, Address Line Two</t>
  </si>
  <si>
    <t>P.O. Box 625737</t>
  </si>
  <si>
    <t>Entity Address, City or Town</t>
  </si>
  <si>
    <t>Cincinnati,</t>
  </si>
  <si>
    <t>Entity Address, State or Province</t>
  </si>
  <si>
    <t>OH</t>
  </si>
  <si>
    <t>Entity Address, Postal Zip Code</t>
  </si>
  <si>
    <t>45262-5737</t>
  </si>
  <si>
    <t>City Area Code</t>
  </si>
  <si>
    <t>513</t>
  </si>
  <si>
    <t>Local Phone Number</t>
  </si>
  <si>
    <t>459-1200</t>
  </si>
  <si>
    <t>Title of 12(b) Security</t>
  </si>
  <si>
    <t>Common stock, no par value</t>
  </si>
  <si>
    <t>Trading Symbol</t>
  </si>
  <si>
    <t>CTA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Condensed Statements of Income - USD ($) $ in Thousands</t>
  </si>
  <si>
    <t>3 Months Ended</t>
  </si>
  <si>
    <t>Nov. 30, 2018</t>
  </si>
  <si>
    <t>Revenue:</t>
  </si>
  <si>
    <t>Total revenue</t>
  </si>
  <si>
    <t>Costs and expenses:</t>
  </si>
  <si>
    <t>Selling and administrative expenses</t>
  </si>
  <si>
    <t>G&amp;K Services, Inc. integration expenses</t>
  </si>
  <si>
    <t>Operating income</t>
  </si>
  <si>
    <t>Gain on sale of a cost method investment</t>
  </si>
  <si>
    <t>Interest income</t>
  </si>
  <si>
    <t>Interest expense</t>
  </si>
  <si>
    <t>Income before income taxes</t>
  </si>
  <si>
    <t>Income taxes</t>
  </si>
  <si>
    <t>Income from continuing operations</t>
  </si>
  <si>
    <t>(Loss) income from discontinued operations, net of tax benefit of $107, tax expense of $6, tax benefit of $107 and tax benefit of $4, respectively</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Dividends declared per share (in dollars per share)</t>
  </si>
  <si>
    <t>Uniform Rental and Facility Services</t>
  </si>
  <si>
    <t>Cost of revenue</t>
  </si>
  <si>
    <t>Other</t>
  </si>
  <si>
    <t>Consolidated Condensed Statements of Income (Parenthetical) - USD ($) $ in Thousands</t>
  </si>
  <si>
    <t>Income Statement [Abstract]</t>
  </si>
  <si>
    <t>Income tax benefit (expense) from discontinued operations</t>
  </si>
  <si>
    <t>Consolidated Condensed Statements of Comprehensive Income - USD ($) $ in Thousands</t>
  </si>
  <si>
    <t>Aug. 31, 2019</t>
  </si>
  <si>
    <t>Aug. 31, 2018</t>
  </si>
  <si>
    <t>Statement of Comprehensive Income [Abstract]</t>
  </si>
  <si>
    <t>Other comprehensive income (loss), net of tax:</t>
  </si>
  <si>
    <t>Foreign currency translation adjustments</t>
  </si>
  <si>
    <t>Change in fair value of interest rate lock agreements</t>
  </si>
  <si>
    <t>Amortization of interest rate lock agreements</t>
  </si>
  <si>
    <t>Other comprehensive income (loss)</t>
  </si>
  <si>
    <t>Comprehensive income</t>
  </si>
  <si>
    <t>Consolidated Condensed Balance Sheets - USD ($) $ in Thousands</t>
  </si>
  <si>
    <t>May 31, 2019</t>
  </si>
  <si>
    <t>Current assets:</t>
  </si>
  <si>
    <t>Cash and cash equivalents</t>
  </si>
  <si>
    <t>Accounts receivable, net</t>
  </si>
  <si>
    <t>Inventories, net</t>
  </si>
  <si>
    <t>Uniforms and other rental items in service</t>
  </si>
  <si>
    <t>Income taxes, current</t>
  </si>
  <si>
    <t>Prepaid expenses and other current assets</t>
  </si>
  <si>
    <t>Total current assets</t>
  </si>
  <si>
    <t>Property and equipment, net</t>
  </si>
  <si>
    <t>Investments</t>
  </si>
  <si>
    <t>Goodwill</t>
  </si>
  <si>
    <t>Service contracts, net</t>
  </si>
  <si>
    <t>Operating lease right-of-use assets, net</t>
  </si>
  <si>
    <t>Other assets, net</t>
  </si>
  <si>
    <t>Total assets</t>
  </si>
  <si>
    <t>Current liabilities:</t>
  </si>
  <si>
    <t>Accounts payable</t>
  </si>
  <si>
    <t>Accrued compensation and related liabilities</t>
  </si>
  <si>
    <t>Accrued liabilities</t>
  </si>
  <si>
    <t>Operating lease liabilities, current</t>
  </si>
  <si>
    <t>Debt due within one year</t>
  </si>
  <si>
    <t>Total current liabilities</t>
  </si>
  <si>
    <t>Long-term liabilities:</t>
  </si>
  <si>
    <t>Debt due after one year</t>
  </si>
  <si>
    <t>Deferred income taxes</t>
  </si>
  <si>
    <t>Operating lease liabilities</t>
  </si>
  <si>
    <t>Total long-term liabilities</t>
  </si>
  <si>
    <t>Shareholders’ equity:</t>
  </si>
  <si>
    <t>Preferred stock, no par value: 100,000 shares authorized, none outstanding</t>
  </si>
  <si>
    <t>Common stock, no par value: 425,000,000 shares authorized, FY 2020: 186,298,161 shares issued and 103,702,675 shares outstanding; FY 2019: 184,790,626 shares issued and 103,284,401 shares outstanding</t>
  </si>
  <si>
    <t>Paid-in capital</t>
  </si>
  <si>
    <t>Retained earnings</t>
  </si>
  <si>
    <t>Treasury stock: FY 2019: 82,595,486 shares, FY 2018: 81,506,225 shares</t>
  </si>
  <si>
    <t>Accumulated other comprehensive loss</t>
  </si>
  <si>
    <t>Total shareholders’ equity</t>
  </si>
  <si>
    <t>Total liabilities and shareholders' equity</t>
  </si>
  <si>
    <t>Consolidated Condensed Balance Sheets (Parenthetical) - shares</t>
  </si>
  <si>
    <t>Statement of Financial Position [Abstract]</t>
  </si>
  <si>
    <t>Preferred stock, authorized (in shares)</t>
  </si>
  <si>
    <t>Preferred stock, outstanding (in shares)</t>
  </si>
  <si>
    <t>Common stock, authorized (in shares)</t>
  </si>
  <si>
    <t>Common stock, issued (in shares)</t>
  </si>
  <si>
    <t>Common stock, outstanding (in shares)</t>
  </si>
  <si>
    <t>Treasury stock (in shares)</t>
  </si>
  <si>
    <t>Consolidated Condensed Statements of Shareholders' Equity - USD ($) shares in Thousands, $ in Thousands</t>
  </si>
  <si>
    <t>Total</t>
  </si>
  <si>
    <t>Common Stock</t>
  </si>
  <si>
    <t>Paid-In Capital</t>
  </si>
  <si>
    <t>Retained Earnings</t>
  </si>
  <si>
    <t>Other Accumulated Comprehensive Loss</t>
  </si>
  <si>
    <t>Treasury Stock</t>
  </si>
  <si>
    <t>Balance (shares) at May. 31, 2018</t>
  </si>
  <si>
    <t>Balance at May. 31, 2018</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in shares)</t>
  </si>
  <si>
    <t>Stock options exercised, net of shares surrendered</t>
  </si>
  <si>
    <t>Repurchase of common stock (shares)</t>
  </si>
  <si>
    <t>Repurchase of common stock</t>
  </si>
  <si>
    <t>Balance (shares) at Aug. 31, 2018</t>
  </si>
  <si>
    <t>Balance at Aug. 31, 2018</t>
  </si>
  <si>
    <t>Balance (shares) at Nov. 30, 2018</t>
  </si>
  <si>
    <t>Balance at Nov. 30, 2018</t>
  </si>
  <si>
    <t>Balance (shares) at May. 31, 2019</t>
  </si>
  <si>
    <t>Balance at May. 31, 2019</t>
  </si>
  <si>
    <t>Balance (shares) at Aug. 31, 2019</t>
  </si>
  <si>
    <t>Balance at Aug. 31, 2019</t>
  </si>
  <si>
    <t>Balance (shares) at Nov. 30, 2019</t>
  </si>
  <si>
    <t>Balance at Nov. 30, 2019</t>
  </si>
  <si>
    <t>Consolidated Condensed Statements of Cash Flows - USD ($) $ in Thousands</t>
  </si>
  <si>
    <t>Cash flows from operating activities:</t>
  </si>
  <si>
    <t>Adjustments to reconcile net income to net cash provided by operating activities:</t>
  </si>
  <si>
    <t>Depreciation</t>
  </si>
  <si>
    <t>Amortization of intangible assets and capitalized contract costs</t>
  </si>
  <si>
    <t>Change in current assets and liabilities, net of acquisitions of businesses:</t>
  </si>
  <si>
    <t>Prepaid expenses and other current assets and capitalized contract costs</t>
  </si>
  <si>
    <t>Accrued liabilities and other</t>
  </si>
  <si>
    <t>Net cash provided by operating activities</t>
  </si>
  <si>
    <t>Cash flows from investing activities:</t>
  </si>
  <si>
    <t>Capital expenditures</t>
  </si>
  <si>
    <t>Purchases of investments</t>
  </si>
  <si>
    <t>Proceeds from sale of a cost method investment</t>
  </si>
  <si>
    <t>Proceeds from sale of assets</t>
  </si>
  <si>
    <t>Acquisitions of businesses, net of cash acquired</t>
  </si>
  <si>
    <t>Other, net</t>
  </si>
  <si>
    <t>Net cash used in investing activities</t>
  </si>
  <si>
    <t>Cash flows from financing activities:</t>
  </si>
  <si>
    <t>(Payments) issuance of commercial paper, net</t>
  </si>
  <si>
    <t>Proceeds from exercise of stock-based compensation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19 . A summary of our significant accounting policies is presented beginning on page 41 of that report. There have been no material changes in the accounting policies followed by Cintas during the current fiscal year other than the adoption of new accounting pronouncements discussed below.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Inventories, net are measured at the lower of cost (first-in, first-out) or net realizable value. Inventory is comprised of the following: (In thousands) November 30, May 31, Raw materials $ 15,550 $ 17,812 Work in process 27,148 28,820 Finished goods 305,606 287,957 $ 348,304 $ 334,589 Inventories are recorded net of reserves for obsolete inventory of $33.8 million and $32.7 million at November 30, 2019 and May 31, 2019 , respectively. New Accounting Pronouncements Effective June 1, 2019, the Company adopted Financial Accounting Standards Board (FASB) Accounting Standards Update (ASU) 2016-02, “Leases (Topic 842)”, using a modified retrospective transition approach. Topic 84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opic 842 provided a number of optional practical expedients in transition, and we have determined to use certain of these practical expedients upon our adoption of Topic 842. Specifically, the Company elected the package of practical expedients permitted under Topic 842, which allows a lessee to carryforward their population of existing leases, the classification of each lease, as well as the treatment of initial direct lease costs as of the period of adoption. The Company also elected the practical expedient related to lease and non-lease components, as an accounting policy election for the fleet and vehicle asset class, which allows a lessee to not separate non-lease from lease components and instead account for consideration paid in a contract as a single lease component. In addition, the Company elected the short-term lease recognition exemption for all leases with a term of 12 months or less, which means it will not recognize right-of-use assets or lease liabilities for these leases. The adoption of Topic 842, on June 1, 2019, resulted in the Company recognizing right-of-use assets, net of $168.0 million and corresponding lease liabilities of $173.4 million . The adoption of Topic 842 did not have a material impact on the Company's consolidated condensed statements of income or consolidated condensed statements of cash flows. Effective June 1, 2019, Cintas adopted ASU 2018-02, "Income Statement - Reporting Comprehensive Income (Topic 220): Reclassification of Certain Tax Effects from Accumulated Other Comprehensive Income." ASU 2018-02 allows companies to elect to reclassify the disproportionate income tax effects resulting from the Tax Cuts and Jobs Act (Tax Act) on items within accumulated other comprehensive income to retained earnings. The adoption of ASU 2018-02, on a prospective basis, resulted in a $2.0 million reclassification adjustment of the stranded tax effects from retained earnings to accumulated other comprehensive loss that was determined using a specific identification method. In April 2019, the FASB issued ASU 2016-13, “Financial Instruments-Credit Losses (Topic 326): Measurement of Credit Losses on Financial Instruments.” ASU 2016-13 will replace the incurred loss impairment methodology with a methodology that reflects expected credit losses and requires consideration of a broader range of reasonable and supportable information to inform credit loss estimates. In connection with recognizing credit losses on accounts receivable and other financial instruments, Cintas will be required to use a forward-looking expected loss model rather than the incurred loss model. ASU 2016-13 is effective for annual periods beginning after December 15, 2019, with early adoption permitted. The adoption of this standard will be through a cumulative-effect adjustment to retained earnings as of the effective date. Cintas is currently evaluating the impact that ASU 2016-13 will have on its consolidated condensed financial statement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ASU 2017-04 is effective for annual or any interim goodwill impairment tests beginning after December 15, 2019. The adoption of ASU 2017-04 is not expected to have an impact on the consolidated condensed financial statements. No other new accounting pronouncement recently issued or newly effective had or is expected to have a material impact on Cintas' consolidated condensed financial statements.</t>
  </si>
  <si>
    <t>Revenue Recognition</t>
  </si>
  <si>
    <t>Revenue from Contract with Customer [Abstract]</t>
  </si>
  <si>
    <t>Revenue Recognition The following table presents Cintas' total revenue disaggregated by service type: Three Months Ended Six Months Ended November 30, November 30, November 30, November 30, (In thousands) Revenue % Revenue % Revenue % Revenue % Uniform Rental and Facility Services $ 1,469,976 79.7 % $ 1,390,778 81.0 % $ 2,924,503 80.0 % $ 2,765,716 81.0 % First Aid and Safety Services 169,668 9.2 % 153,348 8.9 % 341,758 9.4 % 306,765 9.0 % Fire Protection Services 106,735 5.8 % 96,183 5.6 % 216,861 5.9 % 194,292 5.7 % Uniform Direct Sales 97,370 5.3 % 77,959 4.5 % 171,766 4.7 % 149,470 4.3 % Total revenue $ 1,843,749 100.0 % $ 1,718,268 100.0 % $ 3,654,888 100.0 % $ 3,416,243 100.0 % Fire Protection Services and Uniform Direct Sales are recorded within the All Other segment disclosed in Note 12 entitled Segment Information. Revenue Recognition Policy More than 95% of the Company's revenues are derived from fees for route servicing of Uniform Rental and Facility Services, First Aid and Safety Services and Fire Protection Services, performed by a Cintas employee-partner, at the customer's location of business. Revenues from our route servicing customer contracts represent a single-performance obligation. The Company recognizes these revenues over time as services are performed based on the nature of services provided and contractual rates (input method). The Company's remaining revenues, primarily within the Uniform Direct Sales operating segment, and representing less than 5% of the Company's total revenues, are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primarily within our Uniform Direct Sales business,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three or six months ended November 30, 2019 or 2018. The Company reassesses these estimates during each reporting period. Cintas maintains a liability for these discounts and rebates within accrued liabilities on the consolidated condensed balance sheets. Variable consideration also includes consideration paid to a customer at the beginning of a contract. Cintas capitalizes this consideration and amortizes it over the life of the contract as a reduction to revenue in accordance with Accounting Standards Codification (ASC) Topic 606, Revenue (ASC 606). These assets are included in other assets, net on the consolidated condensed balance sheet. Additionally, in accordance with ASC 606, certain Uniform Direct Sales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 The Company capitalizes commission expenses paid to our employee-partners when the commissions are deemed to be incremental for obtaining the route servicing customer contract.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condensed balance sheets. As of November 30, 2019 , the current and noncurrent assets related to deferred commissions totaled $74.9 million and $216.1 million , respectively. As of May 31, 2019, the current and noncurrent assets related to deferred commissions totaled $69.6 million and $206.0 million , respectively. We recorded amortization expense related to deferred commissions of $19.2 million and $17.6 million during the three months ended November 30, 2019 and 2018, respectively. During the six months ended November 30, 2019 and 2018, we recorded amortization expense related to deferred commissions of $38.0 million and $34.7 million</t>
  </si>
  <si>
    <t>Leases</t>
  </si>
  <si>
    <t>Leases [Abstract]</t>
  </si>
  <si>
    <t>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condens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condens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condensed statements of income. The Company's lease agreements do not contain any material residual value guarantees or material restrictive covenants. Operating lease costs, including short-term lease expense and variable lease costs, which were immaterial in each period, were $17.7 million and $34.9 million , respectively, for the three and six months ended November 30, 2019 . The following table provides supplemental information related to the Company's consolidated condensed statement of cash flows for the six months ended November 30, 2019: (In thousands) November 30, Cash paid for amounts included in the measurement of operating lease liabilities $ 24,927 Operating lease right-of-use assets obtained in exchange for new operating lease liabilities $ 24,770 Other information related to the operating lease right-of-use assets, net and operating lease liabilities was as follows: November 30, Weighted-average remaining lease term - operating leases 5.35 years Weighted-average discount rate - operating leases 2.71% The contractual future minimum lease payments of Cintas' operating lease liabilities by fiscal year are as follows as of November 30, 2019 : (In thousands) 2020 (remaining six months) $ 24,836 2021 44,642 2022 35,528 2023 27,414 2024 18,313 Thereafter 37,869 Total payments 188,602 Less interest (13,759 ) Total present value of lease payments $ 174,843</t>
  </si>
  <si>
    <t>Fair Value Measurements</t>
  </si>
  <si>
    <t>Fair Value Disclosures [Abstract]</t>
  </si>
  <si>
    <t>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November 30, 2019 (In thousands) Level 1 Level 2 Level 3 Fair Value Cash and cash equivalents $ 226,535 $ — $ — $ 226,535 Other assets, net: Interest rate lock agreements — 12,241 — 12,241 Total assets at fair value $ 226,535 $ 12,241 $ — $ 238,776 Long-term accrued liabilities: Interest rate lock agreements $ — $ 58,274 $ — $ 58,274 Total liabilities at fair value $ — $ 58,274 $ — $ 58,274 As of May 31, 2019 (In thousands) Level 1 Level 2 Level 3 Fair Value Cash and cash equivalents $ 96,645 $ — $ — $ 96,645 Total assets at fair value $ 96,645 $ — $ — $ 96,645 Long-term accrued liabilities: Interest rate lock agreements $ — $ 36,393 $ — $ 36,393 Total liabilities at fair value $ — $ 36,393 $ — $ 36,393 Cintas’ cash and cash equivalents are generally classified within Level 1 of the fair value hierarchy. Financial instruments classified as Level 1 are based on quoted market prices in active markets. The types of financial instruments Cintas classifies within Level 1 include most bank deposits and money market securities. Cintas does not adjust the quoted market price for such financial instruments. Interest, realized gains and losses and declines in value determined to be other than temporary on available-for-sale securities are included in interest income or expense. The cost of the securities sold is based on the specific identification method. There were no outstanding marketable securities as of November 30, 2019 or May 31, 2019. The fair values of outstanding interest rate lock agreements are included in other assets, net, as of November 30, 2019 and long-term accrued liabilities at both November 30, 2019 and May 31, 2019.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s, net or long-term accrued liabilities are recorded at fair valu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s.</t>
  </si>
  <si>
    <t>Investments, Debt and Equity Securities [Abstract]</t>
  </si>
  <si>
    <t>Investments Investments at November 30, 2019 of $218.9 million include the cash surrender value of insurance policies of $196.6 million , equity method investments of $19.1 million and cost method investments of $3.2 million . Investments at May 31, 2019 of $192.3 million include the cash surrender value of insurance policies of $170.5 million , equity method investments of $18.6 million and cost method investments of $3.2 million . Investments are generally evaluated for impairment on an annual basis or when indicators of impairment exist. For the three and six months ended November 30, 2019 and 2018 , no impairment losses were recorded. During the three months ended November 30, 2018, Cintas sold a cost method investment to a third party. Proceeds from the one-time sale were $73.3 million , which resulted in a pre-tax gain of $69.4 million .</t>
  </si>
  <si>
    <t>Earnings Per Share</t>
  </si>
  <si>
    <t>Earnings Per Share [Abstract]</t>
  </si>
  <si>
    <t>Earnings Per Share The following tables set forth the computation of basic and diluted earnings per share from continuing operations using the two-class method for amounts attributable to Cintas’ common shares: Three Months Ended Six Months Ended Basic Earnings per Share from Continuing Operations (in thousands except per share data) November 30, November 30, November 30, November 30, Income from continuing operations $ 246,443 $ 242,994 $ 497,255 $ 455,541 Less: income from continuing operations allocated to participating securities 2,425 3,376 4,904 6,308 Income from continuing operations available to common shareholders $ 244,018 $ 239,618 $ 492,351 $ 449,233 Basic weighted average common shares outstanding 103,959 106,475 103,638 106,652 Basic earnings per share from continuing operations $ 2.35 $ 2.25 $ 4.75 $ 4.21 Three Months Ended Six Months Ended Diluted Earnings per Share from Continuing Operations (in thousands except per share data) November 30, November 30, November 30, November 30, Income from continuing operations $ 246,443 $ 242,994 $ 497,255 $ 455,541 Less: income from continuing operations allocated to participating securities 2,425 3,376 4,904 6,308 Income from continuing operations available to common shareholders $ 244,018 $ 239,618 $ 492,351 $ 449,233 Basic weighted average common shares outstanding 103,959 106,475 103,638 106,652 Effect of dilutive securities – employee stock options 3,376 3,399 3,476 3,605 Diluted weighted average common shares outstanding 107,335 109,874 107,114 110,257 Diluted earnings per share from continuing operations $ 2.27 $ 2.18 $ 4.60 $ 4.07 For the three and six months ended November 30, 2019 and 2018, both basic and diluted earnings per share from discontinued operations rounded to zero . For the three months ended November 30, 2019 and 2018, options granted to purchase 0.2 million and 0.4 million shares of Cintas common stock, respectively, were excluded from the computation of diluted earnings per share. For the six months ended November 30, 2019 and 2018 , options granted to purchase 0.3 million and 0.4 million shares of Cintas common stock, respectively, were excluded from the computation of diluted earnings per share. The exercise prices of these options were greater than the average market price of the common stock (anti-dilutive). On October 30, 2018, Cintas announced that the Board of Directors authorized a $1.0 billion share buyback program, which does not have an expiration date. There were no share buybacks for the three months ended November 30, 2019. For the six months ended November 30, 2019, we purchased 0.8 million shares of Cintas common stock at an average price of $230.66 per share for a total purchase price of $193.1 million . Additionally, on October 29, 2019, we announced that the Board of Directors authorized a new $1.0 billion share buyback program, which does not have an expiration date. There have been no share buybacks under this new share buyback program. There were no share buybacks in the period subsequent to November 30, 2019 , through January 9, 2020 , under either share buyback program. From the inception of the October 30, 2018 share buyback program through January 9, 2020 , Cintas has purchased a total of 3.5 million shares of Cintas common stock at an average price of $209.82 for a total purchase price of $736.5 million . For the three months ended November 30, 2019 , Cintas acquired less than 0.1 million shares of Cintas common stock for employee payroll taxes due on restricted stock awards that vested during the three months ended November 30, 2019 . These shares were acquired at an average price of $259.17 per share for a total purchase price of $0.3 million . During the six months ended November 30, 2019 , Cintas acquired 0.3 million shares of Cintas common stock for employee payroll taxes due on restricted stock awards that vested during the six months ended November 30, 2019 . These shares were acquired at an average price of $260.89 per share for a total purchase price of $65.7 million</t>
  </si>
  <si>
    <t>Goodwill, Service Contracts and Other Assets</t>
  </si>
  <si>
    <t>Goodwill, Service Contracts and Other Assets [Abstract]</t>
  </si>
  <si>
    <t>Goodwill, Service Contracts and Other Assets Changes in the carrying amount of goodwill and service contracts for the six months ended November 30, 2019 , by reportable operating segment and All Other, are as follows: Goodwill (in thousands) Uniform Rental and Facility Services First Aid and Safety Services All Other Total Balance as of June 1, 2019 $ 2,496,402 $ 243,459 $ 102,580 $ 2,842,441 Goodwill acquired — 164 5,624 5,788 Foreign currency translation 4,219 339 14 4,572 Balance as of November 30, 2019 $ 2,500,621 $ 243,962 $ 108,218 $ 2,852,801 Service Contracts (in thousands) Uniform Rental and Facility Services First Aid and Safety Services All Other Total Balance as of June 1, 2019 $ 445,016 $ 23,380 $ 26,199 $ 494,595 Service contracts acquired — 325 2,049 2,374 Service contracts amortization (23,551 ) (1,940 ) (2,759 ) (28,250 ) Foreign currency translation 1,185 29 — 1,214 Balance as of November 30, 2019 $ 422,650 $ 21,794 $ 25,489 $ 469,933 Information regarding Cintas’ service contracts and other assets is as follows: As of November 30, 2019 (In thousands) Carrying Amount Accumulated Amortization Net Service contracts $ 932,833 $ 462,900 $ 469,933 Capitalized contract costs (1) $ 325,160 $ 109,055 $ 216,105 Noncompete and consulting agreements 42,687 40,937 1,750 Other 63,780 21,009 42,771 Total other assets $ 431,627 $ 171,001 $ 260,626 As of May 31, 2019 (In thousands) Carrying Amount Accumulated Amortization Net Service contracts $ 928,635 $ 434,040 $ 494,595 Capitalized contract costs (2) $ 277,016 $ 71,062 $ 205,954 Noncompete and consulting agreements 42,308 40,524 1,784 Other 50,306 17,729 32,577 Total other assets $ 369,630 $ 129,315 $ 240,315 (1) The current portion of capitalized contract costs, included in prepaid expenses and other current assets on the consolidated condensed balance sheet as of November 30, 2019 , is $74.9 million . (2) The current portion of capitalized contract costs, included in prepaid expenses and other current assets on the consolidated condensed balance sheet as of May 31, 2019 , is $69.6 million . Amortization expense for service contracts and other assets for continuing operations was $35.3 million and $33.3 million for the three months ended November 30, 2019 and 2018 , respectively. For the six months ended November 30, 2019 and 2018, amortization expense for service contracts and other assets for continuing operations was $69.9 million and $66.2 million , respectively. The estimated future amortization expense for service contracts and other assets, excluding any future acquisitions and commissions to be earned, as of November 30, 2019 is as follows: Fiscal Year (In thousands) 2020 (remaining six months) $ 68,366 2021 125,140 2022 113,263 2023 94,309 2024 82,990 Thereafter 284,200 Total future amortization expense $ 768,268</t>
  </si>
  <si>
    <t>Debt, Derivatives and Hedging Activities</t>
  </si>
  <si>
    <t>Debt Disclosure [Abstract]</t>
  </si>
  <si>
    <t>Debt, Derivatives and Hedging Activities Cintas' outstanding debt is summarized as follows: (In thousands) Interest Rate Fiscal Year Issued Fiscal Year Maturity November 30, 2019 May 31, 2019 Debt due within one year Commercial paper 2.68 % (1) 2019 2020 $ — $ 112,500 Term loan 2.44 % (2) 2019 2020 200,000 200,000 Debt issuance costs (212 ) (236 ) Total debt due within one year $ 199,788 $ 312,264 Debt due after one year Senior notes 4.30 % 2012 2022 $ 250,000 $ 250,000 Senior notes 2.90 % 2017 2022 650,000 650,000 Senior notes 3.25 % 2013 2023 300,000 300,000 Senior notes (3) 2.78 % 2013 2023 51,467 51,684 Senior notes (4) 3.11 % 2015 2025 51,805 51,973 Senior notes 3.70 % 2017 2027 1,000,000 1,000,000 Senior notes 6.15 % 2007 2037 250,000 250,000 Debt issuance costs (14,666 ) (16,150 ) Total debt due after one year $ 2,538,606 $ 2,537,507 (1) Variable rate debt instrument. The rate presented is the variable borrowing rate at May 31, 2019 (2) Variable rate debt instrument. The rate presented is the variable borrowing rate at November 30, 2019 . (3) Cintas assumed these senior notes with the acquisition of G&amp;K Services, Inc. (G&amp;K) in the fourth quarter of fiscal 2017, and they were recorded at fair value. The interest rate shown above is the effective interest rate. The principal amount of these notes is $50.0 million with a stated interest rate of 3.73% . (4)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Cintas' senior notes, excluding the G&amp;K senior notes assumed with the acquisition of G&amp;K in fiscal 2017 and term loan, are recorded at cost, net of debt issuance costs. The fair value of the long-term debt is estimated using Level 2 inputs based on general market prices. The carrying value and fair value of Cintas' debt as of November 30, 2019 were $2,750.0 million and $2,954.3 million , respectively, and as of May 31, 2019 were $2,866.2 million and $2,998.7 million , respectively. During the six months ended November 30, 2019 , Cintas paid a net total of $112.5 million of commercial paper. The credit agreement that supports our commercial paper program was amended and restated on May 24, 2019. The amendment increased the capacity of the revolving credit facility from $600.0 million to $1.0 billion and created a new term loan of $200.0 million . The credit agreement has an accordion feature that provides Cintas the ability to request increases to the borrowing commitments under either the revolving credit facility or the term loan of up to $250.0 million in the aggregate, subject to customary conditions. The maturity date of the revolving credit facility is May 23, 2024, and the maturity date of the term loan in May 23, 2020, which can be extended 12 months , annually, for up to four years . As of November 30, 2019 , there was no commercial paper outstanding and no borrowings on our revolving credit facility. As of May 31, 2019 , there was $112.5 million of commercial paper outstanding with maturity dates less than 30 days and with a weighted average interest rate of 2.68% and no borrowings on our revolving credit facility. Cintas uses interest rate locks to manage our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of $0.4 million and $0.3 million for the three months ended November 30, 2019 and 2018 , respectively. For the six months ended November 30, 2019 and 2018, the amortization of the cash flow hedges resulted in a decrease to other comprehensive income of $0.7 million and $0.6 million , respectively. During the three months ended November 30, 2019, Cintas entered into interest rate lock agreements with a notional value of $700.0 million for a forecasted debt issuance. As of November 30, 2019 , the fair values of these interest rate locks were an asset of $12.2 million and were recorded in other assets, net and in other comprehensive income, net of tax. During fiscal 2019, Cintas entered into interest rate lock agreements with a notional value of $500.0 million for a forecasted debt issuance. As of November 30, 2019 and May 31, 2019, the fair values of these interest rate locks were a liability of $58.3 million and $36.4 million , respectively and were recorded in long-term accrued liabilities and in other comprehensive income, net of tax. These interest rate locks had no impact on net income or cash flows from continuing operations for the three and six months ended November 30, 2019 or 2018.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As of November 30, 2019 , Cintas was in compliance with all debt covenants.</t>
  </si>
  <si>
    <t>Income Taxes</t>
  </si>
  <si>
    <t>Income Tax Disclosure [Abstract]</t>
  </si>
  <si>
    <t>Income Taxes In the normal course of business, Cintas provides for uncertain tax positions and the related interest and adjusts its unrecognized tax benefits and accrued interest accordingly. As of November 30, 2019 and May 31, 2019 , recorded unrecognized tax benefits were $34.7 million and $37.3 million , respectively, and are included in long-term accrued liabilities on the consolidated condensed balance sheet.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s in any given period. All U.S. federal income tax returns are closed to audit through fiscal 2015. Cintas is currently in various audits in certain foreign jurisdictions and certain domestic states. The years under foreign and domestic state audits cover fiscal years back to 2013. Based on the resolution of the various audits and other potential regulatory developments, it is reasonably possible that the balance of unrecognized tax benefits would not change for the fiscal year ending May 31, 2020. Cintas’ effective tax rate for continuing operations was 20.1% and 24.2% for the three months ended November 30, 2019 and 2018 , respectively. For the six months ended November 30, 2019 and 2018 , Cintas' effective tax rate for continuing operations was 15.4% and 18.9%</t>
  </si>
  <si>
    <t>Pension Plans</t>
  </si>
  <si>
    <t>Retirement Benefits [Abstract]</t>
  </si>
  <si>
    <t>Pension Plans In conjunction with the acquisition of G&amp;K in fiscal 2017, Cintas assumed G&amp;K's noncontributory frozen defined benefit pension plan (the Pension Plan) that covers substantially all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condensed balance sheet reflect the funded status of the Pension Plan. The funded status of the Pension Plan is measured as the difference between the plan assets at fair value and the projected benefit obligation. The net pension liability is included in long-term accrued liabilities on the consolidated condensed balance sheets. Unrecognized differences between actual amounts and estimates based on actuarial assumptions are included in accumulated other comprehensive income in our consolidated condensed balance sheets. The difference between actual amounts and estimates based on actuarial assumptions are recognized in other comprehensive income in the period in which they occur. The Pension Plan assumptions are evaluated annually and are updated as deemed necessary. The components of net periodic benefit cost are summarized as follows: Three Months Ended Six Months Ended (In thousands) November 30, 2019 November 30, 2018 November 30, 2019 November 30, 2018 Interest cost $ 721 $ 781 $ 1,441 $ 1,562 Expected return on assets (741 ) (720 ) (1,481 ) (1,441 ) Net periodic benefit cost $ (20 ) $ 61 $ (40 ) $ 121</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Interest Rate Hedges Other Total Balance at June 1, 2019 $ (15,022 ) $ (18,389 ) $ (5,741 ) $ (39,152 ) Other comprehensive income (loss) before reclassifications 6,724 (29,903 ) — (23,179 ) Amounts reclassified from accumulated other comprehensive income (loss) — (295 ) — (295 ) Net current period other comprehensive income (loss) 6,724 (30,198 ) — (23,474 ) Cumulative effect of change in accounting principle (1) — 2,058 (83 ) 1,975 Balance at August 31, 2019 (8,298 ) (46,529 ) (5,824 ) (60,651 ) Other comprehensive income before reclassifications 1,413 22,761 — 24,174 Amounts reclassified from accumulated other comprehensive income (loss) — (358 ) — (358 ) Net current period other comprehensive income 1,413 22,403 — 23,816 Balance at November 30, 2019 $ (6,885 ) $ (24,126 ) $ (5,824 ) $ (36,835 ) (1) See new accounting pronouncements in Note 1 entitled Basis of Presentation for more information. (In thousands) Foreign Currency Unrealized Income on Interest Rate Hedges Other Total Balance at June 1, 2018 $ 6,550 $ 10,449 $ (656 ) $ 16,343 Other comprehensive loss before reclassifications (3,019 ) (3,168 ) — (6,187 ) Amounts reclassified from accumulated other comprehensive income (loss) — (295 ) — (295 ) Net current period other comprehensive loss (3,019 ) (3,463 ) — (6,482 ) Balance at August 31, 2018 3,531 6,986 (656 ) 9,861 Other comprehensive (loss) income before reclassifications (10,623 ) 4,921 — (5,702 ) Amounts reclassified from accumulated other comprehensive income (loss) — (294 ) — (294 ) Net current period other comprehensive (loss) income (10,623 ) 4,627 — (5,996 ) Balance at November 30, 2018 $ (7,092 ) $ 11,613 $ (656 ) $ 3,865 The following table summarizes the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Six Months Ended (In thousands) November 30, 2019 November 30, 2018 November 30, 2019 November 30, 2018 Amortization of interest rate locks $ 474 $ 474 $ 948 $ 948 Interest expense Tax expense (116 ) (180 ) (295 ) (359 ) Income taxes Amortization of interest rate locks, net of tax $ 358 $ 294 $ 653 $ 589 Net income</t>
  </si>
  <si>
    <t>Segment Information</t>
  </si>
  <si>
    <t>Segment Reporting [Abstract]</t>
  </si>
  <si>
    <t xml:space="preserve">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For the three months ended November 30, 2019 Revenue $ 1,469,976 $ 169,668 $ 204,105 $ — $ 1,843,749 Income (loss) before income taxes $ 286,360 $ 24,640 $ 23,464 $ (25,894 ) $ 308,570 For the three months ended November 30, 2018 Revenue $ 1,390,778 $ 153,348 $ 174,142 $ — $ 1,718,268 Income before income taxes $ 242,891 $ 21,328 $ 11,421 $ 44,884 $ 320,524 As of and for the six months ended November 30, 2019 Revenue $ 2,924,503 $ 341,758 $ 388,627 $ — $ 3,654,888 Income (loss) before income taxes $ 555,371 $ 49,409 $ 35,830 $ (53,053 ) $ 587,557 Total assets $ 6,699,166 $ 537,740 $ 423,896 $ 226,535 $ 7,887,337 As of and for the six months ended November 30, 2018 Revenue $ 2,765,716 $ 306,765 $ 343,762 $ — $ 3,416,243 Income before income taxes $ 474,425 $ 43,311 $ 23,132 $ 21,076 $ 561,944 Total assets $ 6,438,400 $ 495,054 $ 383,150 $ 88,479 $ 7,405,083 (1) </t>
  </si>
  <si>
    <t>G&amp;K Services, Inc. Integration Expenses</t>
  </si>
  <si>
    <t>Business Combinations [Abstract]</t>
  </si>
  <si>
    <t>G&amp;K Services, Inc. Integration Expenses As a result of the acquisition of G&amp;K in fiscal 2017, the Company incurred $7.8 million and $12.7 million in expenses during the three and six months ended November 31, 2018, respectively, which represented integration expenses directly related to the acquisition, primarily facility closure expenses. No such costs were incurred during the three or six months ended November 30, 2019 . As of November 30, 2019 and May 31, 2019, employee termination benefits included in accrued compensation and related liabilities on the consolidated condensed balance sheet was $2.5 million and $2.8 million , respectively. The amount of employee termination benefits paid during the three and six months ended November 30, 2019 was $0.2 million and $0.3 million , respectively. During the three and six months ended November 30, 2018, the amount of employee termination benefits paid was $0.9 million and $3.3 million</t>
  </si>
  <si>
    <t>Supplemental Guarantor Information</t>
  </si>
  <si>
    <t>Condensed Financial Information Disclosure [Abstract]</t>
  </si>
  <si>
    <t>Supplemental Guarantor Information Cintas Corporation No. 2 (Corp. 2) is the indirectly, wholly-owned principal operating subsidiary of Cintas. Corp. 2 is the obligor for the term loan of $200.0 million and the $2,550.0 million aggregate principal amount of senior notes outstanding as of November 30, 2019 , which are unconditionally guaranteed, jointly and severally, by Cintas Corporation and certain wholly-owned, direct and indirect domestic subsidiaries. As allowed by SEC rules, the following consolidating condensed financial statements are provided as an alternative to filing separate financial statements of the guarantors. Each of the subsidiaries presented in the following consolidating condensed financial statements has been fully consolidated in Cintas’ consolidated condensed financial statements. The following consolidating condensed financial statements should be read in conjunction with the consolidated condensed financial statements of Cintas and notes thereto of which this note is an integral part. Consolidating condensed financial statements for Cintas, Corp. 2, the subsidiary guarantors and non-guarantors are presented on the following pages: Consolidating Condensed Income Statement Three Months Ended November 30, 2019 (In thousands) Cintas Corp. 2 Subsidiary Non- Eliminations Cintas Corporation Consolidated Revenue: Uniform rental and facility services $ — $ 1,167,960 $ 194,468 $ 108,195 $ (647 ) $ 1,469,976 Other — 606,540 171 24,360 (257,298 ) 373,773 Equity in net income of affiliates 246,443 — — — (246,443 ) — Total revenue 246,443 1,774,500 194,639 132,555 (504,388 ) 1,843,749 Costs and expenses (income): Cost of uniform rental and facility services — 635,235 112,505 69,362 (32,165 ) 784,937 Cost of other — 427,776 (26,862 ) 18,954 (213,447 ) 206,421 Selling and administrative expenses — 591,422 (99,163 ) 32,740 (7,072 ) 517,927 Operating income 246,443 120,067 208,159 11,499 (251,704 ) 334,464 Interest income — (157 ) (108 ) (20 ) 2 (283 ) Interest expense (income) — 26,264 (87 ) — — 26,177 Income before income taxes 246,443 93,960 208,354 11,519 (251,706 ) 308,570 Income taxes — 18,660 40,652 2,851 (36 ) 62,127 Income from continuing operations 246,443 75,300 167,702 8,668 (251,670 ) 246,443 Loss from discontinued operations, net of tax (323 ) (323 ) — — 323 (323 ) Net income $ 246,120 $ 74,977 $ 167,702 $ 8,668 $ (251,347 ) $ 246,120 Consolidating Condensed Income Statement Three Months Ended November 30, 2018 (In thousands) Cintas Corp. 2 Subsidiary Non- Eliminations Cintas Corporation Consolidated Revenue: Uniform rental and facility services $ — $ 1,134,118 $ 182,876 $ 101,830 $ (28,046 ) $ 1,390,778 Other — 522,081 50 25,918 (220,559 ) 327,490 Equity in net income of affiliates 242,994 — — — (242,994 ) — Total revenue 242,994 1,656,199 182,926 127,748 (491,599 ) 1,718,268 Costs and expenses (income): Cost of uniform rental and facility services — 640,859 111,555 65,316 (56,611 ) 761,119 Cost of other — 375,764 (27,133 ) 19,319 (185,959 ) 181,991 Selling and administrative expenses — 536,276 (68,617 ) 32,559 (8,547 ) 491,671 G&amp;K Services, Inc. integration expenses — 5,973 1,270 604 — 7,847 Operating income 242,994 97,327 165,851 9,950 (240,482 ) 275,640 Gain on sale of a cost method investment — — 69,373 — — 69,373 Interest income — (294 ) (93 ) (5 ) 1 (391 ) Interest expense (income) — 25,046 (173 ) 7 — 24,880 Income before income taxes 242,994 72,575 235,490 9,948 (240,483 ) 320,524 Income taxes — 19,166 55,788 2,613 (37 ) 77,530 Income from continuing operations 242,994 53,409 179,702 7,335 (240,446 ) 242,994 Income from discontinued operations, net of tax 19 19 — — (19 ) 19 Net income $ 243,013 $ 53,428 $ 179,702 $ 7,335 $ (240,465 ) $ 243,013 Consolidating Condensed Income Statement Six Months Ended November 30, 2019 (In thousands) Cintas Corp. 2 Subsidiary Non- Eliminations Cintas Corporation Consolidated Revenue: Uniform rental and facility services $ — $ 2,326,851 $ 385,203 $ 213,589 $ (1,140 ) $ 2,924,503 Other — 1,189,516 268 47,606 (507,005 ) 730,385 Equity in net income of affiliates 497,255 — — — (497,255 ) — Total revenue 497,255 3,516,367 385,471 261,195 (1,005,400 ) 3,654,888 Costs and expenses (income): Cost of uniform rental and facility services — 1,257,116 224,239 134,957 (62,699 ) 1,553,613 Cost of other — 831,260 (49,539 ) 36,653 (418,632 ) 399,742 Selling and administrative expenses — 1,190,825 (183,420 ) 67,194 (13,676 ) 1,060,923 Operating income 497,255 237,166 394,191 22,391 (510,393 ) 640,610 Interest income — (307 ) (107 ) (34 ) 3 (445 ) Interest expense (income) — 53,624 (140 ) 14 — 53,498 Income before income taxes 497,255 183,849 394,438 22,411 (510,396 ) 587,557 Income taxes — 26,861 57,630 5,872 (61 ) 90,302 Income from continuing operations 497,255 156,988 336,808 16,539 (510,335 ) 497,255 Loss from discontinued operations, net of tax (323 ) (323 ) — — 323 (323 ) Net income $ 496,932 $ 156,665 $ 336,808 $ 16,539 $ (510,012 ) $ 496,932 Consolidating Condensed Income Statement Six Months Ended November 30, 2018 (In thousands) Cintas Corp. 2 Subsidiary Non- Eliminations Cintas Corporation Consolidated Revenue: Uniform rental and facility services $ — $ 2,273,247 $ 366,039 $ 201,513 $ (75,083 ) $ 2,765,716 Other — 1,013,371 93 50,250 (413,187 ) 650,527 Equity in net income of affiliates 455,541 — — — (455,541 ) — Total revenue 455,541 3,286,618 366,132 251,763 (943,811 ) 3,416,243 Costs and expenses (income): Cost of uniform rental and facility services — 1,284,600 221,105 129,329 (127,462 ) 1,507,572 Cost of other — 717,097 (49,162 ) 37,461 (346,595 ) 358,801 Selling and administrative expenses — 1,081,186 (133,238 ) 66,922 (18,565 ) 996,305 G&amp;K Services, Inc. integration expenses — 8,649 3,133 915 — 12,697 Operating income 455,541 195,086 324,294 17,136 (451,189 ) 540,868 Gain on sale of a cost method investment — — 69,373 — — 69,373 Interest income — (503 ) (365 ) (21 ) 2 (887 ) Interest expense (income) — 49,707 (535 ) 12 — 49,184 Income before income taxes 455,541 145,882 394,567 17,145 (451,191 ) 561,944 Income taxes — 29,829 71,832 4,800 (58 ) 106,403 Income from continuing operations 455,541 116,053 322,735 12,345 (451,133 ) 455,541 Loss from discontinued operations, net of tax (13 ) (13 ) — — 13 (13 ) Net income $ 455,528 $ 116,040 $ 322,735 $ 12,345 $ (451,120 ) $ 455,528 Consolidating Condensed Statement of Comprehensive Income Three Months Ended November 30, 2019 (In thousands) Cintas Corp. 2 Subsidiary Non- Eliminations Cintas Corporation Consolidated Net income $ 246,120 $ 74,977 $ 167,702 $ 8,668 $ (251,347 ) $ 246,120 Other comprehensive income (loss), net of tax: Foreign currency translation adjustments 1,413 — — 1,413 (1,413 ) 1,413 Change in fair value of interest rate lock agreements 22,761 22,761 — — (22,761 ) 22,761 Amortization of interest rate lock agreements (358 ) (358 ) — — 358 (358 ) Other comprehensive income 23,816 22,403 — 1,413 (23,816 ) 23,816 Comprehensive income $ 269,936 $ 97,380 $ 167,702 $ 10,081 $ (275,163 ) $ 269,936 Consolidating Condensed Statement of Comprehensive Income Three Months Ended November 30, 2018 (In thousands) Cintas Corp. 2 Subsidiary Non- Eliminations Cintas Corporation Consolidated Net income $ 243,013 $ 53,428 $ 179,702 $ 7,335 $ (240,465 ) $ 243,013 Other comprehensive (loss) income, net of tax: Foreign currency translation adjustments (10,623 ) — — (10,623 ) 10,623 (10,623 ) Change in fair value of interest rate lock agreements 4,921 4,921 — — (4,921 ) 4,921 Amortization of interest rate lock agreements (294 ) (294 ) — — 294 (294 ) Other comprehensive (loss) income (5,996 ) 4,627 — (10,623 ) 5,996 (5,996 ) Comprehensive income (loss) $ 237,017 $ 58,055 $ 179,702 $ (3,288 ) $ (234,469 ) $ 237,017 Consolidating Condensed Statement of Comprehensive Income Six Months Ended November 30, 2019 (In thousands) Cintas Corp. 2 Subsidiary Non- Eliminations Cintas Corporation Consolidated Net income $ 496,932 $ 156,665 $ 336,808 $ 16,539 $ (510,012 ) $ 496,932 Other comprehensive income (loss), net of tax: Foreign currency translation adjustments 8,137 — — 8,137 (8,137 ) 8,137 Change in fair value of interest rate lock agreements (7,142 ) (7,142 ) — — 7,142 (7,142 ) Amortization of interest rate lock agreements (653 ) (653 ) — — 653 (653 ) Other comprehensive income (loss) 342 (7,795 ) — 8,137 (342 ) 342 Comprehensive income $ 497,274 $ 148,870 $ 336,808 $ 24,676 $ (510,354 ) $ 497,274 Consolidating Condensed Statement of Comprehensive Income Six Months Ended November 30, 2018 (In thousands) Cintas Corp. 2 Subsidiary Non- Eliminations Cintas Corporation Consolidated Net income $ 455,528 $ 116,040 $ 322,735 $ 12,345 $ (451,120 ) $ 455,528 Other comprehensive (loss) income, net of tax: Foreign currency translation adjustments (13,642 ) — — (13,642 ) 13,642 (13,642 ) Change in fair value of interest rate lock agreements 1,753 1,753 — — (1,753 ) 1,753 Amortization of interest rate lock agreements (589 ) (589 ) — — 589 (589 ) Other comprehensive (loss) income (12,478 ) 1,164 — (13,642 ) 12,478 (12,478 ) Comprehensive income (loss) $ 443,050 $ 117,204 $ 322,735 $ (1,297 ) $ (438,642 ) $ 443,050 Consolidating Condensed Balance Sheet As of November 30, 2019 (In thousands) Cintas Corporation Corp. 2 Subsidiary Guarantors Non- Guarantors Eliminations Cintas Corporation Consolidated ASSETS Current assets: Cash and cash equivalents $ — $ 50,716 $ 127,948 $ 47,871 $ — $ 226,535 Accounts receivable, net — 744,116 133,546 71,460 — 949,122 Inventories, net — 297,396 29,796 21,112 — 348,304 Uniforms and other rental items in service — 677,309 92,726 63,349 (15,525 ) 817,859 Income taxes, current — 3,831 15,457 5,590 — 24,878 Prepaid expenses and other current assets — 85,738 35,962 1,889 — 123,589 Total current assets — 1,859,106 435,435 211,271 (15,525 ) 2,490,287 Property and equipment, net — 968,662 357,032 99,890 — 1,425,584 Investments (1) 321,083 3,589,691 990,871 1,697,996 (6,380,768 ) 218,873 Goodwill — — 2,592,194 260,719 (112 ) 2,852,801 Service contracts, net — 405,201 — 64,732 — 469,933 Operating lease right-of-use assets, net — 141,697 12,905 14,631 — 169,233 Other assets, net 2,318,640 233,167 5,847,006 1,298 (8,139,485 ) 260,626 $ 2,639,723 $ 7,197,524 $ 10,235,443 $ 2,350,537 $ (14,535,890 ) $ 7,887,337 LIABILITIES AND SHAREHOLDERS’ EQUITY Current liabilities: Accounts payable $ (465,247 ) $ (1,998,351 ) $ 2,753,017 $ (72,014 ) $ 37,206 $ 254,611 Accrued compensation and related liabilities — 77,493 36,653 10,203 — 124,349 Accrued liabilities — 78,371 580,340 15,529 — 674,240 Operating lease liabilities, current — 35,402 4,533 4,328 — 44,263 Debt due within one year — 199,788 — — — 199,788 Total current liabilities (465,247 ) (1,607,297 ) 3,374,543 (41,954 ) 37,206 1,297,251 Long-term liabilities: Debt due after one year — 2,538,606 — — — 2,538,606 Deferred income taxes — 311,326 101,464 31,067 — 443,857 Operating lease liabilities — 110,833 9,010 10,737 — 130,580 Accrued liabilities — 132,109 223,232 16,732 — 372,073 Total long-term liabilities — 3,092,874 333,706 58,536 — 3,485,116 Total shareholders’ equity 3,104,970 5,711,947 6,527,194 2,333,955 (14,573,096 ) 3,104,970 $ 2,639,723 $ 7,197,524 $ 10,235,443 $ 2,350,537 $ (14,535,890 ) $ 7,887,337 (1) Investments include inter-company investment activity. Corp 2 and Subsidiary Guarantors hold $ 20.3 million and $ 198.6 million , respectively, of the $ 218.9 million consolidated net investments. Consolidating Condensed Balance Sheet As of May 31, 2019 (In thousands) Cintas Corporation Corp. 2 Subsidiary Guarantors Non- Guarantors Eliminations Cintas Corporation Consolidated ASSETS Current assets: Cash and cash equivalents $ — $ 54,963 $ 13,151 $ 28,531 $ — $ 96,645 Accounts receivable, net — 719,914 121,803 68,403 — 910,120 Inventories, net — 278,666 35,081 20,842 — 334,589 Uniforms and other rental items in service — 645,862 90,458 60,061 (12,248 ) 784,133 Income taxes, current — (9,728 ) 11,722 5,481 — 7,475 Prepaid expenses and other current assets — 81,117 20,334 1,867 — 103,318 Total current assets — 1,770,794 292,549 185,185 (12,248 ) 2,236,280 Property and equipment, net — 948,830 369,006 112,849 — 1,430,685 Investments (1) 321,083 3,589,234 964,802 1,716,870 (6,399,643 ) 192,346 Goodwill — — 2,586,406 256,147 (112 ) 2,842,441 Service contracts, net — 427,437 — 67,158 — 494,595 Other assets, net 2,216,391 211,102 5,424,413 1,716 (7,613,307 ) 240,315 $ 2,537,474 $ 6,947,397 $ 9,637,176 $ 2,339,925 $ (14,025,310 ) $ 7,436,662 LIABILITIES AND SHAREHOLDERS’ EQUITY Current liabilities: Accounts payable $ (465,247 ) $ (2,090,954 ) $ 2,793,558 $ (48,769 ) $ 37,432 $ 226,020 Accrued compensation and related liabilities — 117,404 26,870 11,235 — 155,509 Accrued liabilities — 84,296 328,267 21,377 — 433,940 Debt due within one year — 312,264 — — — 312,264 Total current liabilities (465,247 ) (1,576,990 ) 3,148,695 (16,157 ) 37,432 1,127,733 Long-term liabilities: Debt due after one year — 2,537,507 — — — 2,537,507 Deferred income taxes — 307,334 100,162 30,683 — 438,179 Accrued liabilities — 116,469 197,934 16,119 — 330,522 Total long-term liabilities — 2,961,310 298,096 46,802 — 3,306,208 Total shareholders’ equity 3,002,721 5,563,077 6,190,385 2,309,280 (14,062,742 ) 3,002,721 $ 2,537,474 $ 6,947,397 $ 9,637,176 $ 2,339,925 $ (14,025,310 ) $ 7,436,662 (1) Investments include inter-company investment activity. Corp 2 and Subsidiary Guarantors hold $19.8 million and $172.5 million , respectively, of the $192.3 million consolidated net investments. Consolidating Condensed Statement of Cash Flows Six Months Ended November 30, 2019 (In thousands) Cintas Corporation Corp. 2 Subsidiary Guarantors Non- Guarantors Eliminations Cintas Corporation Consolidated Cash flows from operating activities: Net income $ 496,932 $ 156,665 $ 336,808 $ 16,539 $ (510,012 ) $ 496,932 Adjustments to reconcile net income to net cash provided by operating activities Depreciation — 75,691 32,499 7,177 — 115,367 Amortization of intangible assets and capitalized contract costs — 64,325 2,559 4,079 — 70,963 Stock-based compensation 69,398 — — — — 69,398 Deferred income taxes — 6,490 1,309 (167 ) — 7,632 Changes in current assets and liabilities, net of acquisitions of businesses: Accounts receivable, net — (24,190 ) (11,743 ) (2,007 ) — (37,940 ) Inventories, net — (18,709 ) 6,042 (735 ) — (13,402 ) Uniforms and other rental items in service — (31,448 ) (2,268 ) (2,305 ) 3,277 (32,744 ) Prepaid expenses and other current assets and capitalized contract costs — (52,765 ) (15,629 ) (15 ) — (68,409 ) Accounts payable — 92,602 (65,280 ) 959 (226 ) 28,055 Accrued compensation and related liabilities — (39,911 ) 9,298 1,287 — (29,326 ) Accrued liabilities and other — 3,820 (18,688 ) (3,015 ) — (17,883 ) Income taxes, current — (13,559 ) (3,732 ) (1 ) — (17,292 ) Net cash provided by operating activities 566,330 219,011 271,175 21,796 (506,961 ) 571,351 Cash flows from investing activities: Capital expenditures — (95,361 ) (20,584 ) (10,222 ) — (126,167 ) Purchases of investments — (457 ) (9,664 ) — — (10,121 ) Proceeds from sale of assets — — — 13,300 — 13,300 Acquisitions of businesses, net of cash acquired — (6,582 ) — — — (6,582 ) Other, net (370,790 ) (6,406 ) (126,130 ) (5,738 ) 506,961 (2,103 ) Net cash used in investing activities (370,790 ) (108,806 ) (156,378 ) (2,660 ) 506,961 (131,673 ) Cash flows from financing activities: Payments of commercial paper, net — (112,500 ) — — — (112,500 ) Proceeds from exercise of stock-based compensation awards 63,201 — — — — 63,201 Repurchase of common stock (258,741 ) — — — — (258,741 ) Other, net — (1,952 ) — — — (1,952 ) Net cash used in financing activities (195,540 ) (114,452 ) — — — (309,992 ) Effect of exchange rate changes on cash and cash equivalents — — — 204 — 204 Net (decrease) increase in cash and cash equivalents — (4,247 ) 114,797 19,340 — 129,890 Cash and cash equivalents at beginning of period — 54,963 13,151 28,531 — 96,645 Cash and cash equivalents at end of period $ — $ 50,716 $ 127,948 $ 47,871 $ — $ 226,535 Consolidating Condensed Statement of Cash Flows Six Months Ended November 30, 2018 (In thousands) Cintas Corporation Corp. 2 Subsidiary Guarantors Non- Guarantors Eliminations Cintas Corporation Consolidated Cash flows from operating activities: Net income $ 455,528 $ 116,040 $ 322,735 $ 12,345 $ (451,120 ) $ 455,528 Adjustments to reconcile net income to net cash provided by (used in) operating activities Depreciation — 68,929 31,274 6,909 — 107,112 Amortization of intangible assets and capitalized contract costs — 61,044 2,339 4,176 — 67,559 Stock-based compensation 74,784 — — — — 74,784 Gain on sale of a cost method investment — — (69,373 ) — — (69,373 ) Deferred income taxes — 10,865 5,519 2,843 — 19,227 Changes in current assets and liabilities, net of acquisitions of businesses: Accounts receivable, net — (52,953 ) (20,151 ) (10,183 ) (2,461 ) (85,748 ) Inventories, net — (52,989 ) 3,546 (2,153 ) (1,631 ) (53,227 ) Uniforms and other rental items in service — (39,481 ) (11,051 ) (7,152 ) — (57,684 ) Prepaid expenses and other current assets and capitalized contract costs — (52,392 ) (5,570 ) (199 ) — (58,161 ) Accounts payable — (98,465 ) 90,324 6,502 (316 ) (1,955 ) Accrued compensation and related liabilities — (16,186 ) (6,468 ) 1,685 — (20,969 ) Accrued liabilities and other — (1,908 ) (9,983 ) (3,431 ) — (15,322 ) Income taxes, current — (5,329 ) (7,109 ) (4,766 ) — (17,204 ) Net cash provided by (used in) operating activities 530,312 (62,825 ) 326,032 6,576 (455,528 ) 344,567 Cash flows from investing activities: Capital expenditures — (92,461 ) (37,357 ) (7,796 ) — (137,614 ) Purchases of investments — (466 ) (13,605 ) — — (14,071 ) Proceeds from sale of a cost method investment — — 73,342 — — 73,342 Acquisitions of businesses, net of cash acquired — (6,580 ) — — — (6,580 ) Other, net (54,795 ) (2,534 ) (398,963 ) (953 ) 455,528 (1,717 ) Net cash used in investing activities (54,795 ) (102,041 ) (376,583 ) (8,749 ) 455,528 (86,640 ) Cash flows from financing activities: Issuance of commercial paper, net — 173,500 — — — 173,500 Proceeds from exercise of stock-based compensation awards 32,612 — — — — 32,612 Repurchase of common stock (508,129 ) — — — — (508,129 ) Other, net — (5,362 ) — — — (5,362 ) Net cash (used in) provided by financing activities (475,517 ) 168,138 — — — (307,379 ) Effect of exchange rate changes on cash and cash equivalents — — — (793 ) — (793 ) Net increase (decrease) in cash and cash equivalents — 3,272 (50,551 ) (2,966 ) — (50,245 ) Cash and cash equivalents at beginning of period — 44,499 60,310 33,915 — 138,724 Cash and cash equivalents at end of period $ — $ 47,771 $ 9,759 $ 30,949 $ — $ 88,479</t>
  </si>
  <si>
    <t>Basis of Presentation (Policies)</t>
  </si>
  <si>
    <t>New Accounting Pronouncements</t>
  </si>
  <si>
    <t>New Accounting Pronouncements Effective June 1, 2019, the Company adopted Financial Accounting Standards Board (FASB) Accounting Standards Update (ASU) 2016-02, “Leases (Topic 842)”, using a modified retrospective transition approach. Topic 84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opic 842 provided a number of optional practical expedients in transition, and we have determined to use certain of these practical expedients upon our adoption of Topic 842. Specifically, the Company elected the package of practical expedients permitted under Topic 842, which allows a lessee to carryforward their population of existing leases, the classification of each lease, as well as the treatment of initial direct lease costs as of the period of adoption. The Company also elected the practical expedient related to lease and non-lease components, as an accounting policy election for the fleet and vehicle asset class, which allows a lessee to not separate non-lease from lease components and instead account for consideration paid in a contract as a single lease component. In addition, the Company elected the short-term lease recognition exemption for all leases with a term of 12 months or less, which means it will not recognize right-of-use assets or lease liabilities for these leases. The adoption of Topic 842, on June 1, 2019, resulted in the Company recognizing right-of-use assets, net of $168.0 million and corresponding lease liabilities of $173.4 million . The adoption of Topic 842 did not have a material impact on the Company's consolidated condensed statements of income or consolidated condensed statements of cash flows. Effective June 1, 2019, Cintas adopted ASU 2018-02, "Income Statement - Reporting Comprehensive Income (Topic 220): Reclassification of Certain Tax Effects from Accumulated Other Comprehensive Income." ASU 2018-02 allows companies to elect to reclassify the disproportionate income tax effects resulting from the Tax Cuts and Jobs Act (Tax Act) on items within accumulated other comprehensive income to retained earnings. The adoption of ASU 2018-02, on a prospective basis, resulted in a $2.0 million reclassification adjustment of the stranded tax effects from retained earnings to accumulated other comprehensive loss that was determined using a specific identification method. In April 2019, the FASB issued ASU 2016-13, “Financial Instruments-Credit Losses (Topic 326): Measurement of Credit Losses on Financial Instruments.” ASU 2016-13 will replace the incurred loss impairment methodology with a methodology that reflects expected credit losses and requires consideration of a broader range of reasonable and supportable information to inform credit loss estimates. In connection with recognizing credit losses on accounts receivable and other financial instruments, Cintas will be required to use a forward-looking expected loss model rather than the incurred loss model. ASU 2016-13 is effective for annual periods beginning after December 15, 2019, with early adoption permitted. The adoption of this standard will be through a cumulative-effect adjustment to retained earnings as of the effective date. Cintas is currently evaluating the impact that ASU 2016-13 will have on its consolidated condensed financial statement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ASU 2017-04 is effective for annual or any interim goodwill impairment tests beginning after December 15, 2019. The adoption of ASU 2017-04 is not expected to have an impact on the consolidated condensed financial statements. No other new accounting pronouncement recently issued or newly effective had or is expected to have a material impact on Cintas' consolidated condensed financial statements.</t>
  </si>
  <si>
    <t>Basis of Presentation (Tables)</t>
  </si>
  <si>
    <t>Schedule of Inventory</t>
  </si>
  <si>
    <t>Inventory is comprised of the following: (In thousands) November 30, May 31, Raw materials $ 15,550 $ 17,812 Work in process 27,148 28,820 Finished goods 305,606 287,957 $ 348,304 $ 334,589</t>
  </si>
  <si>
    <t>Revenue Recognition (Tables)</t>
  </si>
  <si>
    <t>Schedule of Sources of Revenue</t>
  </si>
  <si>
    <t>The following table presents Cintas' total revenue disaggregated by service type: Three Months Ended Six Months Ended November 30, November 30, November 30, November 30, (In thousands) Revenue % Revenue % Revenue % Revenue % Uniform Rental and Facility Services $ 1,469,976 79.7 % $ 1,390,778 81.0 % $ 2,924,503 80.0 % $ 2,765,716 81.0 % First Aid and Safety Services 169,668 9.2 % 153,348 8.9 % 341,758 9.4 % 306,765 9.0 % Fire Protection Services 106,735 5.8 % 96,183 5.6 % 216,861 5.9 % 194,292 5.7 % Uniform Direct Sales 97,370 5.3 % 77,959 4.5 % 171,766 4.7 % 149,470 4.3 % Total revenue $ 1,843,749 100.0 % $ 1,718,268 100.0 % $ 3,654,888 100.0 % $ 3,416,243 100.0 %</t>
  </si>
  <si>
    <t>Leases (Tables)</t>
  </si>
  <si>
    <t>Operating Lease Cost and Additional Lease Information</t>
  </si>
  <si>
    <t>The following table provides supplemental information related to the Company's consolidated condensed statement of cash flows for the six months ended November 30, 2019: (In thousands) November 30, Cash paid for amounts included in the measurement of operating lease liabilities $ 24,927 Operating lease right-of-use assets obtained in exchange for new operating lease liabilities $ 24,770 Other information related to the operating lease right-of-use assets, net and operating lease liabilities was as follows: November 30, Weighted-average remaining lease term - operating leases 5.35 years Weighted-average discount rate - operating leases 2.71%</t>
  </si>
  <si>
    <t>Contractual Future Minimum Lease Payments of Operating Lease Liabilities</t>
  </si>
  <si>
    <t>The contractual future minimum lease payments of Cintas' operating lease liabilities by fiscal year are as follows as of November 30, 2019 : (In thousands) 2020 (remaining six months) $ 24,836 2021 44,642 2022 35,528 2023 27,414 2024 18,313 Thereafter 37,869 Total payments 188,602 Less interest (13,759 ) Total present value of lease payments $ 174,843</t>
  </si>
  <si>
    <t>Fair Value Measurements (Tables)</t>
  </si>
  <si>
    <t>Schedule of Fair Value of Financial Instruments Measured on a Recurring Basis</t>
  </si>
  <si>
    <t>These financial instruments measured at fair value on a recurring basis are summarized below: As of November 30, 2019 (In thousands) Level 1 Level 2 Level 3 Fair Value Cash and cash equivalents $ 226,535 $ — $ — $ 226,535 Other assets, net: Interest rate lock agreements — 12,241 — 12,241 Total assets at fair value $ 226,535 $ 12,241 $ — $ 238,776 Long-term accrued liabilities: Interest rate lock agreements $ — $ 58,274 $ — $ 58,274 Total liabilities at fair value $ — $ 58,274 $ — $ 58,274 As of May 31, 2019 (In thousands) Level 1 Level 2 Level 3 Fair Value Cash and cash equivalents $ 96,645 $ — $ — $ 96,645 Total assets at fair value $ 96,645 $ — $ — $ 96,645 Long-term accrued liabilities: Interest rate lock agreements $ — $ 36,393 $ — $ 36,393 Total liabilities at fair value $ — $ 36,393 $ — $ 36,393</t>
  </si>
  <si>
    <t>Earnings Per Share (Tables)</t>
  </si>
  <si>
    <t>Computation of Basic and Diluted Earnings Per Share</t>
  </si>
  <si>
    <t>The following tables set forth the computation of basic and diluted earnings per share from continuing operations using the two-class method for amounts attributable to Cintas’ common shares: Three Months Ended Six Months Ended Basic Earnings per Share from Continuing Operations (in thousands except per share data) November 30, November 30, November 30, November 30, Income from continuing operations $ 246,443 $ 242,994 $ 497,255 $ 455,541 Less: income from continuing operations allocated to participating securities 2,425 3,376 4,904 6,308 Income from continuing operations available to common shareholders $ 244,018 $ 239,618 $ 492,351 $ 449,233 Basic weighted average common shares outstanding 103,959 106,475 103,638 106,652 Basic earnings per share from continuing operations $ 2.35 $ 2.25 $ 4.75 $ 4.21 Three Months Ended Six Months Ended Diluted Earnings per Share from Continuing Operations (in thousands except per share data) November 30, November 30, November 30, November 30, Income from continuing operations $ 246,443 $ 242,994 $ 497,255 $ 455,541 Less: income from continuing operations allocated to participating securities 2,425 3,376 4,904 6,308 Income from continuing operations available to common shareholders $ 244,018 $ 239,618 $ 492,351 $ 449,233 Basic weighted average common shares outstanding 103,959 106,475 103,638 106,652 Effect of dilutive securities – employee stock options 3,376 3,399 3,476 3,605 Diluted weighted average common shares outstanding 107,335 109,874 107,114 110,257 Diluted earnings per share from continuing operations $ 2.27 $ 2.18 $ 4.60 $ 4.07</t>
  </si>
  <si>
    <t>Goodwill, Service Contracts and Other Assets (Tables)</t>
  </si>
  <si>
    <t>Changes in Carrying Amount of Goodwill by Operating Segment</t>
  </si>
  <si>
    <t>Changes in the carrying amount of goodwill and service contracts for the six months ended November 30, 2019 , by reportable operating segment and All Other, are as follows: Goodwill (in thousands) Uniform Rental and Facility Services First Aid and Safety Services All Other Total Balance as of June 1, 2019 $ 2,496,402 $ 243,459 $ 102,580 $ 2,842,441 Goodwill acquired — 164 5,624 5,788 Foreign currency translation 4,219 339 14 4,572 Balance as of November 30, 2019 $ 2,500,621 $ 243,962 $ 108,218 $ 2,852,801</t>
  </si>
  <si>
    <t>Changes in the Carrying Amount of Service Contracts by Operating Segment</t>
  </si>
  <si>
    <t>Service Contracts (in thousands) Uniform Rental and Facility Services First Aid and Safety Services All Other Total Balance as of June 1, 2019 $ 445,016 $ 23,380 $ 26,199 $ 494,595 Service contracts acquired — 325 2,049 2,374 Service contracts amortization (23,551 ) (1,940 ) (2,759 ) (28,250 ) Foreign currency translation 1,185 29 — 1,214 Balance as of November 30, 2019 $ 422,650 $ 21,794 $ 25,489 $ 469,933</t>
  </si>
  <si>
    <t>Information Regarding Service Contracts and Other Assets</t>
  </si>
  <si>
    <t>Information regarding Cintas’ service contracts and other assets is as follows: As of November 30, 2019 (In thousands) Carrying Amount Accumulated Amortization Net Service contracts $ 932,833 $ 462,900 $ 469,933 Capitalized contract costs (1) $ 325,160 $ 109,055 $ 216,105 Noncompete and consulting agreements 42,687 40,937 1,750 Other 63,780 21,009 42,771 Total other assets $ 431,627 $ 171,001 $ 260,626 As of May 31, 2019 (In thousands) Carrying Amount Accumulated Amortization Net Service contracts $ 928,635 $ 434,040 $ 494,595 Capitalized contract costs (2) $ 277,016 $ 71,062 $ 205,954 Noncompete and consulting agreements 42,308 40,524 1,784 Other 50,306 17,729 32,577 Total other assets $ 369,630 $ 129,315 $ 240,315 (1) The current portion of capitalized contract costs, included in prepaid expenses and other current assets on the consolidated condensed balance sheet as of November 30, 2019 , is $74.9 million . (2) The current portion of capitalized contract costs, included in prepaid expenses and other current assets on the consolidated condensed balance sheet as of May 31, 2019 , is $69.6 million .</t>
  </si>
  <si>
    <t>Estimated Future Amortization Expense</t>
  </si>
  <si>
    <t>The estimated future amortization expense for service contracts and other assets, excluding any future acquisitions and commissions to be earned, as of November 30, 2019 is as follows: Fiscal Year (In thousands) 2020 (remaining six months) $ 68,366 2021 125,140 2022 113,263 2023 94,309 2024 82,990 Thereafter 284,200 Total future amortization expense $ 768,268</t>
  </si>
  <si>
    <t>Debt, Derivatives and Hedging Activities (Tables)</t>
  </si>
  <si>
    <t>Summary of Debt Outstanding</t>
  </si>
  <si>
    <t xml:space="preserve">Cintas' outstanding debt is summarized as follows: (In thousands) Interest Rate Fiscal Year Issued Fiscal Year Maturity November 30, 2019 May 31, 2019 Debt due within one year Commercial paper 2.68 % (1) 2019 2020 $ — $ 112,500 Term loan 2.44 % (2) 2019 2020 200,000 200,000 Debt issuance costs (212 ) (236 ) Total debt due within one year $ 199,788 $ 312,264 Debt due after one year Senior notes 4.30 % 2012 2022 $ 250,000 $ 250,000 Senior notes 2.90 % 2017 2022 650,000 650,000 Senior notes 3.25 % 2013 2023 300,000 300,000 Senior notes (3) 2.78 % 2013 2023 51,467 51,684 Senior notes (4) 3.11 % 2015 2025 51,805 51,973 Senior notes 3.70 % 2017 2027 1,000,000 1,000,000 Senior notes 6.15 % 2007 2037 250,000 250,000 Debt issuance costs (14,666 ) (16,150 ) Total debt due after one year $ 2,538,606 $ 2,537,507 (1) Variable rate debt instrument. The rate presented is the variable borrowing rate at May 31, 2019 (2) Variable rate debt instrument. The rate presented is the variable borrowing rate at November 30, 2019 . (3) Cintas assumed these senior notes with the acquisition of G&amp;K Services, Inc. (G&amp;K) in the fourth quarter of fiscal 2017, and they were recorded at fair value. The interest rate shown above is the effective interest rate. The principal amount of these notes is $50.0 million with a stated interest rate of 3.73% . (4)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t>
  </si>
  <si>
    <t>Pension Plans (Tables)</t>
  </si>
  <si>
    <t>Components of Net Periodic Benefit Cost</t>
  </si>
  <si>
    <t>The components of net periodic benefit cost are summarized as follows: Three Months Ended Six Months Ended (In thousands) November 30, 2019 November 30, 2018 November 30, 2019 November 30, 2018 Interest cost $ 721 $ 781 $ 1,441 $ 1,562 Expected return on assets (741 ) (720 ) (1,481 ) (1,441 ) Net periodic benefit cost $ (20 ) $ 61 $ (40 ) $ 121</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Interest Rate Hedges Other Total Balance at June 1, 2019 $ (15,022 ) $ (18,389 ) $ (5,741 ) $ (39,152 ) Other comprehensive income (loss) before reclassifications 6,724 (29,903 ) — (23,179 ) Amounts reclassified from accumulated other comprehensive income (loss) — (295 ) — (295 ) Net current period other comprehensive income (loss) 6,724 (30,198 ) — (23,474 ) Cumulative effect of change in accounting principle (1) — 2,058 (83 ) 1,975 Balance at August 31, 2019 (8,298 ) (46,529 ) (5,824 ) (60,651 ) Other comprehensive income before reclassifications 1,413 22,761 — 24,174 Amounts reclassified from accumulated other comprehensive income (loss) — (358 ) — (358 ) Net current period other comprehensive income 1,413 22,403 — 23,816 Balance at November 30, 2019 $ (6,885 ) $ (24,126 ) $ (5,824 ) $ (36,835 ) (1) See new accounting pronouncements in Note 1 entitled Basis of Presentation for more information. (In thousands) Foreign Currency Unrealized Income on Interest Rate Hedges Other Total Balance at June 1, 2018 $ 6,550 $ 10,449 $ (656 ) $ 16,343 Other comprehensive loss before reclassifications (3,019 ) (3,168 ) — (6,187 ) Amounts reclassified from accumulated other comprehensive income (loss) — (295 ) — (295 ) Net current period other comprehensive loss (3,019 ) (3,463 ) — (6,482 ) Balance at August 31, 2018 3,531 6,986 (656 ) 9,861 Other comprehensive (loss) income before reclassifications (10,623 ) 4,921 — (5,702 ) Amounts reclassified from accumulated other comprehensive income (loss) — (294 ) — (294 ) Net current period other comprehensive (loss) income (10,623 ) 4,627 — (5,996 ) Balance at November 30, 2018 $ (7,092 ) $ 11,613 $ (656 ) $ 3,865</t>
  </si>
  <si>
    <t>Schedule of Reclassifications Out of Accumulated Other Comprehensive Loss</t>
  </si>
  <si>
    <t>The following table summarizes the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Six Months Ended (In thousands) November 30, 2019 November 30, 2018 November 30, 2019 November 30, 2018 Amortization of interest rate locks $ 474 $ 474 $ 948 $ 948 Interest expense Tax expense (116 ) (180 ) (295 ) (359 ) Income taxes Amortization of interest rate locks, net of tax $ 358 $ 294 $ 653 $ 589 Net income</t>
  </si>
  <si>
    <t>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For the three months ended November 30, 2019 Revenue $ 1,469,976 $ 169,668 $ 204,105 $ — $ 1,843,749 Income (loss) before income taxes $ 286,360 $ 24,640 $ 23,464 $ (25,894 ) $ 308,570 For the three months ended November 30, 2018 Revenue $ 1,390,778 $ 153,348 $ 174,142 $ — $ 1,718,268 Income before income taxes $ 242,891 $ 21,328 $ 11,421 $ 44,884 $ 320,524 As of and for the six months ended November 30, 2019 Revenue $ 2,924,503 $ 341,758 $ 388,627 $ — $ 3,654,888 Income (loss) before income taxes $ 555,371 $ 49,409 $ 35,830 $ (53,053 ) $ 587,557 Total assets $ 6,699,166 $ 537,740 $ 423,896 $ 226,535 $ 7,887,337 As of and for the six months ended November 30, 2018 Revenue $ 2,765,716 $ 306,765 $ 343,762 $ — $ 3,416,243 Income before income taxes $ 474,425 $ 43,311 $ 23,132 $ 21,076 $ 561,944 Total assets $ 6,438,400 $ 495,054 $ 383,150 $ 88,479 $ 7,405,083 (1) Corporate assets include cash and marketable securities in all periods. </t>
  </si>
  <si>
    <t>Supplemental Guarantor Information (Tables)</t>
  </si>
  <si>
    <t>Consolidating Condensed Income Statement</t>
  </si>
  <si>
    <t>Consolidating Condensed Income Statement Three Months Ended November 30, 2019 (In thousands) Cintas Corp. 2 Subsidiary Non- Eliminations Cintas Corporation Consolidated Revenue: Uniform rental and facility services $ — $ 1,167,960 $ 194,468 $ 108,195 $ (647 ) $ 1,469,976 Other — 606,540 171 24,360 (257,298 ) 373,773 Equity in net income of affiliates 246,443 — — — (246,443 ) — Total revenue 246,443 1,774,500 194,639 132,555 (504,388 ) 1,843,749 Costs and expenses (income): Cost of uniform rental and facility services — 635,235 112,505 69,362 (32,165 ) 784,937 Cost of other — 427,776 (26,862 ) 18,954 (213,447 ) 206,421 Selling and administrative expenses — 591,422 (99,163 ) 32,740 (7,072 ) 517,927 Operating income 246,443 120,067 208,159 11,499 (251,704 ) 334,464 Interest income — (157 ) (108 ) (20 ) 2 (283 ) Interest expense (income) — 26,264 (87 ) — — 26,177 Income before income taxes 246,443 93,960 208,354 11,519 (251,706 ) 308,570 Income taxes — 18,660 40,652 2,851 (36 ) 62,127 Income from continuing operations 246,443 75,300 167,702 8,668 (251,670 ) 246,443 Loss from discontinued operations, net of tax (323 ) (323 ) — — 323 (323 ) Net income $ 246,120 $ 74,977 $ 167,702 $ 8,668 $ (251,347 ) $ 246,120 Consolidating Condensed Income Statement Three Months Ended November 30, 2018 (In thousands) Cintas Corp. 2 Subsidiary Non- Eliminations Cintas Corporation Consolidated Revenue: Uniform rental and facility services $ — $ 1,134,118 $ 182,876 $ 101,830 $ (28,046 ) $ 1,390,778 Other — 522,081 50 25,918 (220,559 ) 327,490 Equity in net income of affiliates 242,994 — — — (242,994 ) — Total revenue 242,994 1,656,199 182,926 127,748 (491,599 ) 1,718,268 Costs and expenses (income): Cost of uniform rental and facility services — 640,859 111,555 65,316 (56,611 ) 761,119 Cost of other — 375,764 (27,133 ) 19,319 (185,959 ) 181,991 Selling and administrative expenses — 536,276 (68,617 ) 32,559 (8,547 ) 491,671 G&amp;K Services, Inc. integration expenses — 5,973 1,270 604 — 7,847 Operating income 242,994 97,327 165,851 9,950 (240,482 ) 275,640 Gain on sale of a cost method investment — — 69,373 — — 69,373 Interest income — (294 ) (93 ) (5 ) 1 (391 ) Interest expense (income) — 25,046 (173 ) 7 — 24,880 Income before income taxes 242,994 72,575 235,490 9,948 (240,483 ) 320,524 Income taxes — 19,166 55,788 2,613 (37 ) 77,530 Income from continuing operations 242,994 53,409 179,702 7,335 (240,446 ) 242,994 Income from discontinued operations, net of tax 19 19 — — (19 ) 19 Net income $ 243,013 $ 53,428 $ 179,702 $ 7,335 $ (240,465 ) $ 243,013 Consolidating Condensed Income Statement Six Months Ended November 30, 2019 (In thousands) Cintas Corp. 2 Subsidiary Non- Eliminations Cintas Corporation Consolidated Revenue: Uniform rental and facility services $ — $ 2,326,851 $ 385,203 $ 213,589 $ (1,140 ) $ 2,924,503 Other — 1,189,516 268 47,606 (507,005 ) 730,385 Equity in net income of affiliates 497,255 — — — (497,255 ) — Total revenue 497,255 3,516,367 385,471 261,195 (1,005,400 ) 3,654,888 Costs and expenses (income): Cost of uniform rental and facility services — 1,257,116 224,239 134,957 (62,699 ) 1,553,613 Cost of other — 831,260 (49,539 ) 36,653 (418,632 ) 399,742 Selling and administrative expenses — 1,190,825 (183,420 ) 67,194 (13,676 ) 1,060,923 Operating income 497,255 237,166 394,191 22,391 (510,393 ) 640,610 Interest income — (307 ) (107 ) (34 ) 3 (445 ) Interest expense (income) — 53,624 (140 ) 14 — 53,498 Income before income taxes 497,255 183,849 394,438 22,411 (510,396 ) 587,557 Income taxes — 26,861 57,630 5,872 (61 ) 90,302 Income from continuing operations 497,255 156,988 336,808 16,539 (510,335 ) 497,255 Loss from discontinued operations, net of tax (323 ) (323 ) — — 323 (323 ) Net income $ 496,932 $ 156,665 $ 336,808 $ 16,539 $ (510,012 ) $ 496,932 Consolidating Condensed Income Statement Six Months Ended November 30, 2018 (In thousands) Cintas Corp. 2 Subsidiary Non- Eliminations Cintas Corporation Consolidated Revenue: Uniform rental and facility services $ — $ 2,273,247 $ 366,039 $ 201,513 $ (75,083 ) $ 2,765,716 Other — 1,013,371 93 50,250 (413,187 ) 650,527 Equity in net income of affiliates 455,541 — — — (455,541 ) — Total revenue 455,541 3,286,618 366,132 251,763 (943,811 ) 3,416,243 Costs and expenses (income): Cost of uniform rental and facility services — 1,284,600 221,105 129,329 (127,462 ) 1,507,572 Cost of other — 717,097 (49,162 ) 37,461 (346,595 ) 358,801 Selling and administrative expenses — 1,081,186 (133,238 ) 66,922 (18,565 ) 996,305 G&amp;K Services, Inc. integration expenses — 8,649 3,133 915 — 12,697 Operating income 455,541 195,086 324,294 17,136 (451,189 ) 540,868 Gain on sale of a cost method investment — — 69,373 — — 69,373 Interest income — (503 ) (365 ) (21 ) 2 (887 ) Interest expense (income) — 49,707 (535 ) 12 — 49,184 Income before income taxes 455,541 145,882 394,567 17,145 (451,191 ) 561,944 Income taxes — 29,829 71,832 4,800 (58 ) 106,403 Income from continuing operations 455,541 116,053 322,735 12,345 (451,133 ) 455,541 Loss from discontinued operations, net of tax (13 ) (13 ) — — 13 (13 ) Net income $ 455,528 $ 116,040 $ 322,735 $ 12,345 $ (451,120 ) $ 455,528</t>
  </si>
  <si>
    <t>Consolidating Condensed Statement of Comprehensive Income</t>
  </si>
  <si>
    <t>Consolidating Condensed Statement of Comprehensive Income Three Months Ended November 30, 2019 (In thousands) Cintas Corp. 2 Subsidiary Non- Eliminations Cintas Corporation Consolidated Net income $ 246,120 $ 74,977 $ 167,702 $ 8,668 $ (251,347 ) $ 246,120 Other comprehensive income (loss), net of tax: Foreign currency translation adjustments 1,413 — — 1,413 (1,413 ) 1,413 Change in fair value of interest rate lock agreements 22,761 22,761 — — (22,761 ) 22,761 Amortization of interest rate lock agreements (358 ) (358 ) — — 358 (358 ) Other comprehensive income 23,816 22,403 — 1,413 (23,816 ) 23,816 Comprehensive income $ 269,936 $ 97,380 $ 167,702 $ 10,081 $ (275,163 ) $ 269,936 Consolidating Condensed Statement of Comprehensive Income Three Months Ended November 30, 2018 (In thousands) Cintas Corp. 2 Subsidiary Non- Eliminations Cintas Corporation Consolidated Net income $ 243,013 $ 53,428 $ 179,702 $ 7,335 $ (240,465 ) $ 243,013 Other comprehensive (loss) income, net of tax: Foreign currency translation adjustments (10,623 ) — — (10,623 ) 10,623 (10,623 ) Change in fair value of interest rate lock agreements 4,921 4,921 — — (4,921 ) 4,921 Amortization of interest rate lock agreements (294 ) (294 ) — — 294 (294 ) Other comprehensive (loss) income (5,996 ) 4,627 — (10,623 ) 5,996 (5,996 ) Comprehensive income (loss) $ 237,017 $ 58,055 $ 179,702 $ (3,288 ) $ (234,469 ) $ 237,017 Consolidating Condensed Statement of Comprehensive Income Six Months Ended November 30, 2019 (In thousands) Cintas Corp. 2 Subsidiary Non- Eliminations Cintas Corporation Consolidated Net income $ 496,932 $ 156,665 $ 336,808 $ 16,539 $ (510,012 ) $ 496,932 Other comprehensive income (loss), net of tax: Foreign currency translation adjustments 8,137 — — 8,137 (8,137 ) 8,137 Change in fair value of interest rate lock agreements (7,142 ) (7,142 ) — — 7,142 (7,142 ) Amortization of interest rate lock agreements (653 ) (653 ) — — 653 (653 ) Other comprehensive income (loss) 342 (7,795 ) — 8,137 (342 ) 342 Comprehensive income $ 497,274 $ 148,870 $ 336,808 $ 24,676 $ (510,354 ) $ 497,274 Consolidating Condensed Statement of Comprehensive Income Six Months Ended November 30, 2018 (In thousands) Cintas Corp. 2 Subsidiary Non- Eliminations Cintas Corporation Consolidated Net income $ 455,528 $ 116,040 $ 322,735 $ 12,345 $ (451,120 ) $ 455,528 Other comprehensive (loss) income, net of tax: Foreign currency translation adjustments (13,642 ) — — (13,642 ) 13,642 (13,642 ) Change in fair value of interest rate lock agreements 1,753 1,753 — — (1,753 ) 1,753 Amortization of interest rate lock agreements (589 ) (589 ) — — 589 (589 ) Other comprehensive (loss) income (12,478 ) 1,164 — (13,642 ) 12,478 (12,478 ) Comprehensive income (loss) $ 443,050 $ 117,204 $ 322,735 $ (1,297 ) $ (438,642 ) $ 443,050</t>
  </si>
  <si>
    <t>Consolidating Condensed Balance Sheet</t>
  </si>
  <si>
    <t>Consolidating Condensed Balance Sheet As of November 30, 2019 (In thousands) Cintas Corporation Corp. 2 Subsidiary Guarantors Non- Guarantors Eliminations Cintas Corporation Consolidated ASSETS Current assets: Cash and cash equivalents $ — $ 50,716 $ 127,948 $ 47,871 $ — $ 226,535 Accounts receivable, net — 744,116 133,546 71,460 — 949,122 Inventories, net — 297,396 29,796 21,112 — 348,304 Uniforms and other rental items in service — 677,309 92,726 63,349 (15,525 ) 817,859 Income taxes, current — 3,831 15,457 5,590 — 24,878 Prepaid expenses and other current assets — 85,738 35,962 1,889 — 123,589 Total current assets — 1,859,106 435,435 211,271 (15,525 ) 2,490,287 Property and equipment, net — 968,662 357,032 99,890 — 1,425,584 Investments (1) 321,083 3,589,691 990,871 1,697,996 (6,380,768 ) 218,873 Goodwill — — 2,592,194 260,719 (112 ) 2,852,801 Service contracts, net — 405,201 — 64,732 — 469,933 Operating lease right-of-use assets, net — 141,697 12,905 14,631 — 169,233 Other assets, net 2,318,640 233,167 5,847,006 1,298 (8,139,485 ) 260,626 $ 2,639,723 $ 7,197,524 $ 10,235,443 $ 2,350,537 $ (14,535,890 ) $ 7,887,337 LIABILITIES AND SHAREHOLDERS’ EQUITY Current liabilities: Accounts payable $ (465,247 ) $ (1,998,351 ) $ 2,753,017 $ (72,014 ) $ 37,206 $ 254,611 Accrued compensation and related liabilities — 77,493 36,653 10,203 — 124,349 Accrued liabilities — 78,371 580,340 15,529 — 674,240 Operating lease liabilities, current — 35,402 4,533 4,328 — 44,263 Debt due within one year — 199,788 — — — 199,788 Total current liabilities (465,247 ) (1,607,297 ) 3,374,543 (41,954 ) 37,206 1,297,251 Long-term liabilities: Debt due after one year — 2,538,606 — — — 2,538,606 Deferred income taxes — 311,326 101,464 31,067 — 443,857 Operating lease liabilities — 110,833 9,010 10,737 — 130,580 Accrued liabilities — 132,109 223,232 16,732 — 372,073 Total long-term liabilities — 3,092,874 333,706 58,536 — 3,485,116 Total shareholders’ equity 3,104,970 5,711,947 6,527,194 2,333,955 (14,573,096 ) 3,104,970 $ 2,639,723 $ 7,197,524 $ 10,235,443 $ 2,350,537 $ (14,535,890 ) $ 7,887,337 (1) Investments include inter-company investment activity. Corp 2 and Subsidiary Guarantors hold $ 20.3 million and $ 198.6 million , respectively, of the $ 218.9 million consolidated net investments. Consolidating Condensed Balance Sheet As of May 31, 2019 (In thousands) Cintas Corporation Corp. 2 Subsidiary Guarantors Non- Guarantors Eliminations Cintas Corporation Consolidated ASSETS Current assets: Cash and cash equivalents $ — $ 54,963 $ 13,151 $ 28,531 $ — $ 96,645 Accounts receivable, net — 719,914 121,803 68,403 — 910,120 Inventories, net — 278,666 35,081 20,842 — 334,589 Uniforms and other rental items in service — 645,862 90,458 60,061 (12,248 ) 784,133 Income taxes, current — (9,728 ) 11,722 5,481 — 7,475 Prepaid expenses and other current assets — 81,117 20,334 1,867 — 103,318 Total current assets — 1,770,794 292,549 185,185 (12,248 ) 2,236,280 Property and equipment, net — 948,830 369,006 112,849 — 1,430,685 Investments (1) 321,083 3,589,234 964,802 1,716,870 (6,399,643 ) 192,346 Goodwill — — 2,586,406 256,147 (112 ) 2,842,441 Service contracts, net — 427,437 — 67,158 — 494,595 Other assets, net 2,216,391 211,102 5,424,413 1,716 (7,613,307 ) 240,315 $ 2,537,474 $ 6,947,397 $ 9,637,176 $ 2,339,925 $ (14,025,310 ) $ 7,436,662 LIABILITIES AND SHAREHOLDERS’ EQUITY Current liabilities: Accounts payable $ (465,247 ) $ (2,090,954 ) $ 2,793,558 $ (48,769 ) $ 37,432 $ 226,020 Accrued compensation and related liabilities — 117,404 26,870 11,235 — 155,509 Accrued liabilities — 84,296 328,267 21,377 — 433,940 Debt due within one year — 312,264 — — — 312,264 Total current liabilities (465,247 ) (1,576,990 ) 3,148,695 (16,157 ) 37,432 1,127,733 Long-term liabilities: Debt due after one year — 2,537,507 — — — 2,537,507 Deferred income taxes — 307,334 100,162 30,683 — 438,179 Accrued liabilities — 116,469 197,934 16,119 — 330,522 Total long-term liabilities — 2,961,310 298,096 46,802 — 3,306,208 Total shareholders’ equity 3,002,721 5,563,077 6,190,385 2,309,280 (14,062,742 ) 3,002,721 $ 2,537,474 $ 6,947,397 $ 9,637,176 $ 2,339,925 $ (14,025,310 ) $ 7,436,662 (1) Investments include inter-company investment activity. Corp 2 and Subsidiary Guarantors hold $19.8 million and $172.5 million , respectively, of the $192.3 million consolidated net investments.</t>
  </si>
  <si>
    <t>Consolidating Condensed Statement of Cash Flows</t>
  </si>
  <si>
    <t>Consolidating Condensed Statement of Cash Flows Six Months Ended November 30, 2019 (In thousands) Cintas Corporation Corp. 2 Subsidiary Guarantors Non- Guarantors Eliminations Cintas Corporation Consolidated Cash flows from operating activities: Net income $ 496,932 $ 156,665 $ 336,808 $ 16,539 $ (510,012 ) $ 496,932 Adjustments to reconcile net income to net cash provided by operating activities Depreciation — 75,691 32,499 7,177 — 115,367 Amortization of intangible assets and capitalized contract costs — 64,325 2,559 4,079 — 70,963 Stock-based compensation 69,398 — — — — 69,398 Deferred income taxes — 6,490 1,309 (167 ) — 7,632 Changes in current assets and liabilities, net of acquisitions of businesses: Accounts receivable, net — (24,190 ) (11,743 ) (2,007 ) — (37,940 ) Inventories, net — (18,709 ) 6,042 (735 ) — (13,402 ) Uniforms and other rental items in service — (31,448 ) (2,268 ) (2,305 ) 3,277 (32,744 ) Prepaid expenses and other current assets and capitalized contract costs — (52,765 ) (15,629 ) (15 ) — (68,409 ) Accounts payable — 92,602 (65,280 ) 959 (226 ) 28,055 Accrued compensation and related liabilities — (39,911 ) 9,298 1,287 — (29,326 ) Accrued liabilities and other — 3,820 (18,688 ) (3,015 ) — (17,883 ) Income taxes, current — (13,559 ) (3,732 ) (1 ) — (17,292 ) Net cash provided by operating activities 566,330 219,011 271,175 21,796 (506,961 ) 571,351 Cash flows from investing activities: Capital expenditures — (95,361 ) (20,584 ) (10,222 ) — (126,167 ) Purchases of investments — (457 ) (9,664 ) — — (10,121 ) Proceeds from sale of assets — — — 13,300 — 13,300 Acquisitions of businesses, net of cash acquired — (6,582 ) — — — (6,582 ) Other, net (370,790 ) (6,406 ) (126,130 ) (5,738 ) 506,961 (2,103 ) Net cash used in investing activities (370,790 ) (108,806 ) (156,378 ) (2,660 ) 506,961 (131,673 ) Cash flows from financing activities: Payments of commercial paper, net — (112,500 ) — — — (112,500 ) Proceeds from exercise of stock-based compensation awards 63,201 — — — — 63,201 Repurchase of common stock (258,741 ) — — — — (258,741 ) Other, net — (1,952 ) — — — (1,952 ) Net cash used in financing activities (195,540 ) (114,452 ) — — — (309,992 ) Effect of exchange rate changes on cash and cash equivalents — — — 204 — 204 Net (decrease) increase in cash and cash equivalents — (4,247 ) 114,797 19,340 — 129,890 Cash and cash equivalents at beginning of period — 54,963 13,151 28,531 — 96,645 Cash and cash equivalents at end of period $ — $ 50,716 $ 127,948 $ 47,871 $ — $ 226,535 Consolidating Condensed Statement of Cash Flows Six Months Ended November 30, 2018 (In thousands) Cintas Corporation Corp. 2 Subsidiary Guarantors Non- Guarantors Eliminations Cintas Corporation Consolidated Cash flows from operating activities: Net income $ 455,528 $ 116,040 $ 322,735 $ 12,345 $ (451,120 ) $ 455,528 Adjustments to reconcile net income to net cash provided by (used in) operating activities Depreciation — 68,929 31,274 6,909 — 107,112 Amortization of intangible assets and capitalized contract costs — 61,044 2,339 4,176 — 67,559 Stock-based compensation 74,784 — — — — 74,784 Gain on sale of a cost method investment — — (69,373 ) — — (69,373 ) Deferred income taxes — 10,865 5,519 2,843 — 19,227 Changes in current assets and liabilities, net of acquisitions of businesses: Accounts receivable, net — (52,953 ) (20,151 ) (10,183 ) (2,461 ) (85,748 ) Inventories, net — (52,989 ) 3,546 (2,153 ) (1,631 ) (53,227 ) Uniforms and other rental items in service — (39,481 ) (11,051 ) (7,152 ) — (57,684 ) Prepaid expenses and other current assets and capitalized contract costs — (52,392 ) (5,570 ) (199 ) — (58,161 ) Accounts payable — (98,465 ) 90,324 6,502 (316 ) (1,955 ) Accrued compensation and related liabilities — (16,186 ) (6,468 ) 1,685 — (20,969 ) Accrued liabilities and other — (1,908 ) (9,983 ) (3,431 ) — (15,322 ) Income taxes, current — (5,329 ) (7,109 ) (4,766 ) — (17,204 ) Net cash provided by (used in) operating activities 530,312 (62,825 ) 326,032 6,576 (455,528 ) 344,567 Cash flows from investing activities: Capital expenditures — (92,461 ) (37,357 ) (7,796 ) — (137,614 ) Purchases of investments — (466 ) (13,605 ) — — (14,071 ) Proceeds from sale of a cost method investment — — 73,342 — — 73,342 Acquisitions of businesses, net of cash acquired — (6,580 ) — — — (6,580 ) Other, net (54,795 ) (2,534 ) (398,963 ) (953 ) 455,528 (1,717 ) Net cash used in investing activities (54,795 ) (102,041 ) (376,583 ) (8,749 ) 455,528 (86,640 ) Cash flows from financing activities: Issuance of commercial paper, net — 173,500 — — — 173,500 Proceeds from exercise of stock-based compensation awards 32,612 — — — — 32,612 Repurchase of common stock (508,129 ) — — — — (508,129 ) Other, net — (5,362 ) — — — (5,362 ) Net cash (used in) provided by financing activities (475,517 ) 168,138 — — — (307,379 ) Effect of exchange rate changes on cash and cash equivalents — — — (793 ) — (793 ) Net increase (decrease) in cash and cash equivalents — 3,272 (50,551 ) (2,966 ) — (50,245 ) Cash and cash equivalents at beginning of period — 44,499 60,310 33,915 — 138,724 Cash and cash equivalents at end of period $ — $ 47,771 $ 9,759 $ 30,949 $ — $ 88,479</t>
  </si>
  <si>
    <t>Basis of Presentation - Schedule of Inventory (Details) - USD ($) $ in Thousands</t>
  </si>
  <si>
    <t>Raw materials</t>
  </si>
  <si>
    <t>Work in process</t>
  </si>
  <si>
    <t>Finished goods</t>
  </si>
  <si>
    <t>Basis of Presentation - Narrative (Details) - USD ($) $ in Thousands</t>
  </si>
  <si>
    <t>Jun. 01, 2019</t>
  </si>
  <si>
    <t>Reserve for obsolete inventory</t>
  </si>
  <si>
    <t>New Accounting Pronouncements or Change in Accounting Principle [Line Items]</t>
  </si>
  <si>
    <t>Reclassification adjustment for stranded income tax effects</t>
  </si>
  <si>
    <t>Accounting Standards Update 2016-02</t>
  </si>
  <si>
    <t>Revenue Recognition - Schedule of Sources of Revenue (Details) - USD ($) $ in Thousands</t>
  </si>
  <si>
    <t>Disaggregation of Revenue [Line Items]</t>
  </si>
  <si>
    <t>Revenue</t>
  </si>
  <si>
    <t>First Aid and Safety Services</t>
  </si>
  <si>
    <t>Fire Protection Services</t>
  </si>
  <si>
    <t>Uniform Direct Sales</t>
  </si>
  <si>
    <t>Percentage of revenue</t>
  </si>
  <si>
    <t>100.00%</t>
  </si>
  <si>
    <t>Revenue | Uniform Rental and Facility Services</t>
  </si>
  <si>
    <t>79.70%</t>
  </si>
  <si>
    <t>81.00%</t>
  </si>
  <si>
    <t>80.00%</t>
  </si>
  <si>
    <t>Revenue | First Aid and Safety Services</t>
  </si>
  <si>
    <t>9.20%</t>
  </si>
  <si>
    <t>8.90%</t>
  </si>
  <si>
    <t>9.40%</t>
  </si>
  <si>
    <t>9.00%</t>
  </si>
  <si>
    <t>Revenue | Fire Protection Services</t>
  </si>
  <si>
    <t>5.80%</t>
  </si>
  <si>
    <t>5.60%</t>
  </si>
  <si>
    <t>5.90%</t>
  </si>
  <si>
    <t>5.70%</t>
  </si>
  <si>
    <t>Revenue | Uniform Direct Sales</t>
  </si>
  <si>
    <t>5.30%</t>
  </si>
  <si>
    <t>4.50%</t>
  </si>
  <si>
    <t>4.70%</t>
  </si>
  <si>
    <t>4.30%</t>
  </si>
  <si>
    <t>Revenue Recognition - Narrative (Details) - USD ($) $ in Millions</t>
  </si>
  <si>
    <t>Revenue, Initial Application Period Cumulative Effect Transition [Line Items]</t>
  </si>
  <si>
    <t>Deferred commissions, current</t>
  </si>
  <si>
    <t>Deferred commissions, noncurrent</t>
  </si>
  <si>
    <t>Amortization of deferred commissions</t>
  </si>
  <si>
    <t>Uniform Rental and Facility Services, First Aid and Safety Services and Fire Protection Services | Revenue</t>
  </si>
  <si>
    <t>95.00%</t>
  </si>
  <si>
    <t>Uniform Direct Sales | Revenue</t>
  </si>
  <si>
    <t>5.00%</t>
  </si>
  <si>
    <t>Leases - Operating Lease Cost and Additional Lease Information (Details) $ in Thousands</t>
  </si>
  <si>
    <t>Nov. 30, 2019USD ($)</t>
  </si>
  <si>
    <t>Operating lease costs</t>
  </si>
  <si>
    <t>Other information related to operating leases</t>
  </si>
  <si>
    <t>Cash paid for amounts included in the measurement of operating lease liabilities</t>
  </si>
  <si>
    <t>Operating lease right-of-use assets obtained in exchange for new operating lease liabilities</t>
  </si>
  <si>
    <t>Weighted-average remaining lease term - operating leases</t>
  </si>
  <si>
    <t>5 years 4 months 6 days</t>
  </si>
  <si>
    <t>Weighted-average discount rate - operating leases</t>
  </si>
  <si>
    <t>2.71%</t>
  </si>
  <si>
    <t>Leases - Contractual Future Minimum Lease Payments (Details) $ in Thousands</t>
  </si>
  <si>
    <t>2020 (remaining six months)</t>
  </si>
  <si>
    <t>2021</t>
  </si>
  <si>
    <t>2022</t>
  </si>
  <si>
    <t>2023</t>
  </si>
  <si>
    <t>2024</t>
  </si>
  <si>
    <t>Thereafter</t>
  </si>
  <si>
    <t>Total payments</t>
  </si>
  <si>
    <t>Less interest</t>
  </si>
  <si>
    <t>Total present value of lease payments</t>
  </si>
  <si>
    <t>Fair Value Measurements - Schedule of Instruments on a Recurring Basis (Details) - Fair Value, Measurements, Recurring - USD ($) $ in Thousands</t>
  </si>
  <si>
    <t>Fair value on a recurring basis</t>
  </si>
  <si>
    <t>Other assets, net:</t>
  </si>
  <si>
    <t>Total assets at fair value</t>
  </si>
  <si>
    <t>Long-term accrued liabilities:</t>
  </si>
  <si>
    <t>Total liabilities at fair value</t>
  </si>
  <si>
    <t>Interest rate lock agreements</t>
  </si>
  <si>
    <t>Level 1</t>
  </si>
  <si>
    <t>Level 1 | Interest rate lock agreements</t>
  </si>
  <si>
    <t>Level 2</t>
  </si>
  <si>
    <t>Level 2 | Interest rate lock agreements</t>
  </si>
  <si>
    <t>Level 3</t>
  </si>
  <si>
    <t>Level 3 | Interest rate lock agreements</t>
  </si>
  <si>
    <t>Fair Value Measurements - Narrative (Details) - USD ($)</t>
  </si>
  <si>
    <t>Marketable securities</t>
  </si>
  <si>
    <t>Investments (Details) - USD ($)</t>
  </si>
  <si>
    <t>Cash surrender value of insurance policies</t>
  </si>
  <si>
    <t>Equity method investments</t>
  </si>
  <si>
    <t>Cost method investments</t>
  </si>
  <si>
    <t>Losses due to impairment</t>
  </si>
  <si>
    <t>Earnings Per Share - Computation of EPS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in shares)</t>
  </si>
  <si>
    <t>Basic earnings per share from continuing operations (in dollars per share)</t>
  </si>
  <si>
    <t>Diluted Earnings per Share from Continuing Operations</t>
  </si>
  <si>
    <t>Effect of dilutive securities - employee stock options (in shares)</t>
  </si>
  <si>
    <t>Diluted weighted average common shares outstanding (in shares)</t>
  </si>
  <si>
    <t>Diluted earnings per share from continuing operations (in dollars per share)</t>
  </si>
  <si>
    <t>Earnings Per Share - Narrative (Details) - USD ($)</t>
  </si>
  <si>
    <t>1 Months Ended</t>
  </si>
  <si>
    <t>14 Months Ended</t>
  </si>
  <si>
    <t>Jan. 09, 2020</t>
  </si>
  <si>
    <t>Oct. 29, 2019</t>
  </si>
  <si>
    <t>Oct. 30, 2018</t>
  </si>
  <si>
    <t>Antidilutive Securities Excluded from Computation of Earnings Per Share [Line Items]</t>
  </si>
  <si>
    <t>Basic earnings from discontinued operations (in dollars per share)</t>
  </si>
  <si>
    <t>Diluted earnings from discontinued operations (in dollars per share)</t>
  </si>
  <si>
    <t>Options granted and excluded from the computation of diluted earnings per share (in shares)</t>
  </si>
  <si>
    <t>Stock purchased under share buyback</t>
  </si>
  <si>
    <t>Employee Payroll Taxes Due on Restricted Stock</t>
  </si>
  <si>
    <t>Stock purchased under share buyback (shares)</t>
  </si>
  <si>
    <t>Stock purchased under share buyback, average price per share (in dollars per share)</t>
  </si>
  <si>
    <t>October 30, 2018 Plan</t>
  </si>
  <si>
    <t>Share buyback program, authorized amount</t>
  </si>
  <si>
    <t>October 29, 2019 Plan</t>
  </si>
  <si>
    <t>Subsequent Event</t>
  </si>
  <si>
    <t>Subsequent Event | October 30, 2018 Plan</t>
  </si>
  <si>
    <t>Goodwill, Service Contracts and Other Assets - Goodwill (Details) $ in Thousands</t>
  </si>
  <si>
    <t>Goodwill [Roll Forward]</t>
  </si>
  <si>
    <t>Beginning balance</t>
  </si>
  <si>
    <t>Goodwill acquired</t>
  </si>
  <si>
    <t>Foreign currency translation</t>
  </si>
  <si>
    <t>Ending balance</t>
  </si>
  <si>
    <t>All Other</t>
  </si>
  <si>
    <t>Goodwill, Service Contracts and Other Assets -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Capitalized contract costs</t>
  </si>
  <si>
    <t>Other assets current</t>
  </si>
  <si>
    <t>Noncompete and consulting agreements</t>
  </si>
  <si>
    <t>Service Contracts</t>
  </si>
  <si>
    <t>Service contracts, carrying amount</t>
  </si>
  <si>
    <t>Service contracts, accumulated amortization</t>
  </si>
  <si>
    <t>Goodwill, Service Contracts and Other Assets - Estimated Future Amortization Expense (Details) - USD ($) $ in Thousands</t>
  </si>
  <si>
    <t>Amortization expense for service contracts and other assets</t>
  </si>
  <si>
    <t>Total future amortization expense</t>
  </si>
  <si>
    <t>Debt, Derivatives and Hedging Activities - Summary of Debt Outstanding (Details) - USD ($)</t>
  </si>
  <si>
    <t>Debt issuance costs</t>
  </si>
  <si>
    <t>Total debt due after one year</t>
  </si>
  <si>
    <t>Term loan due 2020</t>
  </si>
  <si>
    <t>Variable borrowing rate</t>
  </si>
  <si>
    <t>2.44%</t>
  </si>
  <si>
    <t>Senior notes</t>
  </si>
  <si>
    <t>Face value</t>
  </si>
  <si>
    <t>Senior notes | Senior Notes, 4.30%, 2022 Maturity</t>
  </si>
  <si>
    <t>Debt due after one year, gross</t>
  </si>
  <si>
    <t>Stated interest rate</t>
  </si>
  <si>
    <t>Senior notes | Senior Notes, 2.90%, 2022 Maturity</t>
  </si>
  <si>
    <t>2.90%</t>
  </si>
  <si>
    <t>Senior notes | Senior Notes, 3.25%, 2023 Maturity</t>
  </si>
  <si>
    <t>3.25%</t>
  </si>
  <si>
    <t>Senior notes | Senior Notes, 2.78%, 2023 Maturity</t>
  </si>
  <si>
    <t>2.78%</t>
  </si>
  <si>
    <t>Senior notes | Senior Notes, 2.78%, 2023 Maturity | G&amp;K Services</t>
  </si>
  <si>
    <t>3.73%</t>
  </si>
  <si>
    <t>Senior notes | Senior Notes, 3.11%, 2025 Maturity</t>
  </si>
  <si>
    <t>3.11%</t>
  </si>
  <si>
    <t>Senior notes | Senior Notes, 3.11%, 2025 Maturity | G&amp;K Services</t>
  </si>
  <si>
    <t>3.88%</t>
  </si>
  <si>
    <t>Senior notes | Senior Notes, 3.70%, 2027 Maturity</t>
  </si>
  <si>
    <t>3.70%</t>
  </si>
  <si>
    <t>Senior notes | Senior Notes, 6.15%, 2037 Maturity</t>
  </si>
  <si>
    <t>6.15%</t>
  </si>
  <si>
    <t>Commercial paper</t>
  </si>
  <si>
    <t>2.68%</t>
  </si>
  <si>
    <t>Debt, Derivatives and Hedging Activities - Narrative (Details) - USD ($)</t>
  </si>
  <si>
    <t>May 24, 2019</t>
  </si>
  <si>
    <t>May 23, 2019</t>
  </si>
  <si>
    <t>Debt Instrument [Line Items]</t>
  </si>
  <si>
    <t>Debt, carrying value</t>
  </si>
  <si>
    <t>Debt, fair value</t>
  </si>
  <si>
    <t>Amortization of interest rate lock agreements - increase (decrease) to other comprehensive income</t>
  </si>
  <si>
    <t>Treasury Lock</t>
  </si>
  <si>
    <t>Notional amount</t>
  </si>
  <si>
    <t>Interest rate lock asset</t>
  </si>
  <si>
    <t>Interest rate lock liability</t>
  </si>
  <si>
    <t>Revolving credit facility</t>
  </si>
  <si>
    <t>Revolving credit facility, maximum borrowing capacity with accordion feature</t>
  </si>
  <si>
    <t>Revolving credit facility amount outstanding</t>
  </si>
  <si>
    <t>Revolving credit facility | Term loan due 2020</t>
  </si>
  <si>
    <t>Annual extension term</t>
  </si>
  <si>
    <t>12 months</t>
  </si>
  <si>
    <t>Extension term</t>
  </si>
  <si>
    <t>4 years</t>
  </si>
  <si>
    <t>Credit agreement</t>
  </si>
  <si>
    <t>Debt amendment, increase limit (up to)</t>
  </si>
  <si>
    <t>Income Taxes (Details) - USD ($) $ in Millions</t>
  </si>
  <si>
    <t>Unrecognized tax benefits</t>
  </si>
  <si>
    <t>Effective tax rate</t>
  </si>
  <si>
    <t>20.10%</t>
  </si>
  <si>
    <t>24.20%</t>
  </si>
  <si>
    <t>15.40%</t>
  </si>
  <si>
    <t>18.90%</t>
  </si>
  <si>
    <t>Pension Plans (Details) - USD ($) $ in Thousands</t>
  </si>
  <si>
    <t>Interest cost</t>
  </si>
  <si>
    <t>Expected return on assets</t>
  </si>
  <si>
    <t>Net periodic benefit cost</t>
  </si>
  <si>
    <t>Accumulated Other Comprehensive Income (Loss) - Schedule of Changes in Accumulated Other Comprehensive Income (Loss) (Details) - USD ($) $ in Thousands</t>
  </si>
  <si>
    <t>Jun. 01, 2018</t>
  </si>
  <si>
    <t>Accumulated Other Comprehensive Income (Loss) [Roll Forward]</t>
  </si>
  <si>
    <t>Balance</t>
  </si>
  <si>
    <t>Other comprehensive income (loss) before reclassifications</t>
  </si>
  <si>
    <t>Amounts reclassified from accumulated other comprehensive income (loss)</t>
  </si>
  <si>
    <t>Cumulative effect of change in accounting principle</t>
  </si>
  <si>
    <t>Foreign Currency</t>
  </si>
  <si>
    <t>Unrealized Loss on Interest Rate Hedges</t>
  </si>
  <si>
    <t>Accumulated Other Comprehensive Income (Loss) - Schedule of Reclassifications Out of Accumulated Other Comprehensive Loss (Details) - USD ($) $ in Thousands</t>
  </si>
  <si>
    <t>Reclassification Adjustment out of Accumulated Other Comprehensive Income [Line Items]</t>
  </si>
  <si>
    <t>Amount Reclassified from Accumulated Other Comprehensive Income (Loss) | Unrealized Loss on Interest Rate Hedges</t>
  </si>
  <si>
    <t>Amount Reclassified from Accumulated Other Comprehensive Income (Loss) | Unrealized Loss on Interest Rate Hedges | Interest Rate Locks</t>
  </si>
  <si>
    <t>Segment Information - Narrative (Details)</t>
  </si>
  <si>
    <t>Nov. 30, 2019segment</t>
  </si>
  <si>
    <t>Number of operating segments</t>
  </si>
  <si>
    <t>Segment Information - Information Related to Operating Segments (Details) - USD ($) $ in Thousands</t>
  </si>
  <si>
    <t>Segment Reporting Information</t>
  </si>
  <si>
    <t>Operating Segments | Uniform Rental and Facility Services</t>
  </si>
  <si>
    <t>Operating Segments | First Aid and Safety Services</t>
  </si>
  <si>
    <t>Operating Segments | All Other</t>
  </si>
  <si>
    <t>Corporate</t>
  </si>
  <si>
    <t>G&amp;K Services, Inc. Integration Expenses (Details) - USD ($)</t>
  </si>
  <si>
    <t>Business Acquisition [Line Items]</t>
  </si>
  <si>
    <t>Integration related costs</t>
  </si>
  <si>
    <t>G&amp;K Services</t>
  </si>
  <si>
    <t>Accrued employee termination benefits</t>
  </si>
  <si>
    <t>Payments for employee termination benefits</t>
  </si>
  <si>
    <t>Supplemental Guarantor Information - Narrative (Details)</t>
  </si>
  <si>
    <t>Credit Agreement | Term Loan Facility</t>
  </si>
  <si>
    <t>Term loan</t>
  </si>
  <si>
    <t>Supplemental Guarantor Information - Income Statement (Details) - USD ($) $ in Thousands</t>
  </si>
  <si>
    <t>Equity in net income of affiliates</t>
  </si>
  <si>
    <t>Costs and expenses (income):</t>
  </si>
  <si>
    <t>Interest expense (income)</t>
  </si>
  <si>
    <t>Income (loss) from discontinued operations, net of tax</t>
  </si>
  <si>
    <t>Eliminations</t>
  </si>
  <si>
    <t>Cintas Corporation | Reportable Legal Entities</t>
  </si>
  <si>
    <t>Corp. 2 | Reportable Legal Entities</t>
  </si>
  <si>
    <t>Subsidiary Guarantors | Reportable Legal Entities</t>
  </si>
  <si>
    <t>Non- Guarantors | Reportable Legal Entities</t>
  </si>
  <si>
    <t>Uniform Rental and Facility Services | Eliminations</t>
  </si>
  <si>
    <t>Uniform Rental and Facility Services | Cintas Corporation | Reportable Legal Entities</t>
  </si>
  <si>
    <t>Uniform Rental and Facility Services | Corp. 2 | Reportable Legal Entities</t>
  </si>
  <si>
    <t>Uniform Rental and Facility Services | Subsidiary Guarantors | Reportable Legal Entities</t>
  </si>
  <si>
    <t>Uniform Rental and Facility Services | Non- Guarantors | Reportable Legal Entities</t>
  </si>
  <si>
    <t>Other | Eliminations</t>
  </si>
  <si>
    <t>Other | Cintas Corporation | Reportable Legal Entities</t>
  </si>
  <si>
    <t>Other | Corp. 2 | Reportable Legal Entities</t>
  </si>
  <si>
    <t>Other | Subsidiary Guarantors | Reportable Legal Entities</t>
  </si>
  <si>
    <t>Other | Non- Guarantors | Reportable Legal Entities</t>
  </si>
  <si>
    <t>Supplemental Guarantor Information - Comprehensive Income (Details) - USD ($) $ in Thousands</t>
  </si>
  <si>
    <t>Condensed Consolidating Financial Statements</t>
  </si>
  <si>
    <t>Supplemental Guarantor Information - Balance Sheet (Details) - USD ($) $ in Thousands</t>
  </si>
  <si>
    <t>May 31, 2018</t>
  </si>
  <si>
    <t>Investments, including intercompany investments</t>
  </si>
  <si>
    <t>Supplemental Guarantor Information - Cash Flows (Details) - USD ($) $ in Thousand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103750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211</v>
      </c>
    </row>
    <row r="4" spans="1:2">
      <c r="A4" s="4" t="s">
        <v>1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843749</v>
      </c>
      <c r="C4" s="6" t="n">
        <v>1718268</v>
      </c>
      <c r="D4" s="6" t="n">
        <v>3654888</v>
      </c>
      <c r="E4" s="6" t="n">
        <v>3416243</v>
      </c>
    </row>
    <row r="5" spans="1:5">
      <c r="A5" s="3" t="s">
        <v>64</v>
      </c>
    </row>
    <row r="6" spans="1:5">
      <c r="A6" s="4" t="s">
        <v>65</v>
      </c>
      <c r="B6" s="5" t="n">
        <v>517927</v>
      </c>
      <c r="C6" s="5" t="n">
        <v>491671</v>
      </c>
      <c r="D6" s="5" t="n">
        <v>1060923</v>
      </c>
      <c r="E6" s="5" t="n">
        <v>996305</v>
      </c>
    </row>
    <row r="7" spans="1:5">
      <c r="A7" s="4" t="s">
        <v>66</v>
      </c>
      <c r="B7" s="5" t="n">
        <v>0</v>
      </c>
      <c r="C7" s="5" t="n">
        <v>7847</v>
      </c>
      <c r="D7" s="5" t="n">
        <v>0</v>
      </c>
      <c r="E7" s="5" t="n">
        <v>12697</v>
      </c>
    </row>
    <row r="8" spans="1:5">
      <c r="A8" s="4" t="s">
        <v>67</v>
      </c>
      <c r="B8" s="5" t="n">
        <v>334464</v>
      </c>
      <c r="C8" s="5" t="n">
        <v>275640</v>
      </c>
      <c r="D8" s="5" t="n">
        <v>640610</v>
      </c>
      <c r="E8" s="5" t="n">
        <v>540868</v>
      </c>
    </row>
    <row r="9" spans="1:5">
      <c r="A9" s="4" t="s">
        <v>68</v>
      </c>
      <c r="B9" s="5" t="n">
        <v>0</v>
      </c>
      <c r="C9" s="5" t="n">
        <v>69373</v>
      </c>
      <c r="D9" s="5" t="n">
        <v>0</v>
      </c>
      <c r="E9" s="5" t="n">
        <v>69373</v>
      </c>
    </row>
    <row r="10" spans="1:5">
      <c r="A10" s="4" t="s">
        <v>69</v>
      </c>
      <c r="B10" s="5" t="n">
        <v>-283</v>
      </c>
      <c r="C10" s="5" t="n">
        <v>-391</v>
      </c>
      <c r="D10" s="5" t="n">
        <v>-445</v>
      </c>
      <c r="E10" s="5" t="n">
        <v>-887</v>
      </c>
    </row>
    <row r="11" spans="1:5">
      <c r="A11" s="4" t="s">
        <v>70</v>
      </c>
      <c r="B11" s="5" t="n">
        <v>26177</v>
      </c>
      <c r="C11" s="5" t="n">
        <v>24880</v>
      </c>
      <c r="D11" s="5" t="n">
        <v>53498</v>
      </c>
      <c r="E11" s="5" t="n">
        <v>49184</v>
      </c>
    </row>
    <row r="12" spans="1:5">
      <c r="A12" s="4" t="s">
        <v>71</v>
      </c>
      <c r="B12" s="5" t="n">
        <v>308570</v>
      </c>
      <c r="C12" s="5" t="n">
        <v>320524</v>
      </c>
      <c r="D12" s="5" t="n">
        <v>587557</v>
      </c>
      <c r="E12" s="5" t="n">
        <v>561944</v>
      </c>
    </row>
    <row r="13" spans="1:5">
      <c r="A13" s="4" t="s">
        <v>72</v>
      </c>
      <c r="B13" s="5" t="n">
        <v>62127</v>
      </c>
      <c r="C13" s="5" t="n">
        <v>77530</v>
      </c>
      <c r="D13" s="5" t="n">
        <v>90302</v>
      </c>
      <c r="E13" s="5" t="n">
        <v>106403</v>
      </c>
    </row>
    <row r="14" spans="1:5">
      <c r="A14" s="4" t="s">
        <v>73</v>
      </c>
      <c r="B14" s="5" t="n">
        <v>246443</v>
      </c>
      <c r="C14" s="5" t="n">
        <v>242994</v>
      </c>
      <c r="D14" s="5" t="n">
        <v>497255</v>
      </c>
      <c r="E14" s="5" t="n">
        <v>455541</v>
      </c>
    </row>
    <row r="15" spans="1:5">
      <c r="A15" s="4" t="s">
        <v>74</v>
      </c>
      <c r="B15" s="5" t="n">
        <v>-323</v>
      </c>
      <c r="C15" s="5" t="n">
        <v>19</v>
      </c>
      <c r="D15" s="5" t="n">
        <v>-323</v>
      </c>
      <c r="E15" s="5" t="n">
        <v>-13</v>
      </c>
    </row>
    <row r="16" spans="1:5">
      <c r="A16" s="4" t="s">
        <v>75</v>
      </c>
      <c r="B16" s="6" t="n">
        <v>246120</v>
      </c>
      <c r="C16" s="6" t="n">
        <v>243013</v>
      </c>
      <c r="D16" s="6" t="n">
        <v>496932</v>
      </c>
      <c r="E16" s="6" t="n">
        <v>455528</v>
      </c>
    </row>
    <row r="17" spans="1:5">
      <c r="A17" s="3" t="s">
        <v>76</v>
      </c>
    </row>
    <row r="18" spans="1:5">
      <c r="A18" s="4" t="s">
        <v>77</v>
      </c>
      <c r="B18" s="7" t="n">
        <v>2.35</v>
      </c>
      <c r="C18" s="7" t="n">
        <v>2.25</v>
      </c>
      <c r="D18" s="7" t="n">
        <v>4.75</v>
      </c>
      <c r="E18" s="7" t="n">
        <v>4.21</v>
      </c>
    </row>
    <row r="19" spans="1:5">
      <c r="A19" s="4" t="s">
        <v>78</v>
      </c>
      <c r="B19" s="5" t="n">
        <v>0</v>
      </c>
      <c r="C19" s="5" t="n">
        <v>0</v>
      </c>
      <c r="D19" s="5" t="n">
        <v>0</v>
      </c>
      <c r="E19" s="5" t="n">
        <v>0</v>
      </c>
    </row>
    <row r="20" spans="1:5">
      <c r="A20" s="4" t="s">
        <v>79</v>
      </c>
      <c r="B20" s="8" t="n">
        <v>2.35</v>
      </c>
      <c r="C20" s="8" t="n">
        <v>2.25</v>
      </c>
      <c r="D20" s="8" t="n">
        <v>4.75</v>
      </c>
      <c r="E20" s="8" t="n">
        <v>4.21</v>
      </c>
    </row>
    <row r="21" spans="1:5">
      <c r="A21" s="3" t="s">
        <v>80</v>
      </c>
    </row>
    <row r="22" spans="1:5">
      <c r="A22" s="4" t="s">
        <v>77</v>
      </c>
      <c r="B22" s="8" t="n">
        <v>2.27</v>
      </c>
      <c r="C22" s="8" t="n">
        <v>2.18</v>
      </c>
      <c r="D22" s="8" t="n">
        <v>4.6</v>
      </c>
      <c r="E22" s="8" t="n">
        <v>4.07</v>
      </c>
    </row>
    <row r="23" spans="1:5">
      <c r="A23" s="4" t="s">
        <v>78</v>
      </c>
      <c r="B23" s="5" t="n">
        <v>0</v>
      </c>
      <c r="C23" s="5" t="n">
        <v>0</v>
      </c>
      <c r="D23" s="5" t="n">
        <v>0</v>
      </c>
      <c r="E23" s="5" t="n">
        <v>0</v>
      </c>
    </row>
    <row r="24" spans="1:5">
      <c r="A24" s="4" t="s">
        <v>81</v>
      </c>
      <c r="B24" s="8" t="n">
        <v>2.27</v>
      </c>
      <c r="C24" s="8" t="n">
        <v>2.18</v>
      </c>
      <c r="D24" s="8" t="n">
        <v>4.6</v>
      </c>
      <c r="E24" s="8" t="n">
        <v>4.07</v>
      </c>
    </row>
    <row r="25" spans="1:5">
      <c r="A25" s="4" t="s">
        <v>82</v>
      </c>
      <c r="B25" s="7" t="n">
        <v>2.55</v>
      </c>
      <c r="C25" s="7" t="n">
        <v>2.05</v>
      </c>
      <c r="D25" s="7" t="n">
        <v>2.55</v>
      </c>
      <c r="E25" s="7" t="n">
        <v>2.05</v>
      </c>
    </row>
    <row r="26" spans="1:5">
      <c r="A26" s="4" t="s">
        <v>83</v>
      </c>
    </row>
    <row r="27" spans="1:5">
      <c r="A27" s="3" t="s">
        <v>62</v>
      </c>
    </row>
    <row r="28" spans="1:5">
      <c r="A28" s="4" t="s">
        <v>63</v>
      </c>
      <c r="B28" s="6" t="n">
        <v>1469976</v>
      </c>
      <c r="C28" s="6" t="n">
        <v>1390778</v>
      </c>
      <c r="D28" s="6" t="n">
        <v>2924503</v>
      </c>
      <c r="E28" s="6" t="n">
        <v>2765716</v>
      </c>
    </row>
    <row r="29" spans="1:5">
      <c r="A29" s="3" t="s">
        <v>64</v>
      </c>
    </row>
    <row r="30" spans="1:5">
      <c r="A30" s="4" t="s">
        <v>84</v>
      </c>
      <c r="B30" s="5" t="n">
        <v>784937</v>
      </c>
      <c r="C30" s="5" t="n">
        <v>761119</v>
      </c>
      <c r="D30" s="5" t="n">
        <v>1553613</v>
      </c>
      <c r="E30" s="5" t="n">
        <v>1507572</v>
      </c>
    </row>
    <row r="31" spans="1:5">
      <c r="A31" s="4" t="s">
        <v>85</v>
      </c>
    </row>
    <row r="32" spans="1:5">
      <c r="A32" s="3" t="s">
        <v>62</v>
      </c>
    </row>
    <row r="33" spans="1:5">
      <c r="A33" s="4" t="s">
        <v>63</v>
      </c>
      <c r="B33" s="5" t="n">
        <v>373773</v>
      </c>
      <c r="C33" s="5" t="n">
        <v>327490</v>
      </c>
      <c r="D33" s="5" t="n">
        <v>730385</v>
      </c>
      <c r="E33" s="5" t="n">
        <v>650527</v>
      </c>
    </row>
    <row r="34" spans="1:5">
      <c r="A34" s="3" t="s">
        <v>64</v>
      </c>
    </row>
    <row r="35" spans="1:5">
      <c r="A35" s="4" t="s">
        <v>84</v>
      </c>
      <c r="B35" s="6" t="n">
        <v>206421</v>
      </c>
      <c r="C35" s="6" t="n">
        <v>181991</v>
      </c>
      <c r="D35" s="6" t="n">
        <v>399742</v>
      </c>
      <c r="E35" s="6" t="n">
        <v>3588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88</v>
      </c>
      <c r="B4" s="6" t="n">
        <v>107</v>
      </c>
      <c r="C4" s="6" t="n">
        <v>-6</v>
      </c>
      <c r="D4" s="6" t="n">
        <v>107</v>
      </c>
      <c r="E4" s="6" t="n">
        <v>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2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2</v>
      </c>
      <c r="B1" s="2" t="s">
        <v>2</v>
      </c>
      <c r="C1" s="2" t="s">
        <v>100</v>
      </c>
    </row>
    <row r="2" spans="1:3">
      <c r="A2" s="3" t="s">
        <v>200</v>
      </c>
    </row>
    <row r="3" spans="1:3">
      <c r="A3" s="4" t="s">
        <v>293</v>
      </c>
      <c r="B3" s="6" t="n">
        <v>15550</v>
      </c>
      <c r="C3" s="6" t="n">
        <v>17812</v>
      </c>
    </row>
    <row r="4" spans="1:3">
      <c r="A4" s="4" t="s">
        <v>294</v>
      </c>
      <c r="B4" s="5" t="n">
        <v>27148</v>
      </c>
      <c r="C4" s="5" t="n">
        <v>28820</v>
      </c>
    </row>
    <row r="5" spans="1:3">
      <c r="A5" s="4" t="s">
        <v>295</v>
      </c>
      <c r="B5" s="5" t="n">
        <v>305606</v>
      </c>
      <c r="C5" s="5" t="n">
        <v>287957</v>
      </c>
    </row>
    <row r="6" spans="1:3">
      <c r="A6" s="4" t="s">
        <v>104</v>
      </c>
      <c r="B6" s="6" t="n">
        <v>348304</v>
      </c>
      <c r="C6" s="6" t="n">
        <v>3345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96</v>
      </c>
      <c r="B1" s="2" t="s">
        <v>297</v>
      </c>
      <c r="C1" s="2" t="s">
        <v>2</v>
      </c>
      <c r="D1" s="2" t="s">
        <v>100</v>
      </c>
    </row>
    <row r="2" spans="1:4">
      <c r="A2" s="3" t="s">
        <v>200</v>
      </c>
    </row>
    <row r="3" spans="1:4">
      <c r="A3" s="4" t="s">
        <v>298</v>
      </c>
      <c r="C3" s="6" t="n">
        <v>33800</v>
      </c>
      <c r="D3" s="6" t="n">
        <v>32700</v>
      </c>
    </row>
    <row r="4" spans="1:4">
      <c r="A4" s="3" t="s">
        <v>299</v>
      </c>
    </row>
    <row r="5" spans="1:4">
      <c r="A5" s="4" t="s">
        <v>113</v>
      </c>
      <c r="C5" s="5" t="n">
        <v>169233</v>
      </c>
    </row>
    <row r="6" spans="1:4">
      <c r="A6" s="4" t="s">
        <v>126</v>
      </c>
      <c r="C6" s="6" t="n">
        <v>174843</v>
      </c>
    </row>
    <row r="7" spans="1:4">
      <c r="A7" s="4" t="s">
        <v>150</v>
      </c>
    </row>
    <row r="8" spans="1:4">
      <c r="A8" s="3" t="s">
        <v>299</v>
      </c>
    </row>
    <row r="9" spans="1:4">
      <c r="A9" s="4" t="s">
        <v>300</v>
      </c>
      <c r="B9" s="6" t="n">
        <v>2000</v>
      </c>
    </row>
    <row r="10" spans="1:4">
      <c r="A10" s="4" t="s">
        <v>149</v>
      </c>
    </row>
    <row r="11" spans="1:4">
      <c r="A11" s="3" t="s">
        <v>299</v>
      </c>
    </row>
    <row r="12" spans="1:4">
      <c r="A12" s="4" t="s">
        <v>300</v>
      </c>
      <c r="B12" s="5" t="n">
        <v>-2000</v>
      </c>
    </row>
    <row r="13" spans="1:4">
      <c r="A13" s="4" t="s">
        <v>301</v>
      </c>
    </row>
    <row r="14" spans="1:4">
      <c r="A14" s="3" t="s">
        <v>299</v>
      </c>
    </row>
    <row r="15" spans="1:4">
      <c r="A15" s="4" t="s">
        <v>113</v>
      </c>
      <c r="B15" s="5" t="n">
        <v>168000</v>
      </c>
    </row>
    <row r="16" spans="1:4">
      <c r="A16" s="4" t="s">
        <v>126</v>
      </c>
      <c r="B16" s="6" t="n">
        <v>173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0</v>
      </c>
      <c r="D1" s="2" t="s">
        <v>1</v>
      </c>
    </row>
    <row r="2" spans="1:5">
      <c r="B2" s="2" t="s">
        <v>2</v>
      </c>
      <c r="C2" s="2" t="s">
        <v>61</v>
      </c>
      <c r="D2" s="2" t="s">
        <v>2</v>
      </c>
      <c r="E2" s="2" t="s">
        <v>61</v>
      </c>
    </row>
    <row r="3" spans="1:5">
      <c r="A3" s="3" t="s">
        <v>303</v>
      </c>
    </row>
    <row r="4" spans="1:5">
      <c r="A4" s="4" t="s">
        <v>304</v>
      </c>
      <c r="B4" s="6" t="n">
        <v>1843749</v>
      </c>
      <c r="C4" s="6" t="n">
        <v>1718268</v>
      </c>
      <c r="D4" s="6" t="n">
        <v>3654888</v>
      </c>
      <c r="E4" s="6" t="n">
        <v>3416243</v>
      </c>
    </row>
    <row r="5" spans="1:5">
      <c r="A5" s="4" t="s">
        <v>83</v>
      </c>
    </row>
    <row r="6" spans="1:5">
      <c r="A6" s="3" t="s">
        <v>303</v>
      </c>
    </row>
    <row r="7" spans="1:5">
      <c r="A7" s="4" t="s">
        <v>304</v>
      </c>
      <c r="B7" s="5" t="n">
        <v>1469976</v>
      </c>
      <c r="C7" s="5" t="n">
        <v>1390778</v>
      </c>
      <c r="D7" s="5" t="n">
        <v>2924503</v>
      </c>
      <c r="E7" s="5" t="n">
        <v>2765716</v>
      </c>
    </row>
    <row r="8" spans="1:5">
      <c r="A8" s="4" t="s">
        <v>305</v>
      </c>
    </row>
    <row r="9" spans="1:5">
      <c r="A9" s="3" t="s">
        <v>303</v>
      </c>
    </row>
    <row r="10" spans="1:5">
      <c r="A10" s="4" t="s">
        <v>304</v>
      </c>
      <c r="B10" s="5" t="n">
        <v>169668</v>
      </c>
      <c r="C10" s="5" t="n">
        <v>153348</v>
      </c>
      <c r="D10" s="5" t="n">
        <v>341758</v>
      </c>
      <c r="E10" s="5" t="n">
        <v>306765</v>
      </c>
    </row>
    <row r="11" spans="1:5">
      <c r="A11" s="4" t="s">
        <v>306</v>
      </c>
    </row>
    <row r="12" spans="1:5">
      <c r="A12" s="3" t="s">
        <v>303</v>
      </c>
    </row>
    <row r="13" spans="1:5">
      <c r="A13" s="4" t="s">
        <v>304</v>
      </c>
      <c r="B13" s="5" t="n">
        <v>106735</v>
      </c>
      <c r="C13" s="5" t="n">
        <v>96183</v>
      </c>
      <c r="D13" s="5" t="n">
        <v>216861</v>
      </c>
      <c r="E13" s="5" t="n">
        <v>194292</v>
      </c>
    </row>
    <row r="14" spans="1:5">
      <c r="A14" s="4" t="s">
        <v>307</v>
      </c>
    </row>
    <row r="15" spans="1:5">
      <c r="A15" s="3" t="s">
        <v>303</v>
      </c>
    </row>
    <row r="16" spans="1:5">
      <c r="A16" s="4" t="s">
        <v>304</v>
      </c>
      <c r="B16" s="6" t="n">
        <v>97370</v>
      </c>
      <c r="C16" s="6" t="n">
        <v>77959</v>
      </c>
      <c r="D16" s="6" t="n">
        <v>171766</v>
      </c>
      <c r="E16" s="6" t="n">
        <v>149470</v>
      </c>
    </row>
    <row r="17" spans="1:5">
      <c r="A17" s="4" t="s">
        <v>304</v>
      </c>
    </row>
    <row r="18" spans="1:5">
      <c r="A18" s="3" t="s">
        <v>303</v>
      </c>
    </row>
    <row r="19" spans="1:5">
      <c r="A19" s="4" t="s">
        <v>308</v>
      </c>
      <c r="B19" s="4" t="s">
        <v>309</v>
      </c>
      <c r="C19" s="4" t="s">
        <v>309</v>
      </c>
      <c r="D19" s="4" t="s">
        <v>309</v>
      </c>
      <c r="E19" s="4" t="s">
        <v>309</v>
      </c>
    </row>
    <row r="20" spans="1:5">
      <c r="A20" s="4" t="s">
        <v>310</v>
      </c>
    </row>
    <row r="21" spans="1:5">
      <c r="A21" s="3" t="s">
        <v>303</v>
      </c>
    </row>
    <row r="22" spans="1:5">
      <c r="A22" s="4" t="s">
        <v>308</v>
      </c>
      <c r="B22" s="4" t="s">
        <v>311</v>
      </c>
      <c r="C22" s="4" t="s">
        <v>312</v>
      </c>
      <c r="D22" s="4" t="s">
        <v>313</v>
      </c>
      <c r="E22" s="4" t="s">
        <v>312</v>
      </c>
    </row>
    <row r="23" spans="1:5">
      <c r="A23" s="4" t="s">
        <v>314</v>
      </c>
    </row>
    <row r="24" spans="1:5">
      <c r="A24" s="3" t="s">
        <v>303</v>
      </c>
    </row>
    <row r="25" spans="1:5">
      <c r="A25" s="4" t="s">
        <v>308</v>
      </c>
      <c r="B25" s="4" t="s">
        <v>315</v>
      </c>
      <c r="C25" s="4" t="s">
        <v>316</v>
      </c>
      <c r="D25" s="4" t="s">
        <v>317</v>
      </c>
      <c r="E25" s="4" t="s">
        <v>318</v>
      </c>
    </row>
    <row r="26" spans="1:5">
      <c r="A26" s="4" t="s">
        <v>319</v>
      </c>
    </row>
    <row r="27" spans="1:5">
      <c r="A27" s="3" t="s">
        <v>303</v>
      </c>
    </row>
    <row r="28" spans="1:5">
      <c r="A28" s="4" t="s">
        <v>308</v>
      </c>
      <c r="B28" s="4" t="s">
        <v>320</v>
      </c>
      <c r="C28" s="4" t="s">
        <v>321</v>
      </c>
      <c r="D28" s="4" t="s">
        <v>322</v>
      </c>
      <c r="E28" s="4" t="s">
        <v>323</v>
      </c>
    </row>
    <row r="29" spans="1:5">
      <c r="A29" s="4" t="s">
        <v>324</v>
      </c>
    </row>
    <row r="30" spans="1:5">
      <c r="A30" s="3" t="s">
        <v>303</v>
      </c>
    </row>
    <row r="31" spans="1:5">
      <c r="A31" s="4" t="s">
        <v>308</v>
      </c>
      <c r="B31" s="4" t="s">
        <v>325</v>
      </c>
      <c r="C31" s="4" t="s">
        <v>326</v>
      </c>
      <c r="D31" s="4" t="s">
        <v>327</v>
      </c>
      <c r="E31" s="4" t="s">
        <v>3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29</v>
      </c>
      <c r="B1" s="2" t="s">
        <v>60</v>
      </c>
      <c r="D1" s="2" t="s">
        <v>1</v>
      </c>
    </row>
    <row r="2" spans="1:6">
      <c r="B2" s="2" t="s">
        <v>2</v>
      </c>
      <c r="C2" s="2" t="s">
        <v>61</v>
      </c>
      <c r="D2" s="2" t="s">
        <v>2</v>
      </c>
      <c r="E2" s="2" t="s">
        <v>61</v>
      </c>
      <c r="F2" s="2" t="s">
        <v>100</v>
      </c>
    </row>
    <row r="3" spans="1:6">
      <c r="A3" s="3" t="s">
        <v>330</v>
      </c>
    </row>
    <row r="4" spans="1:6">
      <c r="A4" s="4" t="s">
        <v>331</v>
      </c>
      <c r="B4" s="9" t="n">
        <v>74.90000000000001</v>
      </c>
      <c r="D4" s="9" t="n">
        <v>74.90000000000001</v>
      </c>
      <c r="F4" s="9" t="n">
        <v>69.59999999999999</v>
      </c>
    </row>
    <row r="5" spans="1:6">
      <c r="A5" s="4" t="s">
        <v>332</v>
      </c>
      <c r="B5" s="10" t="n">
        <v>216.1</v>
      </c>
      <c r="D5" s="10" t="n">
        <v>216.1</v>
      </c>
      <c r="F5" s="6" t="n">
        <v>206</v>
      </c>
    </row>
    <row r="6" spans="1:6">
      <c r="A6" s="4" t="s">
        <v>333</v>
      </c>
      <c r="B6" s="9" t="n">
        <v>19.2</v>
      </c>
      <c r="C6" s="9" t="n">
        <v>17.6</v>
      </c>
      <c r="D6" s="6" t="n">
        <v>38</v>
      </c>
      <c r="E6" s="9" t="n">
        <v>34.7</v>
      </c>
    </row>
    <row r="7" spans="1:6">
      <c r="A7" s="4" t="s">
        <v>304</v>
      </c>
    </row>
    <row r="8" spans="1:6">
      <c r="A8" s="3" t="s">
        <v>330</v>
      </c>
    </row>
    <row r="9" spans="1:6">
      <c r="A9" s="4" t="s">
        <v>308</v>
      </c>
      <c r="B9" s="4" t="s">
        <v>309</v>
      </c>
      <c r="C9" s="4" t="s">
        <v>309</v>
      </c>
      <c r="D9" s="4" t="s">
        <v>309</v>
      </c>
      <c r="E9" s="4" t="s">
        <v>309</v>
      </c>
    </row>
    <row r="10" spans="1:6">
      <c r="A10" s="4" t="s">
        <v>334</v>
      </c>
    </row>
    <row r="11" spans="1:6">
      <c r="A11" s="3" t="s">
        <v>330</v>
      </c>
    </row>
    <row r="12" spans="1:6">
      <c r="A12" s="4" t="s">
        <v>308</v>
      </c>
      <c r="D12" s="4" t="s">
        <v>335</v>
      </c>
    </row>
    <row r="13" spans="1:6">
      <c r="A13" s="4" t="s">
        <v>336</v>
      </c>
    </row>
    <row r="14" spans="1:6">
      <c r="A14" s="3" t="s">
        <v>330</v>
      </c>
    </row>
    <row r="15" spans="1:6">
      <c r="A15" s="4" t="s">
        <v>308</v>
      </c>
      <c r="D15" s="4" t="s">
        <v>3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38</v>
      </c>
      <c r="B1" s="2" t="s">
        <v>60</v>
      </c>
      <c r="C1" s="2" t="s">
        <v>1</v>
      </c>
    </row>
    <row r="2" spans="1:3">
      <c r="B2" s="2" t="s">
        <v>339</v>
      </c>
      <c r="C2" s="2" t="s">
        <v>339</v>
      </c>
    </row>
    <row r="3" spans="1:3">
      <c r="A3" s="3" t="s">
        <v>206</v>
      </c>
    </row>
    <row r="4" spans="1:3">
      <c r="A4" s="4" t="s">
        <v>340</v>
      </c>
      <c r="B4" s="6" t="n">
        <v>17700</v>
      </c>
      <c r="C4" s="6" t="n">
        <v>34900</v>
      </c>
    </row>
    <row r="5" spans="1:3">
      <c r="A5" s="3" t="s">
        <v>341</v>
      </c>
    </row>
    <row r="6" spans="1:3">
      <c r="A6" s="4" t="s">
        <v>342</v>
      </c>
      <c r="C6" s="5" t="n">
        <v>24927</v>
      </c>
    </row>
    <row r="7" spans="1:3">
      <c r="A7" s="4" t="s">
        <v>343</v>
      </c>
      <c r="C7" s="6" t="n">
        <v>24770</v>
      </c>
    </row>
    <row r="8" spans="1:3">
      <c r="A8" s="4" t="s">
        <v>344</v>
      </c>
      <c r="B8" s="4" t="s">
        <v>345</v>
      </c>
      <c r="C8" s="4" t="s">
        <v>345</v>
      </c>
    </row>
    <row r="9" spans="1:3">
      <c r="A9" s="4" t="s">
        <v>346</v>
      </c>
      <c r="B9" s="4" t="s">
        <v>347</v>
      </c>
      <c r="C9"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9</v>
      </c>
      <c r="B1" s="2" t="s">
        <v>60</v>
      </c>
      <c r="F1" s="2" t="s">
        <v>1</v>
      </c>
    </row>
    <row r="2" spans="1:7">
      <c r="B2" s="2" t="s">
        <v>2</v>
      </c>
      <c r="C2" s="2" t="s">
        <v>90</v>
      </c>
      <c r="D2" s="2" t="s">
        <v>61</v>
      </c>
      <c r="E2" s="2" t="s">
        <v>91</v>
      </c>
      <c r="F2" s="2" t="s">
        <v>2</v>
      </c>
      <c r="G2" s="2" t="s">
        <v>61</v>
      </c>
    </row>
    <row r="3" spans="1:7">
      <c r="A3" s="3" t="s">
        <v>92</v>
      </c>
    </row>
    <row r="4" spans="1:7">
      <c r="A4" s="4" t="s">
        <v>75</v>
      </c>
      <c r="B4" s="6" t="n">
        <v>246120</v>
      </c>
      <c r="C4" s="6" t="n">
        <v>250812</v>
      </c>
      <c r="D4" s="6" t="n">
        <v>243013</v>
      </c>
      <c r="E4" s="6" t="n">
        <v>212515</v>
      </c>
      <c r="F4" s="6" t="n">
        <v>496932</v>
      </c>
      <c r="G4" s="6" t="n">
        <v>455528</v>
      </c>
    </row>
    <row r="5" spans="1:7">
      <c r="A5" s="3" t="s">
        <v>93</v>
      </c>
    </row>
    <row r="6" spans="1:7">
      <c r="A6" s="4" t="s">
        <v>94</v>
      </c>
      <c r="B6" s="5" t="n">
        <v>1413</v>
      </c>
      <c r="D6" s="5" t="n">
        <v>-10623</v>
      </c>
      <c r="F6" s="5" t="n">
        <v>8137</v>
      </c>
      <c r="G6" s="5" t="n">
        <v>-13642</v>
      </c>
    </row>
    <row r="7" spans="1:7">
      <c r="A7" s="4" t="s">
        <v>95</v>
      </c>
      <c r="B7" s="5" t="n">
        <v>22761</v>
      </c>
      <c r="D7" s="5" t="n">
        <v>4921</v>
      </c>
      <c r="F7" s="5" t="n">
        <v>-7142</v>
      </c>
      <c r="G7" s="5" t="n">
        <v>1753</v>
      </c>
    </row>
    <row r="8" spans="1:7">
      <c r="A8" s="4" t="s">
        <v>96</v>
      </c>
      <c r="B8" s="5" t="n">
        <v>-358</v>
      </c>
      <c r="D8" s="5" t="n">
        <v>-294</v>
      </c>
      <c r="F8" s="5" t="n">
        <v>-653</v>
      </c>
      <c r="G8" s="5" t="n">
        <v>-589</v>
      </c>
    </row>
    <row r="9" spans="1:7">
      <c r="A9" s="4" t="s">
        <v>97</v>
      </c>
      <c r="B9" s="5" t="n">
        <v>23816</v>
      </c>
      <c r="C9" s="6" t="n">
        <v>-23474</v>
      </c>
      <c r="D9" s="5" t="n">
        <v>-5996</v>
      </c>
      <c r="E9" s="6" t="n">
        <v>-6482</v>
      </c>
      <c r="F9" s="5" t="n">
        <v>342</v>
      </c>
      <c r="G9" s="5" t="n">
        <v>-12478</v>
      </c>
    </row>
    <row r="10" spans="1:7">
      <c r="A10" s="4" t="s">
        <v>98</v>
      </c>
      <c r="B10" s="6" t="n">
        <v>269936</v>
      </c>
      <c r="D10" s="6" t="n">
        <v>237017</v>
      </c>
      <c r="F10" s="6" t="n">
        <v>497274</v>
      </c>
      <c r="G10" s="6" t="n">
        <v>443050</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48</v>
      </c>
      <c r="B1" s="2" t="s">
        <v>339</v>
      </c>
    </row>
    <row r="2" spans="1:2">
      <c r="A2" s="3" t="s">
        <v>206</v>
      </c>
    </row>
    <row r="3" spans="1:2">
      <c r="A3" s="4" t="s">
        <v>349</v>
      </c>
      <c r="B3" s="6" t="n">
        <v>24836</v>
      </c>
    </row>
    <row r="4" spans="1:2">
      <c r="A4" s="4" t="s">
        <v>350</v>
      </c>
      <c r="B4" s="5" t="n">
        <v>44642</v>
      </c>
    </row>
    <row r="5" spans="1:2">
      <c r="A5" s="4" t="s">
        <v>351</v>
      </c>
      <c r="B5" s="5" t="n">
        <v>35528</v>
      </c>
    </row>
    <row r="6" spans="1:2">
      <c r="A6" s="4" t="s">
        <v>352</v>
      </c>
      <c r="B6" s="5" t="n">
        <v>27414</v>
      </c>
    </row>
    <row r="7" spans="1:2">
      <c r="A7" s="4" t="s">
        <v>353</v>
      </c>
      <c r="B7" s="5" t="n">
        <v>18313</v>
      </c>
    </row>
    <row r="8" spans="1:2">
      <c r="A8" s="4" t="s">
        <v>354</v>
      </c>
      <c r="B8" s="5" t="n">
        <v>37869</v>
      </c>
    </row>
    <row r="9" spans="1:2">
      <c r="A9" s="4" t="s">
        <v>355</v>
      </c>
      <c r="B9" s="5" t="n">
        <v>188602</v>
      </c>
    </row>
    <row r="10" spans="1:2">
      <c r="A10" s="4" t="s">
        <v>356</v>
      </c>
      <c r="B10" s="5" t="n">
        <v>-13759</v>
      </c>
    </row>
    <row r="11" spans="1:2">
      <c r="A11" s="4" t="s">
        <v>357</v>
      </c>
      <c r="B11" s="6" t="n">
        <v>1748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8</v>
      </c>
      <c r="B1" s="2" t="s">
        <v>2</v>
      </c>
      <c r="C1" s="2" t="s">
        <v>100</v>
      </c>
    </row>
    <row r="2" spans="1:3">
      <c r="A2" s="3" t="s">
        <v>359</v>
      </c>
    </row>
    <row r="3" spans="1:3">
      <c r="A3" s="4" t="s">
        <v>102</v>
      </c>
      <c r="B3" s="6" t="n">
        <v>226535</v>
      </c>
      <c r="C3" s="6" t="n">
        <v>96645</v>
      </c>
    </row>
    <row r="4" spans="1:3">
      <c r="A4" s="3" t="s">
        <v>360</v>
      </c>
    </row>
    <row r="5" spans="1:3">
      <c r="A5" s="4" t="s">
        <v>361</v>
      </c>
      <c r="B5" s="5" t="n">
        <v>238776</v>
      </c>
      <c r="C5" s="5" t="n">
        <v>96645</v>
      </c>
    </row>
    <row r="6" spans="1:3">
      <c r="A6" s="3" t="s">
        <v>362</v>
      </c>
    </row>
    <row r="7" spans="1:3">
      <c r="A7" s="4" t="s">
        <v>363</v>
      </c>
      <c r="B7" s="5" t="n">
        <v>58274</v>
      </c>
      <c r="C7" s="5" t="n">
        <v>36393</v>
      </c>
    </row>
    <row r="8" spans="1:3">
      <c r="A8" s="4" t="s">
        <v>364</v>
      </c>
    </row>
    <row r="9" spans="1:3">
      <c r="A9" s="3" t="s">
        <v>360</v>
      </c>
    </row>
    <row r="10" spans="1:3">
      <c r="A10" s="4" t="s">
        <v>364</v>
      </c>
      <c r="B10" s="5" t="n">
        <v>12241</v>
      </c>
    </row>
    <row r="11" spans="1:3">
      <c r="A11" s="3" t="s">
        <v>362</v>
      </c>
    </row>
    <row r="12" spans="1:3">
      <c r="A12" s="4" t="s">
        <v>364</v>
      </c>
      <c r="B12" s="5" t="n">
        <v>58274</v>
      </c>
      <c r="C12" s="5" t="n">
        <v>36393</v>
      </c>
    </row>
    <row r="13" spans="1:3">
      <c r="A13" s="4" t="s">
        <v>365</v>
      </c>
    </row>
    <row r="14" spans="1:3">
      <c r="A14" s="3" t="s">
        <v>359</v>
      </c>
    </row>
    <row r="15" spans="1:3">
      <c r="A15" s="4" t="s">
        <v>102</v>
      </c>
      <c r="B15" s="5" t="n">
        <v>226535</v>
      </c>
      <c r="C15" s="5" t="n">
        <v>96645</v>
      </c>
    </row>
    <row r="16" spans="1:3">
      <c r="A16" s="3" t="s">
        <v>360</v>
      </c>
    </row>
    <row r="17" spans="1:3">
      <c r="A17" s="4" t="s">
        <v>361</v>
      </c>
      <c r="B17" s="5" t="n">
        <v>226535</v>
      </c>
      <c r="C17" s="5" t="n">
        <v>96645</v>
      </c>
    </row>
    <row r="18" spans="1:3">
      <c r="A18" s="3" t="s">
        <v>362</v>
      </c>
    </row>
    <row r="19" spans="1:3">
      <c r="A19" s="4" t="s">
        <v>363</v>
      </c>
      <c r="B19" s="5" t="n">
        <v>0</v>
      </c>
      <c r="C19" s="5" t="n">
        <v>0</v>
      </c>
    </row>
    <row r="20" spans="1:3">
      <c r="A20" s="4" t="s">
        <v>366</v>
      </c>
    </row>
    <row r="21" spans="1:3">
      <c r="A21" s="3" t="s">
        <v>360</v>
      </c>
    </row>
    <row r="22" spans="1:3">
      <c r="A22" s="4" t="s">
        <v>364</v>
      </c>
      <c r="B22" s="5" t="n">
        <v>0</v>
      </c>
    </row>
    <row r="23" spans="1:3">
      <c r="A23" s="3" t="s">
        <v>362</v>
      </c>
    </row>
    <row r="24" spans="1:3">
      <c r="A24" s="4" t="s">
        <v>364</v>
      </c>
      <c r="B24" s="5" t="n">
        <v>0</v>
      </c>
      <c r="C24" s="5" t="n">
        <v>0</v>
      </c>
    </row>
    <row r="25" spans="1:3">
      <c r="A25" s="4" t="s">
        <v>367</v>
      </c>
    </row>
    <row r="26" spans="1:3">
      <c r="A26" s="3" t="s">
        <v>359</v>
      </c>
    </row>
    <row r="27" spans="1:3">
      <c r="A27" s="4" t="s">
        <v>102</v>
      </c>
      <c r="B27" s="5" t="n">
        <v>0</v>
      </c>
      <c r="C27" s="5" t="n">
        <v>0</v>
      </c>
    </row>
    <row r="28" spans="1:3">
      <c r="A28" s="3" t="s">
        <v>360</v>
      </c>
    </row>
    <row r="29" spans="1:3">
      <c r="A29" s="4" t="s">
        <v>361</v>
      </c>
      <c r="B29" s="5" t="n">
        <v>12241</v>
      </c>
      <c r="C29" s="5" t="n">
        <v>0</v>
      </c>
    </row>
    <row r="30" spans="1:3">
      <c r="A30" s="3" t="s">
        <v>362</v>
      </c>
    </row>
    <row r="31" spans="1:3">
      <c r="A31" s="4" t="s">
        <v>363</v>
      </c>
      <c r="B31" s="5" t="n">
        <v>58274</v>
      </c>
      <c r="C31" s="5" t="n">
        <v>36393</v>
      </c>
    </row>
    <row r="32" spans="1:3">
      <c r="A32" s="4" t="s">
        <v>368</v>
      </c>
    </row>
    <row r="33" spans="1:3">
      <c r="A33" s="3" t="s">
        <v>360</v>
      </c>
    </row>
    <row r="34" spans="1:3">
      <c r="A34" s="4" t="s">
        <v>364</v>
      </c>
      <c r="B34" s="5" t="n">
        <v>12241</v>
      </c>
    </row>
    <row r="35" spans="1:3">
      <c r="A35" s="3" t="s">
        <v>362</v>
      </c>
    </row>
    <row r="36" spans="1:3">
      <c r="A36" s="4" t="s">
        <v>364</v>
      </c>
      <c r="B36" s="5" t="n">
        <v>58274</v>
      </c>
      <c r="C36" s="5" t="n">
        <v>36393</v>
      </c>
    </row>
    <row r="37" spans="1:3">
      <c r="A37" s="4" t="s">
        <v>369</v>
      </c>
    </row>
    <row r="38" spans="1:3">
      <c r="A38" s="3" t="s">
        <v>359</v>
      </c>
    </row>
    <row r="39" spans="1:3">
      <c r="A39" s="4" t="s">
        <v>102</v>
      </c>
      <c r="B39" s="5" t="n">
        <v>0</v>
      </c>
      <c r="C39" s="5" t="n">
        <v>0</v>
      </c>
    </row>
    <row r="40" spans="1:3">
      <c r="A40" s="3" t="s">
        <v>360</v>
      </c>
    </row>
    <row r="41" spans="1:3">
      <c r="A41" s="4" t="s">
        <v>361</v>
      </c>
      <c r="B41" s="5" t="n">
        <v>0</v>
      </c>
      <c r="C41" s="5" t="n">
        <v>0</v>
      </c>
    </row>
    <row r="42" spans="1:3">
      <c r="A42" s="3" t="s">
        <v>362</v>
      </c>
    </row>
    <row r="43" spans="1:3">
      <c r="A43" s="4" t="s">
        <v>363</v>
      </c>
      <c r="B43" s="5" t="n">
        <v>0</v>
      </c>
      <c r="C43" s="5" t="n">
        <v>0</v>
      </c>
    </row>
    <row r="44" spans="1:3">
      <c r="A44" s="4" t="s">
        <v>370</v>
      </c>
    </row>
    <row r="45" spans="1:3">
      <c r="A45" s="3" t="s">
        <v>360</v>
      </c>
    </row>
    <row r="46" spans="1:3">
      <c r="A46" s="4" t="s">
        <v>364</v>
      </c>
      <c r="B46" s="5" t="n">
        <v>0</v>
      </c>
    </row>
    <row r="47" spans="1:3">
      <c r="A47" s="3" t="s">
        <v>362</v>
      </c>
    </row>
    <row r="48" spans="1:3">
      <c r="A48" s="4" t="s">
        <v>364</v>
      </c>
      <c r="B48" s="6" t="n">
        <v>0</v>
      </c>
      <c r="C4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371</v>
      </c>
      <c r="B1" s="2" t="s">
        <v>2</v>
      </c>
      <c r="C1" s="2" t="s">
        <v>100</v>
      </c>
    </row>
    <row r="2" spans="1:3">
      <c r="A2" s="3" t="s">
        <v>209</v>
      </c>
    </row>
    <row r="3" spans="1:3">
      <c r="A3" s="4" t="s">
        <v>372</v>
      </c>
      <c r="B3" s="6" t="n">
        <v>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73</v>
      </c>
      <c r="B1" s="2" t="s">
        <v>60</v>
      </c>
      <c r="D1" s="2" t="s">
        <v>1</v>
      </c>
    </row>
    <row r="2" spans="1:6">
      <c r="B2" s="2" t="s">
        <v>2</v>
      </c>
      <c r="C2" s="2" t="s">
        <v>61</v>
      </c>
      <c r="D2" s="2" t="s">
        <v>2</v>
      </c>
      <c r="E2" s="2" t="s">
        <v>61</v>
      </c>
      <c r="F2" s="2" t="s">
        <v>100</v>
      </c>
    </row>
    <row r="3" spans="1:6">
      <c r="A3" s="3" t="s">
        <v>211</v>
      </c>
    </row>
    <row r="4" spans="1:6">
      <c r="A4" s="4" t="s">
        <v>110</v>
      </c>
      <c r="B4" s="6" t="n">
        <v>218873000</v>
      </c>
      <c r="D4" s="6" t="n">
        <v>218873000</v>
      </c>
      <c r="F4" s="6" t="n">
        <v>192346000</v>
      </c>
    </row>
    <row r="5" spans="1:6">
      <c r="A5" s="4" t="s">
        <v>374</v>
      </c>
      <c r="B5" s="5" t="n">
        <v>196600000</v>
      </c>
      <c r="D5" s="5" t="n">
        <v>196600000</v>
      </c>
      <c r="F5" s="5" t="n">
        <v>170500000</v>
      </c>
    </row>
    <row r="6" spans="1:6">
      <c r="A6" s="4" t="s">
        <v>375</v>
      </c>
      <c r="B6" s="5" t="n">
        <v>19100000</v>
      </c>
      <c r="D6" s="5" t="n">
        <v>19100000</v>
      </c>
      <c r="F6" s="5" t="n">
        <v>18600000</v>
      </c>
    </row>
    <row r="7" spans="1:6">
      <c r="A7" s="4" t="s">
        <v>376</v>
      </c>
      <c r="B7" s="5" t="n">
        <v>3200000</v>
      </c>
      <c r="D7" s="5" t="n">
        <v>3200000</v>
      </c>
      <c r="F7" s="6" t="n">
        <v>3200000</v>
      </c>
    </row>
    <row r="8" spans="1:6">
      <c r="A8" s="4" t="s">
        <v>377</v>
      </c>
      <c r="B8" s="5" t="n">
        <v>0</v>
      </c>
      <c r="C8" s="6" t="n">
        <v>0</v>
      </c>
      <c r="D8" s="5" t="n">
        <v>0</v>
      </c>
      <c r="E8" s="6" t="n">
        <v>0</v>
      </c>
    </row>
    <row r="9" spans="1:6">
      <c r="A9" s="4" t="s">
        <v>186</v>
      </c>
      <c r="C9" s="5" t="n">
        <v>73300000</v>
      </c>
      <c r="D9" s="5" t="n">
        <v>0</v>
      </c>
      <c r="E9" s="5" t="n">
        <v>73342000</v>
      </c>
    </row>
    <row r="10" spans="1:6">
      <c r="A10" s="4" t="s">
        <v>68</v>
      </c>
      <c r="B10" s="6" t="n">
        <v>0</v>
      </c>
      <c r="C10" s="6" t="n">
        <v>69373000</v>
      </c>
      <c r="D10" s="6" t="n">
        <v>0</v>
      </c>
      <c r="E10" s="6" t="n">
        <v>6937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0</v>
      </c>
      <c r="D1" s="2" t="s">
        <v>1</v>
      </c>
    </row>
    <row r="2" spans="1:5">
      <c r="B2" s="2" t="s">
        <v>2</v>
      </c>
      <c r="C2" s="2" t="s">
        <v>61</v>
      </c>
      <c r="D2" s="2" t="s">
        <v>2</v>
      </c>
      <c r="E2" s="2" t="s">
        <v>61</v>
      </c>
    </row>
    <row r="3" spans="1:5">
      <c r="A3" s="3" t="s">
        <v>379</v>
      </c>
    </row>
    <row r="4" spans="1:5">
      <c r="A4" s="4" t="s">
        <v>73</v>
      </c>
      <c r="B4" s="6" t="n">
        <v>246443</v>
      </c>
      <c r="C4" s="6" t="n">
        <v>242994</v>
      </c>
      <c r="D4" s="6" t="n">
        <v>497255</v>
      </c>
      <c r="E4" s="6" t="n">
        <v>455541</v>
      </c>
    </row>
    <row r="5" spans="1:5">
      <c r="A5" s="4" t="s">
        <v>380</v>
      </c>
      <c r="B5" s="5" t="n">
        <v>2425</v>
      </c>
      <c r="C5" s="5" t="n">
        <v>3376</v>
      </c>
      <c r="D5" s="5" t="n">
        <v>4904</v>
      </c>
      <c r="E5" s="5" t="n">
        <v>6308</v>
      </c>
    </row>
    <row r="6" spans="1:5">
      <c r="A6" s="4" t="s">
        <v>381</v>
      </c>
      <c r="B6" s="6" t="n">
        <v>244018</v>
      </c>
      <c r="C6" s="6" t="n">
        <v>239618</v>
      </c>
      <c r="D6" s="6" t="n">
        <v>492351</v>
      </c>
      <c r="E6" s="6" t="n">
        <v>449233</v>
      </c>
    </row>
    <row r="7" spans="1:5">
      <c r="A7" s="4" t="s">
        <v>382</v>
      </c>
      <c r="B7" s="5" t="n">
        <v>103959</v>
      </c>
      <c r="C7" s="5" t="n">
        <v>106475</v>
      </c>
      <c r="D7" s="5" t="n">
        <v>103638</v>
      </c>
      <c r="E7" s="5" t="n">
        <v>106652</v>
      </c>
    </row>
    <row r="8" spans="1:5">
      <c r="A8" s="4" t="s">
        <v>383</v>
      </c>
      <c r="B8" s="7" t="n">
        <v>2.35</v>
      </c>
      <c r="C8" s="7" t="n">
        <v>2.25</v>
      </c>
      <c r="D8" s="7" t="n">
        <v>4.75</v>
      </c>
      <c r="E8" s="7" t="n">
        <v>4.21</v>
      </c>
    </row>
    <row r="9" spans="1:5">
      <c r="A9" s="3" t="s">
        <v>384</v>
      </c>
    </row>
    <row r="10" spans="1:5">
      <c r="A10" s="4" t="s">
        <v>73</v>
      </c>
      <c r="B10" s="6" t="n">
        <v>246443</v>
      </c>
      <c r="C10" s="6" t="n">
        <v>242994</v>
      </c>
      <c r="D10" s="6" t="n">
        <v>497255</v>
      </c>
      <c r="E10" s="6" t="n">
        <v>455541</v>
      </c>
    </row>
    <row r="11" spans="1:5">
      <c r="A11" s="4" t="s">
        <v>380</v>
      </c>
      <c r="B11" s="5" t="n">
        <v>2425</v>
      </c>
      <c r="C11" s="5" t="n">
        <v>3376</v>
      </c>
      <c r="D11" s="5" t="n">
        <v>4904</v>
      </c>
      <c r="E11" s="5" t="n">
        <v>6308</v>
      </c>
    </row>
    <row r="12" spans="1:5">
      <c r="A12" s="4" t="s">
        <v>381</v>
      </c>
      <c r="B12" s="6" t="n">
        <v>244018</v>
      </c>
      <c r="C12" s="6" t="n">
        <v>239618</v>
      </c>
      <c r="D12" s="6" t="n">
        <v>492351</v>
      </c>
      <c r="E12" s="6" t="n">
        <v>449233</v>
      </c>
    </row>
    <row r="13" spans="1:5">
      <c r="A13" s="4" t="s">
        <v>382</v>
      </c>
      <c r="B13" s="5" t="n">
        <v>103959</v>
      </c>
      <c r="C13" s="5" t="n">
        <v>106475</v>
      </c>
      <c r="D13" s="5" t="n">
        <v>103638</v>
      </c>
      <c r="E13" s="5" t="n">
        <v>106652</v>
      </c>
    </row>
    <row r="14" spans="1:5">
      <c r="A14" s="4" t="s">
        <v>385</v>
      </c>
      <c r="B14" s="5" t="n">
        <v>3376</v>
      </c>
      <c r="C14" s="5" t="n">
        <v>3399</v>
      </c>
      <c r="D14" s="5" t="n">
        <v>3476</v>
      </c>
      <c r="E14" s="5" t="n">
        <v>3605</v>
      </c>
    </row>
    <row r="15" spans="1:5">
      <c r="A15" s="4" t="s">
        <v>386</v>
      </c>
      <c r="B15" s="5" t="n">
        <v>107335</v>
      </c>
      <c r="C15" s="5" t="n">
        <v>109874</v>
      </c>
      <c r="D15" s="5" t="n">
        <v>107114</v>
      </c>
      <c r="E15" s="5" t="n">
        <v>110257</v>
      </c>
    </row>
    <row r="16" spans="1:5">
      <c r="A16" s="4" t="s">
        <v>387</v>
      </c>
      <c r="B16" s="7" t="n">
        <v>2.27</v>
      </c>
      <c r="C16" s="7" t="n">
        <v>2.18</v>
      </c>
      <c r="D16" s="7" t="n">
        <v>4.6</v>
      </c>
      <c r="E16" s="7" t="n">
        <v>4.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7"/>
    <col customWidth="1" max="11" min="11" width="17"/>
  </cols>
  <sheetData>
    <row r="1" spans="1:11">
      <c r="A1" s="1" t="s">
        <v>388</v>
      </c>
      <c r="B1" s="2" t="s">
        <v>389</v>
      </c>
      <c r="C1" s="2" t="s">
        <v>60</v>
      </c>
      <c r="G1" s="2" t="s">
        <v>1</v>
      </c>
      <c r="I1" s="2" t="s">
        <v>390</v>
      </c>
    </row>
    <row r="2" spans="1:11">
      <c r="B2" s="2" t="s">
        <v>391</v>
      </c>
      <c r="C2" s="2" t="s">
        <v>2</v>
      </c>
      <c r="D2" s="2" t="s">
        <v>90</v>
      </c>
      <c r="E2" s="2" t="s">
        <v>61</v>
      </c>
      <c r="F2" s="2" t="s">
        <v>91</v>
      </c>
      <c r="G2" s="2" t="s">
        <v>2</v>
      </c>
      <c r="H2" s="2" t="s">
        <v>61</v>
      </c>
      <c r="I2" s="2" t="s">
        <v>391</v>
      </c>
      <c r="J2" s="2" t="s">
        <v>392</v>
      </c>
      <c r="K2" s="2" t="s">
        <v>393</v>
      </c>
    </row>
    <row r="3" spans="1:11">
      <c r="A3" s="3" t="s">
        <v>394</v>
      </c>
    </row>
    <row r="4" spans="1:11">
      <c r="A4" s="4" t="s">
        <v>395</v>
      </c>
      <c r="C4" s="6" t="n">
        <v>0</v>
      </c>
      <c r="E4" s="6" t="n">
        <v>0</v>
      </c>
      <c r="G4" s="6" t="n">
        <v>0</v>
      </c>
      <c r="H4" s="6" t="n">
        <v>0</v>
      </c>
    </row>
    <row r="5" spans="1:11">
      <c r="A5" s="4" t="s">
        <v>396</v>
      </c>
      <c r="C5" s="6" t="n">
        <v>0</v>
      </c>
      <c r="E5" s="6" t="n">
        <v>0</v>
      </c>
      <c r="G5" s="6" t="n">
        <v>0</v>
      </c>
      <c r="H5" s="6" t="n">
        <v>0</v>
      </c>
    </row>
    <row r="6" spans="1:11">
      <c r="A6" s="4" t="s">
        <v>397</v>
      </c>
      <c r="C6" s="5" t="n">
        <v>200000</v>
      </c>
      <c r="E6" s="5" t="n">
        <v>400000</v>
      </c>
      <c r="G6" s="5" t="n">
        <v>300000</v>
      </c>
      <c r="H6" s="5" t="n">
        <v>400000</v>
      </c>
    </row>
    <row r="7" spans="1:11">
      <c r="A7" s="4" t="s">
        <v>398</v>
      </c>
      <c r="C7" s="6" t="n">
        <v>1911000</v>
      </c>
      <c r="D7" s="6" t="n">
        <v>256830000</v>
      </c>
      <c r="E7" s="6" t="n">
        <v>368661000</v>
      </c>
      <c r="F7" s="6" t="n">
        <v>139468000</v>
      </c>
    </row>
    <row r="8" spans="1:11">
      <c r="A8" s="4" t="s">
        <v>399</v>
      </c>
    </row>
    <row r="9" spans="1:11">
      <c r="A9" s="3" t="s">
        <v>394</v>
      </c>
    </row>
    <row r="10" spans="1:11">
      <c r="A10" s="4" t="s">
        <v>400</v>
      </c>
      <c r="C10" s="5" t="n">
        <v>100000</v>
      </c>
      <c r="G10" s="5" t="n">
        <v>300000</v>
      </c>
    </row>
    <row r="11" spans="1:11">
      <c r="A11" s="4" t="s">
        <v>401</v>
      </c>
      <c r="C11" s="7" t="n">
        <v>259.17</v>
      </c>
      <c r="G11" s="7" t="n">
        <v>260.89</v>
      </c>
    </row>
    <row r="12" spans="1:11">
      <c r="A12" s="4" t="s">
        <v>398</v>
      </c>
      <c r="C12" s="6" t="n">
        <v>300000</v>
      </c>
      <c r="G12" s="6" t="n">
        <v>65700000</v>
      </c>
    </row>
    <row r="13" spans="1:11">
      <c r="A13" s="4" t="s">
        <v>402</v>
      </c>
    </row>
    <row r="14" spans="1:11">
      <c r="A14" s="3" t="s">
        <v>394</v>
      </c>
    </row>
    <row r="15" spans="1:11">
      <c r="A15" s="4" t="s">
        <v>403</v>
      </c>
      <c r="K15" s="6" t="n">
        <v>1000000000</v>
      </c>
    </row>
    <row r="16" spans="1:11">
      <c r="A16" s="4" t="s">
        <v>400</v>
      </c>
      <c r="C16" s="5" t="n">
        <v>0</v>
      </c>
      <c r="G16" s="5" t="n">
        <v>800000</v>
      </c>
    </row>
    <row r="17" spans="1:11">
      <c r="A17" s="4" t="s">
        <v>401</v>
      </c>
      <c r="G17" s="7" t="n">
        <v>230.66</v>
      </c>
    </row>
    <row r="18" spans="1:11">
      <c r="A18" s="4" t="s">
        <v>398</v>
      </c>
      <c r="G18" s="6" t="n">
        <v>193100000</v>
      </c>
    </row>
    <row r="19" spans="1:11">
      <c r="A19" s="4" t="s">
        <v>404</v>
      </c>
    </row>
    <row r="20" spans="1:11">
      <c r="A20" s="3" t="s">
        <v>394</v>
      </c>
    </row>
    <row r="21" spans="1:11">
      <c r="A21" s="4" t="s">
        <v>403</v>
      </c>
      <c r="J21" s="6" t="n">
        <v>1000000000</v>
      </c>
    </row>
    <row r="22" spans="1:11">
      <c r="A22" s="4" t="s">
        <v>400</v>
      </c>
      <c r="C22" s="5" t="n">
        <v>0</v>
      </c>
      <c r="G22" s="5" t="n">
        <v>0</v>
      </c>
    </row>
    <row r="23" spans="1:11">
      <c r="A23" s="4" t="s">
        <v>405</v>
      </c>
    </row>
    <row r="24" spans="1:11">
      <c r="A24" s="3" t="s">
        <v>394</v>
      </c>
    </row>
    <row r="25" spans="1:11">
      <c r="A25" s="4" t="s">
        <v>400</v>
      </c>
      <c r="B25" s="5" t="n">
        <v>0</v>
      </c>
    </row>
    <row r="26" spans="1:11">
      <c r="A26" s="4" t="s">
        <v>406</v>
      </c>
    </row>
    <row r="27" spans="1:11">
      <c r="A27" s="3" t="s">
        <v>394</v>
      </c>
    </row>
    <row r="28" spans="1:11">
      <c r="A28" s="4" t="s">
        <v>400</v>
      </c>
      <c r="I28" s="5" t="n">
        <v>3500000</v>
      </c>
    </row>
    <row r="29" spans="1:11">
      <c r="A29" s="4" t="s">
        <v>401</v>
      </c>
      <c r="I29" s="7" t="n">
        <v>209.82</v>
      </c>
    </row>
    <row r="30" spans="1:11">
      <c r="A30" s="4" t="s">
        <v>398</v>
      </c>
      <c r="I30" s="6" t="n">
        <v>736500000</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39</v>
      </c>
    </row>
    <row r="3" spans="1:2">
      <c r="A3" s="3" t="s">
        <v>408</v>
      </c>
    </row>
    <row r="4" spans="1:2">
      <c r="A4" s="4" t="s">
        <v>409</v>
      </c>
      <c r="B4" s="6" t="n">
        <v>2842441</v>
      </c>
    </row>
    <row r="5" spans="1:2">
      <c r="A5" s="4" t="s">
        <v>410</v>
      </c>
      <c r="B5" s="5" t="n">
        <v>5788</v>
      </c>
    </row>
    <row r="6" spans="1:2">
      <c r="A6" s="4" t="s">
        <v>411</v>
      </c>
      <c r="B6" s="5" t="n">
        <v>4572</v>
      </c>
    </row>
    <row r="7" spans="1:2">
      <c r="A7" s="4" t="s">
        <v>412</v>
      </c>
      <c r="B7" s="5" t="n">
        <v>2852801</v>
      </c>
    </row>
    <row r="8" spans="1:2">
      <c r="A8" s="4" t="s">
        <v>83</v>
      </c>
    </row>
    <row r="9" spans="1:2">
      <c r="A9" s="3" t="s">
        <v>408</v>
      </c>
    </row>
    <row r="10" spans="1:2">
      <c r="A10" s="4" t="s">
        <v>409</v>
      </c>
      <c r="B10" s="5" t="n">
        <v>2496402</v>
      </c>
    </row>
    <row r="11" spans="1:2">
      <c r="A11" s="4" t="s">
        <v>410</v>
      </c>
      <c r="B11" s="5" t="n">
        <v>0</v>
      </c>
    </row>
    <row r="12" spans="1:2">
      <c r="A12" s="4" t="s">
        <v>411</v>
      </c>
      <c r="B12" s="5" t="n">
        <v>4219</v>
      </c>
    </row>
    <row r="13" spans="1:2">
      <c r="A13" s="4" t="s">
        <v>412</v>
      </c>
      <c r="B13" s="5" t="n">
        <v>2500621</v>
      </c>
    </row>
    <row r="14" spans="1:2">
      <c r="A14" s="4" t="s">
        <v>305</v>
      </c>
    </row>
    <row r="15" spans="1:2">
      <c r="A15" s="3" t="s">
        <v>408</v>
      </c>
    </row>
    <row r="16" spans="1:2">
      <c r="A16" s="4" t="s">
        <v>409</v>
      </c>
      <c r="B16" s="5" t="n">
        <v>243459</v>
      </c>
    </row>
    <row r="17" spans="1:2">
      <c r="A17" s="4" t="s">
        <v>410</v>
      </c>
      <c r="B17" s="5" t="n">
        <v>164</v>
      </c>
    </row>
    <row r="18" spans="1:2">
      <c r="A18" s="4" t="s">
        <v>411</v>
      </c>
      <c r="B18" s="5" t="n">
        <v>339</v>
      </c>
    </row>
    <row r="19" spans="1:2">
      <c r="A19" s="4" t="s">
        <v>412</v>
      </c>
      <c r="B19" s="5" t="n">
        <v>243962</v>
      </c>
    </row>
    <row r="20" spans="1:2">
      <c r="A20" s="4" t="s">
        <v>413</v>
      </c>
    </row>
    <row r="21" spans="1:2">
      <c r="A21" s="3" t="s">
        <v>408</v>
      </c>
    </row>
    <row r="22" spans="1:2">
      <c r="A22" s="4" t="s">
        <v>409</v>
      </c>
      <c r="B22" s="5" t="n">
        <v>102580</v>
      </c>
    </row>
    <row r="23" spans="1:2">
      <c r="A23" s="4" t="s">
        <v>410</v>
      </c>
      <c r="B23" s="5" t="n">
        <v>5624</v>
      </c>
    </row>
    <row r="24" spans="1:2">
      <c r="A24" s="4" t="s">
        <v>411</v>
      </c>
      <c r="B24" s="5" t="n">
        <v>14</v>
      </c>
    </row>
    <row r="25" spans="1:2">
      <c r="A25" s="4" t="s">
        <v>412</v>
      </c>
      <c r="B25" s="6" t="n">
        <v>1082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39</v>
      </c>
    </row>
    <row r="3" spans="1:2">
      <c r="A3" s="3" t="s">
        <v>415</v>
      </c>
    </row>
    <row r="4" spans="1:2">
      <c r="A4" s="4" t="s">
        <v>409</v>
      </c>
      <c r="B4" s="6" t="n">
        <v>494595</v>
      </c>
    </row>
    <row r="5" spans="1:2">
      <c r="A5" s="4" t="s">
        <v>416</v>
      </c>
      <c r="B5" s="5" t="n">
        <v>2374</v>
      </c>
    </row>
    <row r="6" spans="1:2">
      <c r="A6" s="4" t="s">
        <v>417</v>
      </c>
      <c r="B6" s="5" t="n">
        <v>-28250</v>
      </c>
    </row>
    <row r="7" spans="1:2">
      <c r="A7" s="4" t="s">
        <v>411</v>
      </c>
      <c r="B7" s="5" t="n">
        <v>1214</v>
      </c>
    </row>
    <row r="8" spans="1:2">
      <c r="A8" s="4" t="s">
        <v>412</v>
      </c>
      <c r="B8" s="5" t="n">
        <v>469933</v>
      </c>
    </row>
    <row r="9" spans="1:2">
      <c r="A9" s="4" t="s">
        <v>83</v>
      </c>
    </row>
    <row r="10" spans="1:2">
      <c r="A10" s="3" t="s">
        <v>415</v>
      </c>
    </row>
    <row r="11" spans="1:2">
      <c r="A11" s="4" t="s">
        <v>409</v>
      </c>
      <c r="B11" s="5" t="n">
        <v>445016</v>
      </c>
    </row>
    <row r="12" spans="1:2">
      <c r="A12" s="4" t="s">
        <v>416</v>
      </c>
      <c r="B12" s="5" t="n">
        <v>0</v>
      </c>
    </row>
    <row r="13" spans="1:2">
      <c r="A13" s="4" t="s">
        <v>417</v>
      </c>
      <c r="B13" s="5" t="n">
        <v>-23551</v>
      </c>
    </row>
    <row r="14" spans="1:2">
      <c r="A14" s="4" t="s">
        <v>411</v>
      </c>
      <c r="B14" s="5" t="n">
        <v>1185</v>
      </c>
    </row>
    <row r="15" spans="1:2">
      <c r="A15" s="4" t="s">
        <v>412</v>
      </c>
      <c r="B15" s="5" t="n">
        <v>422650</v>
      </c>
    </row>
    <row r="16" spans="1:2">
      <c r="A16" s="4" t="s">
        <v>305</v>
      </c>
    </row>
    <row r="17" spans="1:2">
      <c r="A17" s="3" t="s">
        <v>415</v>
      </c>
    </row>
    <row r="18" spans="1:2">
      <c r="A18" s="4" t="s">
        <v>409</v>
      </c>
      <c r="B18" s="5" t="n">
        <v>23380</v>
      </c>
    </row>
    <row r="19" spans="1:2">
      <c r="A19" s="4" t="s">
        <v>416</v>
      </c>
      <c r="B19" s="5" t="n">
        <v>325</v>
      </c>
    </row>
    <row r="20" spans="1:2">
      <c r="A20" s="4" t="s">
        <v>417</v>
      </c>
      <c r="B20" s="5" t="n">
        <v>-1940</v>
      </c>
    </row>
    <row r="21" spans="1:2">
      <c r="A21" s="4" t="s">
        <v>411</v>
      </c>
      <c r="B21" s="5" t="n">
        <v>29</v>
      </c>
    </row>
    <row r="22" spans="1:2">
      <c r="A22" s="4" t="s">
        <v>412</v>
      </c>
      <c r="B22" s="5" t="n">
        <v>21794</v>
      </c>
    </row>
    <row r="23" spans="1:2">
      <c r="A23" s="4" t="s">
        <v>413</v>
      </c>
    </row>
    <row r="24" spans="1:2">
      <c r="A24" s="3" t="s">
        <v>415</v>
      </c>
    </row>
    <row r="25" spans="1:2">
      <c r="A25" s="4" t="s">
        <v>409</v>
      </c>
      <c r="B25" s="5" t="n">
        <v>26199</v>
      </c>
    </row>
    <row r="26" spans="1:2">
      <c r="A26" s="4" t="s">
        <v>416</v>
      </c>
      <c r="B26" s="5" t="n">
        <v>2049</v>
      </c>
    </row>
    <row r="27" spans="1:2">
      <c r="A27" s="4" t="s">
        <v>417</v>
      </c>
      <c r="B27" s="5" t="n">
        <v>-2759</v>
      </c>
    </row>
    <row r="28" spans="1:2">
      <c r="A28" s="4" t="s">
        <v>411</v>
      </c>
      <c r="B28" s="5" t="n">
        <v>0</v>
      </c>
    </row>
    <row r="29" spans="1:2">
      <c r="A29" s="4" t="s">
        <v>412</v>
      </c>
      <c r="B29" s="6" t="n">
        <v>25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8</v>
      </c>
      <c r="B1" s="2" t="s">
        <v>2</v>
      </c>
      <c r="C1" s="2" t="s">
        <v>100</v>
      </c>
    </row>
    <row r="2" spans="1:3">
      <c r="A2" s="3" t="s">
        <v>419</v>
      </c>
    </row>
    <row r="3" spans="1:3">
      <c r="A3" s="4" t="s">
        <v>112</v>
      </c>
      <c r="B3" s="6" t="n">
        <v>469933</v>
      </c>
      <c r="C3" s="6" t="n">
        <v>494595</v>
      </c>
    </row>
    <row r="4" spans="1:3">
      <c r="A4" s="4" t="s">
        <v>420</v>
      </c>
      <c r="B4" s="5" t="n">
        <v>431627</v>
      </c>
      <c r="C4" s="5" t="n">
        <v>369630</v>
      </c>
    </row>
    <row r="5" spans="1:3">
      <c r="A5" s="4" t="s">
        <v>421</v>
      </c>
      <c r="B5" s="5" t="n">
        <v>171001</v>
      </c>
      <c r="C5" s="5" t="n">
        <v>129315</v>
      </c>
    </row>
    <row r="6" spans="1:3">
      <c r="A6" s="4" t="s">
        <v>114</v>
      </c>
      <c r="B6" s="5" t="n">
        <v>260626</v>
      </c>
      <c r="C6" s="5" t="n">
        <v>240315</v>
      </c>
    </row>
    <row r="7" spans="1:3">
      <c r="A7" s="4" t="s">
        <v>422</v>
      </c>
    </row>
    <row r="8" spans="1:3">
      <c r="A8" s="3" t="s">
        <v>419</v>
      </c>
    </row>
    <row r="9" spans="1:3">
      <c r="A9" s="4" t="s">
        <v>420</v>
      </c>
      <c r="B9" s="5" t="n">
        <v>325160</v>
      </c>
      <c r="C9" s="5" t="n">
        <v>277016</v>
      </c>
    </row>
    <row r="10" spans="1:3">
      <c r="A10" s="4" t="s">
        <v>421</v>
      </c>
      <c r="B10" s="5" t="n">
        <v>109055</v>
      </c>
      <c r="C10" s="5" t="n">
        <v>71062</v>
      </c>
    </row>
    <row r="11" spans="1:3">
      <c r="A11" s="4" t="s">
        <v>114</v>
      </c>
      <c r="B11" s="5" t="n">
        <v>216105</v>
      </c>
      <c r="C11" s="5" t="n">
        <v>205954</v>
      </c>
    </row>
    <row r="12" spans="1:3">
      <c r="A12" s="4" t="s">
        <v>423</v>
      </c>
      <c r="B12" s="5" t="n">
        <v>74900</v>
      </c>
      <c r="C12" s="5" t="n">
        <v>69600</v>
      </c>
    </row>
    <row r="13" spans="1:3">
      <c r="A13" s="4" t="s">
        <v>424</v>
      </c>
    </row>
    <row r="14" spans="1:3">
      <c r="A14" s="3" t="s">
        <v>419</v>
      </c>
    </row>
    <row r="15" spans="1:3">
      <c r="A15" s="4" t="s">
        <v>420</v>
      </c>
      <c r="B15" s="5" t="n">
        <v>42687</v>
      </c>
      <c r="C15" s="5" t="n">
        <v>42308</v>
      </c>
    </row>
    <row r="16" spans="1:3">
      <c r="A16" s="4" t="s">
        <v>421</v>
      </c>
      <c r="B16" s="5" t="n">
        <v>40937</v>
      </c>
      <c r="C16" s="5" t="n">
        <v>40524</v>
      </c>
    </row>
    <row r="17" spans="1:3">
      <c r="A17" s="4" t="s">
        <v>114</v>
      </c>
      <c r="B17" s="5" t="n">
        <v>1750</v>
      </c>
      <c r="C17" s="5" t="n">
        <v>1784</v>
      </c>
    </row>
    <row r="18" spans="1:3">
      <c r="A18" s="4" t="s">
        <v>85</v>
      </c>
    </row>
    <row r="19" spans="1:3">
      <c r="A19" s="3" t="s">
        <v>419</v>
      </c>
    </row>
    <row r="20" spans="1:3">
      <c r="A20" s="4" t="s">
        <v>420</v>
      </c>
      <c r="B20" s="5" t="n">
        <v>63780</v>
      </c>
      <c r="C20" s="5" t="n">
        <v>50306</v>
      </c>
    </row>
    <row r="21" spans="1:3">
      <c r="A21" s="4" t="s">
        <v>421</v>
      </c>
      <c r="B21" s="5" t="n">
        <v>21009</v>
      </c>
      <c r="C21" s="5" t="n">
        <v>17729</v>
      </c>
    </row>
    <row r="22" spans="1:3">
      <c r="A22" s="4" t="s">
        <v>114</v>
      </c>
      <c r="B22" s="5" t="n">
        <v>42771</v>
      </c>
      <c r="C22" s="5" t="n">
        <v>32577</v>
      </c>
    </row>
    <row r="23" spans="1:3">
      <c r="A23" s="4" t="s">
        <v>425</v>
      </c>
    </row>
    <row r="24" spans="1:3">
      <c r="A24" s="3" t="s">
        <v>419</v>
      </c>
    </row>
    <row r="25" spans="1:3">
      <c r="A25" s="4" t="s">
        <v>426</v>
      </c>
      <c r="B25" s="5" t="n">
        <v>932833</v>
      </c>
      <c r="C25" s="5" t="n">
        <v>928635</v>
      </c>
    </row>
    <row r="26" spans="1:3">
      <c r="A26" s="4" t="s">
        <v>427</v>
      </c>
      <c r="B26" s="5" t="n">
        <v>462900</v>
      </c>
      <c r="C26" s="5" t="n">
        <v>434040</v>
      </c>
    </row>
    <row r="27" spans="1:3">
      <c r="A27" s="4" t="s">
        <v>112</v>
      </c>
      <c r="B27" s="6" t="n">
        <v>469933</v>
      </c>
      <c r="C27" s="6" t="n">
        <v>4945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0</v>
      </c>
      <c r="D1" s="2" t="s">
        <v>1</v>
      </c>
    </row>
    <row r="2" spans="1:5">
      <c r="B2" s="2" t="s">
        <v>2</v>
      </c>
      <c r="C2" s="2" t="s">
        <v>61</v>
      </c>
      <c r="D2" s="2" t="s">
        <v>2</v>
      </c>
      <c r="E2" s="2" t="s">
        <v>61</v>
      </c>
    </row>
    <row r="3" spans="1:5">
      <c r="A3" s="3" t="s">
        <v>217</v>
      </c>
    </row>
    <row r="4" spans="1:5">
      <c r="A4" s="4" t="s">
        <v>429</v>
      </c>
      <c r="B4" s="6" t="n">
        <v>35300</v>
      </c>
      <c r="C4" s="6" t="n">
        <v>33300</v>
      </c>
      <c r="D4" s="6" t="n">
        <v>69900</v>
      </c>
      <c r="E4" s="6" t="n">
        <v>66200</v>
      </c>
    </row>
    <row r="5" spans="1:5">
      <c r="A5" s="4" t="s">
        <v>349</v>
      </c>
      <c r="B5" s="5" t="n">
        <v>68366</v>
      </c>
      <c r="D5" s="5" t="n">
        <v>68366</v>
      </c>
    </row>
    <row r="6" spans="1:5">
      <c r="A6" s="4" t="s">
        <v>350</v>
      </c>
      <c r="B6" s="5" t="n">
        <v>125140</v>
      </c>
      <c r="D6" s="5" t="n">
        <v>125140</v>
      </c>
    </row>
    <row r="7" spans="1:5">
      <c r="A7" s="4" t="s">
        <v>351</v>
      </c>
      <c r="B7" s="5" t="n">
        <v>113263</v>
      </c>
      <c r="D7" s="5" t="n">
        <v>113263</v>
      </c>
    </row>
    <row r="8" spans="1:5">
      <c r="A8" s="4" t="s">
        <v>352</v>
      </c>
      <c r="B8" s="5" t="n">
        <v>94309</v>
      </c>
      <c r="D8" s="5" t="n">
        <v>94309</v>
      </c>
    </row>
    <row r="9" spans="1:5">
      <c r="A9" s="4" t="s">
        <v>353</v>
      </c>
      <c r="B9" s="5" t="n">
        <v>82990</v>
      </c>
      <c r="D9" s="5" t="n">
        <v>82990</v>
      </c>
    </row>
    <row r="10" spans="1:5">
      <c r="A10" s="4" t="s">
        <v>354</v>
      </c>
      <c r="B10" s="5" t="n">
        <v>284200</v>
      </c>
      <c r="D10" s="5" t="n">
        <v>284200</v>
      </c>
    </row>
    <row r="11" spans="1:5">
      <c r="A11" s="4" t="s">
        <v>430</v>
      </c>
      <c r="B11" s="6" t="n">
        <v>768268</v>
      </c>
      <c r="D11" s="6" t="n">
        <v>7682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9</v>
      </c>
      <c r="B1" s="2" t="s">
        <v>2</v>
      </c>
      <c r="C1" s="2" t="s">
        <v>100</v>
      </c>
    </row>
    <row r="2" spans="1:3">
      <c r="A2" s="3" t="s">
        <v>101</v>
      </c>
    </row>
    <row r="3" spans="1:3">
      <c r="A3" s="4" t="s">
        <v>102</v>
      </c>
      <c r="B3" s="6" t="n">
        <v>226535</v>
      </c>
      <c r="C3" s="6" t="n">
        <v>96645</v>
      </c>
    </row>
    <row r="4" spans="1:3">
      <c r="A4" s="4" t="s">
        <v>103</v>
      </c>
      <c r="B4" s="5" t="n">
        <v>949122</v>
      </c>
      <c r="C4" s="5" t="n">
        <v>910120</v>
      </c>
    </row>
    <row r="5" spans="1:3">
      <c r="A5" s="4" t="s">
        <v>104</v>
      </c>
      <c r="B5" s="5" t="n">
        <v>348304</v>
      </c>
      <c r="C5" s="5" t="n">
        <v>334589</v>
      </c>
    </row>
    <row r="6" spans="1:3">
      <c r="A6" s="4" t="s">
        <v>105</v>
      </c>
      <c r="B6" s="5" t="n">
        <v>817859</v>
      </c>
      <c r="C6" s="5" t="n">
        <v>784133</v>
      </c>
    </row>
    <row r="7" spans="1:3">
      <c r="A7" s="4" t="s">
        <v>106</v>
      </c>
      <c r="B7" s="5" t="n">
        <v>24878</v>
      </c>
      <c r="C7" s="5" t="n">
        <v>7475</v>
      </c>
    </row>
    <row r="8" spans="1:3">
      <c r="A8" s="4" t="s">
        <v>107</v>
      </c>
      <c r="B8" s="5" t="n">
        <v>123589</v>
      </c>
      <c r="C8" s="5" t="n">
        <v>103318</v>
      </c>
    </row>
    <row r="9" spans="1:3">
      <c r="A9" s="4" t="s">
        <v>108</v>
      </c>
      <c r="B9" s="5" t="n">
        <v>2490287</v>
      </c>
      <c r="C9" s="5" t="n">
        <v>2236280</v>
      </c>
    </row>
    <row r="10" spans="1:3">
      <c r="A10" s="4" t="s">
        <v>109</v>
      </c>
      <c r="B10" s="5" t="n">
        <v>1425584</v>
      </c>
      <c r="C10" s="5" t="n">
        <v>1430685</v>
      </c>
    </row>
    <row r="11" spans="1:3">
      <c r="A11" s="4" t="s">
        <v>110</v>
      </c>
      <c r="B11" s="5" t="n">
        <v>218873</v>
      </c>
      <c r="C11" s="5" t="n">
        <v>192346</v>
      </c>
    </row>
    <row r="12" spans="1:3">
      <c r="A12" s="4" t="s">
        <v>111</v>
      </c>
      <c r="B12" s="5" t="n">
        <v>2852801</v>
      </c>
      <c r="C12" s="5" t="n">
        <v>2842441</v>
      </c>
    </row>
    <row r="13" spans="1:3">
      <c r="A13" s="4" t="s">
        <v>112</v>
      </c>
      <c r="B13" s="5" t="n">
        <v>469933</v>
      </c>
      <c r="C13" s="5" t="n">
        <v>494595</v>
      </c>
    </row>
    <row r="14" spans="1:3">
      <c r="A14" s="4" t="s">
        <v>113</v>
      </c>
      <c r="B14" s="5" t="n">
        <v>169233</v>
      </c>
    </row>
    <row r="15" spans="1:3">
      <c r="A15" s="4" t="s">
        <v>114</v>
      </c>
      <c r="B15" s="5" t="n">
        <v>260626</v>
      </c>
      <c r="C15" s="5" t="n">
        <v>240315</v>
      </c>
    </row>
    <row r="16" spans="1:3">
      <c r="A16" s="4" t="s">
        <v>115</v>
      </c>
      <c r="B16" s="5" t="n">
        <v>7887337</v>
      </c>
      <c r="C16" s="5" t="n">
        <v>7436662</v>
      </c>
    </row>
    <row r="17" spans="1:3">
      <c r="A17" s="3" t="s">
        <v>116</v>
      </c>
    </row>
    <row r="18" spans="1:3">
      <c r="A18" s="4" t="s">
        <v>117</v>
      </c>
      <c r="B18" s="5" t="n">
        <v>254611</v>
      </c>
      <c r="C18" s="5" t="n">
        <v>226020</v>
      </c>
    </row>
    <row r="19" spans="1:3">
      <c r="A19" s="4" t="s">
        <v>118</v>
      </c>
      <c r="B19" s="5" t="n">
        <v>124349</v>
      </c>
      <c r="C19" s="5" t="n">
        <v>155509</v>
      </c>
    </row>
    <row r="20" spans="1:3">
      <c r="A20" s="4" t="s">
        <v>119</v>
      </c>
      <c r="B20" s="5" t="n">
        <v>674240</v>
      </c>
      <c r="C20" s="5" t="n">
        <v>433940</v>
      </c>
    </row>
    <row r="21" spans="1:3">
      <c r="A21" s="4" t="s">
        <v>120</v>
      </c>
      <c r="B21" s="5" t="n">
        <v>44263</v>
      </c>
    </row>
    <row r="22" spans="1:3">
      <c r="A22" s="4" t="s">
        <v>121</v>
      </c>
      <c r="B22" s="5" t="n">
        <v>199788</v>
      </c>
      <c r="C22" s="5" t="n">
        <v>312264</v>
      </c>
    </row>
    <row r="23" spans="1:3">
      <c r="A23" s="4" t="s">
        <v>122</v>
      </c>
      <c r="B23" s="5" t="n">
        <v>1297251</v>
      </c>
      <c r="C23" s="5" t="n">
        <v>1127733</v>
      </c>
    </row>
    <row r="24" spans="1:3">
      <c r="A24" s="3" t="s">
        <v>123</v>
      </c>
    </row>
    <row r="25" spans="1:3">
      <c r="A25" s="4" t="s">
        <v>124</v>
      </c>
      <c r="B25" s="5" t="n">
        <v>2538606</v>
      </c>
      <c r="C25" s="5" t="n">
        <v>2537507</v>
      </c>
    </row>
    <row r="26" spans="1:3">
      <c r="A26" s="4" t="s">
        <v>125</v>
      </c>
      <c r="B26" s="5" t="n">
        <v>443857</v>
      </c>
      <c r="C26" s="5" t="n">
        <v>438179</v>
      </c>
    </row>
    <row r="27" spans="1:3">
      <c r="A27" s="4" t="s">
        <v>126</v>
      </c>
      <c r="B27" s="5" t="n">
        <v>130580</v>
      </c>
    </row>
    <row r="28" spans="1:3">
      <c r="A28" s="4" t="s">
        <v>119</v>
      </c>
      <c r="B28" s="5" t="n">
        <v>372073</v>
      </c>
      <c r="C28" s="5" t="n">
        <v>330522</v>
      </c>
    </row>
    <row r="29" spans="1:3">
      <c r="A29" s="4" t="s">
        <v>127</v>
      </c>
      <c r="B29" s="5" t="n">
        <v>3485116</v>
      </c>
      <c r="C29" s="5" t="n">
        <v>3306208</v>
      </c>
    </row>
    <row r="30" spans="1:3">
      <c r="A30" s="3" t="s">
        <v>128</v>
      </c>
    </row>
    <row r="31" spans="1:3">
      <c r="A31" s="4" t="s">
        <v>129</v>
      </c>
      <c r="B31" s="5" t="n">
        <v>0</v>
      </c>
      <c r="C31" s="5" t="n">
        <v>0</v>
      </c>
    </row>
    <row r="32" spans="1:3">
      <c r="A32" s="4" t="s">
        <v>130</v>
      </c>
      <c r="B32" s="5" t="n">
        <v>1066814</v>
      </c>
      <c r="C32" s="5" t="n">
        <v>840328</v>
      </c>
    </row>
    <row r="33" spans="1:3">
      <c r="A33" s="4" t="s">
        <v>131</v>
      </c>
      <c r="B33" s="5" t="n">
        <v>134041</v>
      </c>
      <c r="C33" s="5" t="n">
        <v>227928</v>
      </c>
    </row>
    <row r="34" spans="1:3">
      <c r="A34" s="4" t="s">
        <v>132</v>
      </c>
      <c r="B34" s="5" t="n">
        <v>6917310</v>
      </c>
      <c r="C34" s="5" t="n">
        <v>6691236</v>
      </c>
    </row>
    <row r="35" spans="1:3">
      <c r="A35" s="4" t="s">
        <v>133</v>
      </c>
      <c r="B35" s="5" t="n">
        <v>-4976360</v>
      </c>
      <c r="C35" s="5" t="n">
        <v>-4717619</v>
      </c>
    </row>
    <row r="36" spans="1:3">
      <c r="A36" s="4" t="s">
        <v>134</v>
      </c>
      <c r="B36" s="5" t="n">
        <v>-36835</v>
      </c>
      <c r="C36" s="5" t="n">
        <v>-39152</v>
      </c>
    </row>
    <row r="37" spans="1:3">
      <c r="A37" s="4" t="s">
        <v>135</v>
      </c>
      <c r="B37" s="5" t="n">
        <v>3104970</v>
      </c>
      <c r="C37" s="5" t="n">
        <v>3002721</v>
      </c>
    </row>
    <row r="38" spans="1:3">
      <c r="A38" s="4" t="s">
        <v>136</v>
      </c>
      <c r="B38" s="6" t="n">
        <v>7887337</v>
      </c>
      <c r="C38" s="6" t="n">
        <v>7436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1</v>
      </c>
      <c r="B1" s="2" t="s">
        <v>2</v>
      </c>
      <c r="C1" s="2" t="s">
        <v>100</v>
      </c>
    </row>
    <row r="2" spans="1:3">
      <c r="A2" s="3" t="s">
        <v>121</v>
      </c>
    </row>
    <row r="3" spans="1:3">
      <c r="A3" s="4" t="s">
        <v>121</v>
      </c>
      <c r="B3" s="6" t="n">
        <v>199788000</v>
      </c>
      <c r="C3" s="6" t="n">
        <v>312264000</v>
      </c>
    </row>
    <row r="4" spans="1:3">
      <c r="A4" s="4" t="s">
        <v>432</v>
      </c>
      <c r="B4" s="5" t="n">
        <v>-212000</v>
      </c>
      <c r="C4" s="5" t="n">
        <v>-236000</v>
      </c>
    </row>
    <row r="5" spans="1:3">
      <c r="A5" s="3" t="s">
        <v>124</v>
      </c>
    </row>
    <row r="6" spans="1:3">
      <c r="A6" s="4" t="s">
        <v>432</v>
      </c>
      <c r="B6" s="5" t="n">
        <v>-14666000</v>
      </c>
      <c r="C6" s="5" t="n">
        <v>-16150000</v>
      </c>
    </row>
    <row r="7" spans="1:3">
      <c r="A7" s="4" t="s">
        <v>433</v>
      </c>
      <c r="B7" s="5" t="n">
        <v>2538606000</v>
      </c>
      <c r="C7" s="5" t="n">
        <v>2537507000</v>
      </c>
    </row>
    <row r="8" spans="1:3">
      <c r="A8" s="4" t="s">
        <v>434</v>
      </c>
    </row>
    <row r="9" spans="1:3">
      <c r="A9" s="3" t="s">
        <v>121</v>
      </c>
    </row>
    <row r="10" spans="1:3">
      <c r="A10" s="4" t="s">
        <v>121</v>
      </c>
      <c r="B10" s="6" t="n">
        <v>200000000</v>
      </c>
      <c r="C10" s="5" t="n">
        <v>200000000</v>
      </c>
    </row>
    <row r="11" spans="1:3">
      <c r="A11" s="3" t="s">
        <v>124</v>
      </c>
    </row>
    <row r="12" spans="1:3">
      <c r="A12" s="4" t="s">
        <v>435</v>
      </c>
      <c r="B12" s="4" t="s">
        <v>436</v>
      </c>
    </row>
    <row r="13" spans="1:3">
      <c r="A13" s="4" t="s">
        <v>437</v>
      </c>
    </row>
    <row r="14" spans="1:3">
      <c r="A14" s="3" t="s">
        <v>124</v>
      </c>
    </row>
    <row r="15" spans="1:3">
      <c r="A15" s="4" t="s">
        <v>438</v>
      </c>
      <c r="B15" s="6" t="n">
        <v>2550000000</v>
      </c>
    </row>
    <row r="16" spans="1:3">
      <c r="A16" s="4" t="s">
        <v>439</v>
      </c>
    </row>
    <row r="17" spans="1:3">
      <c r="A17" s="3" t="s">
        <v>124</v>
      </c>
    </row>
    <row r="18" spans="1:3">
      <c r="A18" s="4" t="s">
        <v>440</v>
      </c>
      <c r="B18" s="6" t="n">
        <v>250000000</v>
      </c>
      <c r="C18" s="5" t="n">
        <v>250000000</v>
      </c>
    </row>
    <row r="19" spans="1:3">
      <c r="A19" s="4" t="s">
        <v>441</v>
      </c>
      <c r="B19" s="4" t="s">
        <v>328</v>
      </c>
    </row>
    <row r="20" spans="1:3">
      <c r="A20" s="4" t="s">
        <v>442</v>
      </c>
    </row>
    <row r="21" spans="1:3">
      <c r="A21" s="3" t="s">
        <v>124</v>
      </c>
    </row>
    <row r="22" spans="1:3">
      <c r="A22" s="4" t="s">
        <v>440</v>
      </c>
      <c r="B22" s="6" t="n">
        <v>650000000</v>
      </c>
      <c r="C22" s="5" t="n">
        <v>650000000</v>
      </c>
    </row>
    <row r="23" spans="1:3">
      <c r="A23" s="4" t="s">
        <v>441</v>
      </c>
      <c r="B23" s="4" t="s">
        <v>443</v>
      </c>
    </row>
    <row r="24" spans="1:3">
      <c r="A24" s="4" t="s">
        <v>444</v>
      </c>
    </row>
    <row r="25" spans="1:3">
      <c r="A25" s="3" t="s">
        <v>124</v>
      </c>
    </row>
    <row r="26" spans="1:3">
      <c r="A26" s="4" t="s">
        <v>440</v>
      </c>
      <c r="B26" s="6" t="n">
        <v>300000000</v>
      </c>
      <c r="C26" s="5" t="n">
        <v>300000000</v>
      </c>
    </row>
    <row r="27" spans="1:3">
      <c r="A27" s="4" t="s">
        <v>441</v>
      </c>
      <c r="B27" s="4" t="s">
        <v>445</v>
      </c>
    </row>
    <row r="28" spans="1:3">
      <c r="A28" s="4" t="s">
        <v>446</v>
      </c>
    </row>
    <row r="29" spans="1:3">
      <c r="A29" s="3" t="s">
        <v>124</v>
      </c>
    </row>
    <row r="30" spans="1:3">
      <c r="A30" s="4" t="s">
        <v>440</v>
      </c>
      <c r="B30" s="6" t="n">
        <v>51467000</v>
      </c>
      <c r="C30" s="5" t="n">
        <v>51684000</v>
      </c>
    </row>
    <row r="31" spans="1:3">
      <c r="A31" s="4" t="s">
        <v>441</v>
      </c>
      <c r="B31" s="4" t="s">
        <v>447</v>
      </c>
    </row>
    <row r="32" spans="1:3">
      <c r="A32" s="4" t="s">
        <v>448</v>
      </c>
    </row>
    <row r="33" spans="1:3">
      <c r="A33" s="3" t="s">
        <v>124</v>
      </c>
    </row>
    <row r="34" spans="1:3">
      <c r="A34" s="4" t="s">
        <v>441</v>
      </c>
      <c r="B34" s="4" t="s">
        <v>449</v>
      </c>
    </row>
    <row r="35" spans="1:3">
      <c r="A35" s="4" t="s">
        <v>438</v>
      </c>
      <c r="B35" s="6" t="n">
        <v>50000000</v>
      </c>
    </row>
    <row r="36" spans="1:3">
      <c r="A36" s="4" t="s">
        <v>450</v>
      </c>
    </row>
    <row r="37" spans="1:3">
      <c r="A37" s="3" t="s">
        <v>124</v>
      </c>
    </row>
    <row r="38" spans="1:3">
      <c r="A38" s="4" t="s">
        <v>440</v>
      </c>
      <c r="B38" s="6" t="n">
        <v>51805000</v>
      </c>
      <c r="C38" s="5" t="n">
        <v>51973000</v>
      </c>
    </row>
    <row r="39" spans="1:3">
      <c r="A39" s="4" t="s">
        <v>441</v>
      </c>
      <c r="B39" s="4" t="s">
        <v>451</v>
      </c>
    </row>
    <row r="40" spans="1:3">
      <c r="A40" s="4" t="s">
        <v>452</v>
      </c>
    </row>
    <row r="41" spans="1:3">
      <c r="A41" s="3" t="s">
        <v>124</v>
      </c>
    </row>
    <row r="42" spans="1:3">
      <c r="A42" s="4" t="s">
        <v>441</v>
      </c>
      <c r="B42" s="4" t="s">
        <v>453</v>
      </c>
    </row>
    <row r="43" spans="1:3">
      <c r="A43" s="4" t="s">
        <v>438</v>
      </c>
      <c r="B43" s="6" t="n">
        <v>50000000</v>
      </c>
    </row>
    <row r="44" spans="1:3">
      <c r="A44" s="4" t="s">
        <v>454</v>
      </c>
    </row>
    <row r="45" spans="1:3">
      <c r="A45" s="3" t="s">
        <v>124</v>
      </c>
    </row>
    <row r="46" spans="1:3">
      <c r="A46" s="4" t="s">
        <v>440</v>
      </c>
      <c r="B46" s="6" t="n">
        <v>1000000000</v>
      </c>
      <c r="C46" s="5" t="n">
        <v>1000000000</v>
      </c>
    </row>
    <row r="47" spans="1:3">
      <c r="A47" s="4" t="s">
        <v>441</v>
      </c>
      <c r="B47" s="4" t="s">
        <v>455</v>
      </c>
    </row>
    <row r="48" spans="1:3">
      <c r="A48" s="4" t="s">
        <v>456</v>
      </c>
    </row>
    <row r="49" spans="1:3">
      <c r="A49" s="3" t="s">
        <v>124</v>
      </c>
    </row>
    <row r="50" spans="1:3">
      <c r="A50" s="4" t="s">
        <v>440</v>
      </c>
      <c r="B50" s="6" t="n">
        <v>250000000</v>
      </c>
      <c r="C50" s="5" t="n">
        <v>250000000</v>
      </c>
    </row>
    <row r="51" spans="1:3">
      <c r="A51" s="4" t="s">
        <v>441</v>
      </c>
      <c r="B51" s="4" t="s">
        <v>457</v>
      </c>
    </row>
    <row r="52" spans="1:3">
      <c r="A52" s="4" t="s">
        <v>458</v>
      </c>
    </row>
    <row r="53" spans="1:3">
      <c r="A53" s="3" t="s">
        <v>121</v>
      </c>
    </row>
    <row r="54" spans="1:3">
      <c r="A54" s="4" t="s">
        <v>121</v>
      </c>
      <c r="B54" s="6" t="n">
        <v>0</v>
      </c>
      <c r="C54" s="6" t="n">
        <v>112500000</v>
      </c>
    </row>
    <row r="55" spans="1:3">
      <c r="A55" s="3" t="s">
        <v>124</v>
      </c>
    </row>
    <row r="56" spans="1:3">
      <c r="A56" s="4" t="s">
        <v>435</v>
      </c>
      <c r="C56" s="4" t="s">
        <v>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5"/>
    <col customWidth="1" max="7" min="7" width="17"/>
    <col customWidth="1" max="8" min="8" width="16"/>
  </cols>
  <sheetData>
    <row r="1" spans="1:8">
      <c r="A1" s="1" t="s">
        <v>460</v>
      </c>
      <c r="B1" s="2" t="s">
        <v>60</v>
      </c>
      <c r="D1" s="2" t="s">
        <v>1</v>
      </c>
    </row>
    <row r="2" spans="1:8">
      <c r="B2" s="2" t="s">
        <v>2</v>
      </c>
      <c r="C2" s="2" t="s">
        <v>61</v>
      </c>
      <c r="D2" s="2" t="s">
        <v>2</v>
      </c>
      <c r="E2" s="2" t="s">
        <v>61</v>
      </c>
      <c r="F2" s="2" t="s">
        <v>100</v>
      </c>
      <c r="G2" s="2" t="s">
        <v>461</v>
      </c>
      <c r="H2" s="2" t="s">
        <v>462</v>
      </c>
    </row>
    <row r="3" spans="1:8">
      <c r="A3" s="3" t="s">
        <v>463</v>
      </c>
    </row>
    <row r="4" spans="1:8">
      <c r="A4" s="4" t="s">
        <v>464</v>
      </c>
      <c r="B4" s="6" t="n">
        <v>2750000000</v>
      </c>
      <c r="D4" s="6" t="n">
        <v>2750000000</v>
      </c>
      <c r="F4" s="6" t="n">
        <v>2866200000</v>
      </c>
    </row>
    <row r="5" spans="1:8">
      <c r="A5" s="4" t="s">
        <v>465</v>
      </c>
      <c r="B5" s="5" t="n">
        <v>2954300000</v>
      </c>
      <c r="D5" s="5" t="n">
        <v>2954300000</v>
      </c>
      <c r="F5" s="5" t="n">
        <v>2998700000</v>
      </c>
    </row>
    <row r="6" spans="1:8">
      <c r="A6" s="4" t="s">
        <v>192</v>
      </c>
      <c r="D6" s="5" t="n">
        <v>-112500000</v>
      </c>
      <c r="E6" s="6" t="n">
        <v>173500000</v>
      </c>
    </row>
    <row r="7" spans="1:8">
      <c r="A7" s="4" t="s">
        <v>121</v>
      </c>
      <c r="B7" s="5" t="n">
        <v>199788000</v>
      </c>
      <c r="D7" s="5" t="n">
        <v>199788000</v>
      </c>
      <c r="F7" s="5" t="n">
        <v>312264000</v>
      </c>
    </row>
    <row r="8" spans="1:8">
      <c r="A8" s="4" t="s">
        <v>466</v>
      </c>
      <c r="B8" s="5" t="n">
        <v>-400000</v>
      </c>
      <c r="C8" s="6" t="n">
        <v>-300000</v>
      </c>
      <c r="D8" s="5" t="n">
        <v>-700000</v>
      </c>
      <c r="E8" s="6" t="n">
        <v>-600000</v>
      </c>
    </row>
    <row r="9" spans="1:8">
      <c r="A9" s="4" t="s">
        <v>467</v>
      </c>
    </row>
    <row r="10" spans="1:8">
      <c r="A10" s="3" t="s">
        <v>463</v>
      </c>
    </row>
    <row r="11" spans="1:8">
      <c r="A11" s="4" t="s">
        <v>468</v>
      </c>
      <c r="B11" s="5" t="n">
        <v>700000000</v>
      </c>
      <c r="D11" s="5" t="n">
        <v>700000000</v>
      </c>
      <c r="F11" s="5" t="n">
        <v>500000000</v>
      </c>
    </row>
    <row r="12" spans="1:8">
      <c r="A12" s="4" t="s">
        <v>469</v>
      </c>
      <c r="B12" s="5" t="n">
        <v>12200000</v>
      </c>
      <c r="D12" s="5" t="n">
        <v>12200000</v>
      </c>
    </row>
    <row r="13" spans="1:8">
      <c r="A13" s="4" t="s">
        <v>470</v>
      </c>
      <c r="B13" s="6" t="n">
        <v>58300000</v>
      </c>
      <c r="D13" s="6" t="n">
        <v>58300000</v>
      </c>
      <c r="F13" s="5" t="n">
        <v>36400000</v>
      </c>
    </row>
    <row r="14" spans="1:8">
      <c r="A14" s="4" t="s">
        <v>434</v>
      </c>
    </row>
    <row r="15" spans="1:8">
      <c r="A15" s="3" t="s">
        <v>463</v>
      </c>
    </row>
    <row r="16" spans="1:8">
      <c r="A16" s="4" t="s">
        <v>435</v>
      </c>
      <c r="B16" s="4" t="s">
        <v>436</v>
      </c>
      <c r="D16" s="4" t="s">
        <v>436</v>
      </c>
    </row>
    <row r="17" spans="1:8">
      <c r="A17" s="4" t="s">
        <v>471</v>
      </c>
    </row>
    <row r="18" spans="1:8">
      <c r="A18" s="3" t="s">
        <v>463</v>
      </c>
    </row>
    <row r="19" spans="1:8">
      <c r="A19" s="4" t="s">
        <v>472</v>
      </c>
      <c r="G19" s="6" t="n">
        <v>1000000000</v>
      </c>
      <c r="H19" s="6" t="n">
        <v>600000000</v>
      </c>
    </row>
    <row r="20" spans="1:8">
      <c r="A20" s="4" t="s">
        <v>473</v>
      </c>
      <c r="B20" s="6" t="n">
        <v>0</v>
      </c>
      <c r="D20" s="6" t="n">
        <v>0</v>
      </c>
      <c r="F20" s="5" t="n">
        <v>0</v>
      </c>
    </row>
    <row r="21" spans="1:8">
      <c r="A21" s="4" t="s">
        <v>474</v>
      </c>
    </row>
    <row r="22" spans="1:8">
      <c r="A22" s="3" t="s">
        <v>463</v>
      </c>
    </row>
    <row r="23" spans="1:8">
      <c r="A23" s="4" t="s">
        <v>472</v>
      </c>
      <c r="G23" s="5" t="n">
        <v>200000000</v>
      </c>
    </row>
    <row r="24" spans="1:8">
      <c r="A24" s="4" t="s">
        <v>475</v>
      </c>
      <c r="D24" s="4" t="s">
        <v>476</v>
      </c>
    </row>
    <row r="25" spans="1:8">
      <c r="A25" s="4" t="s">
        <v>477</v>
      </c>
      <c r="D25" s="4" t="s">
        <v>478</v>
      </c>
    </row>
    <row r="26" spans="1:8">
      <c r="A26" s="4" t="s">
        <v>479</v>
      </c>
    </row>
    <row r="27" spans="1:8">
      <c r="A27" s="3" t="s">
        <v>463</v>
      </c>
    </row>
    <row r="28" spans="1:8">
      <c r="A28" s="4" t="s">
        <v>480</v>
      </c>
      <c r="G28" s="6" t="n">
        <v>250000000</v>
      </c>
    </row>
    <row r="29" spans="1:8">
      <c r="A29" s="4" t="s">
        <v>458</v>
      </c>
    </row>
    <row r="30" spans="1:8">
      <c r="A30" s="3" t="s">
        <v>463</v>
      </c>
    </row>
    <row r="31" spans="1:8">
      <c r="A31" s="4" t="s">
        <v>192</v>
      </c>
      <c r="B31" s="5" t="n">
        <v>-112500000</v>
      </c>
    </row>
    <row r="32" spans="1:8">
      <c r="A32" s="4" t="s">
        <v>121</v>
      </c>
      <c r="B32" s="6" t="n">
        <v>0</v>
      </c>
      <c r="D32" s="6" t="n">
        <v>0</v>
      </c>
      <c r="F32" s="6" t="n">
        <v>112500000</v>
      </c>
    </row>
    <row r="33" spans="1:8">
      <c r="A33" s="4" t="s">
        <v>435</v>
      </c>
      <c r="F33" s="4" t="s">
        <v>4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3"/>
  </cols>
  <sheetData>
    <row r="1" spans="1:6">
      <c r="A1" s="1" t="s">
        <v>481</v>
      </c>
      <c r="B1" s="2" t="s">
        <v>60</v>
      </c>
      <c r="D1" s="2" t="s">
        <v>1</v>
      </c>
    </row>
    <row r="2" spans="1:6">
      <c r="B2" s="2" t="s">
        <v>2</v>
      </c>
      <c r="C2" s="2" t="s">
        <v>61</v>
      </c>
      <c r="D2" s="2" t="s">
        <v>2</v>
      </c>
      <c r="E2" s="2" t="s">
        <v>61</v>
      </c>
      <c r="F2" s="2" t="s">
        <v>100</v>
      </c>
    </row>
    <row r="3" spans="1:6">
      <c r="A3" s="3" t="s">
        <v>223</v>
      </c>
    </row>
    <row r="4" spans="1:6">
      <c r="A4" s="4" t="s">
        <v>482</v>
      </c>
      <c r="B4" s="9" t="n">
        <v>34.7</v>
      </c>
      <c r="D4" s="9" t="n">
        <v>34.7</v>
      </c>
      <c r="F4" s="9" t="n">
        <v>37.3</v>
      </c>
    </row>
    <row r="5" spans="1:6">
      <c r="A5" s="4" t="s">
        <v>483</v>
      </c>
      <c r="B5" s="4" t="s">
        <v>484</v>
      </c>
      <c r="C5" s="4" t="s">
        <v>485</v>
      </c>
      <c r="D5" s="4" t="s">
        <v>486</v>
      </c>
      <c r="E5" s="4" t="s">
        <v>4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88</v>
      </c>
      <c r="B1" s="2" t="s">
        <v>60</v>
      </c>
      <c r="D1" s="2" t="s">
        <v>1</v>
      </c>
    </row>
    <row r="2" spans="1:5">
      <c r="B2" s="2" t="s">
        <v>2</v>
      </c>
      <c r="C2" s="2" t="s">
        <v>61</v>
      </c>
      <c r="D2" s="2" t="s">
        <v>2</v>
      </c>
      <c r="E2" s="2" t="s">
        <v>61</v>
      </c>
    </row>
    <row r="3" spans="1:5">
      <c r="A3" s="3" t="s">
        <v>226</v>
      </c>
    </row>
    <row r="4" spans="1:5">
      <c r="A4" s="4" t="s">
        <v>489</v>
      </c>
      <c r="B4" s="6" t="n">
        <v>721</v>
      </c>
      <c r="C4" s="6" t="n">
        <v>781</v>
      </c>
      <c r="D4" s="6" t="n">
        <v>1441</v>
      </c>
      <c r="E4" s="6" t="n">
        <v>1562</v>
      </c>
    </row>
    <row r="5" spans="1:5">
      <c r="A5" s="4" t="s">
        <v>490</v>
      </c>
      <c r="B5" s="5" t="n">
        <v>-741</v>
      </c>
      <c r="C5" s="5" t="n">
        <v>-720</v>
      </c>
      <c r="D5" s="5" t="n">
        <v>-1481</v>
      </c>
      <c r="E5" s="5" t="n">
        <v>-1441</v>
      </c>
    </row>
    <row r="6" spans="1:5">
      <c r="A6" s="4" t="s">
        <v>491</v>
      </c>
      <c r="B6" s="6" t="n">
        <v>-20</v>
      </c>
      <c r="C6" s="6" t="n">
        <v>61</v>
      </c>
      <c r="D6" s="6" t="n">
        <v>-40</v>
      </c>
      <c r="E6" s="6" t="n">
        <v>1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92</v>
      </c>
      <c r="B1" s="2" t="s">
        <v>60</v>
      </c>
      <c r="F1" s="2" t="s">
        <v>1</v>
      </c>
    </row>
    <row r="2" spans="1:9">
      <c r="B2" s="2" t="s">
        <v>2</v>
      </c>
      <c r="C2" s="2" t="s">
        <v>90</v>
      </c>
      <c r="D2" s="2" t="s">
        <v>61</v>
      </c>
      <c r="E2" s="2" t="s">
        <v>91</v>
      </c>
      <c r="F2" s="2" t="s">
        <v>2</v>
      </c>
      <c r="G2" s="2" t="s">
        <v>61</v>
      </c>
      <c r="H2" s="2" t="s">
        <v>297</v>
      </c>
      <c r="I2" s="2" t="s">
        <v>493</v>
      </c>
    </row>
    <row r="3" spans="1:9">
      <c r="A3" s="3" t="s">
        <v>494</v>
      </c>
    </row>
    <row r="4" spans="1:9">
      <c r="A4" s="4" t="s">
        <v>495</v>
      </c>
      <c r="B4" s="6" t="n">
        <v>3050706</v>
      </c>
      <c r="C4" s="6" t="n">
        <v>3002721</v>
      </c>
      <c r="D4" s="6" t="n">
        <v>3345968</v>
      </c>
      <c r="E4" s="6" t="n">
        <v>3016526</v>
      </c>
      <c r="F4" s="6" t="n">
        <v>3002721</v>
      </c>
      <c r="G4" s="6" t="n">
        <v>3016526</v>
      </c>
    </row>
    <row r="5" spans="1:9">
      <c r="A5" s="4" t="s">
        <v>496</v>
      </c>
      <c r="B5" s="5" t="n">
        <v>24174</v>
      </c>
      <c r="C5" s="5" t="n">
        <v>-23179</v>
      </c>
      <c r="D5" s="5" t="n">
        <v>-5702</v>
      </c>
      <c r="E5" s="5" t="n">
        <v>-6187</v>
      </c>
    </row>
    <row r="6" spans="1:9">
      <c r="A6" s="4" t="s">
        <v>497</v>
      </c>
      <c r="B6" s="5" t="n">
        <v>-358</v>
      </c>
      <c r="C6" s="5" t="n">
        <v>-295</v>
      </c>
      <c r="D6" s="5" t="n">
        <v>-294</v>
      </c>
      <c r="E6" s="5" t="n">
        <v>-295</v>
      </c>
    </row>
    <row r="7" spans="1:9">
      <c r="A7" s="4" t="s">
        <v>97</v>
      </c>
      <c r="B7" s="5" t="n">
        <v>23816</v>
      </c>
      <c r="C7" s="5" t="n">
        <v>-23474</v>
      </c>
      <c r="D7" s="5" t="n">
        <v>-5996</v>
      </c>
      <c r="E7" s="5" t="n">
        <v>-6482</v>
      </c>
      <c r="F7" s="5" t="n">
        <v>342</v>
      </c>
      <c r="G7" s="5" t="n">
        <v>-12478</v>
      </c>
    </row>
    <row r="8" spans="1:9">
      <c r="A8" s="4" t="s">
        <v>498</v>
      </c>
      <c r="H8" s="6" t="n">
        <v>-833</v>
      </c>
      <c r="I8" s="6" t="n">
        <v>189192</v>
      </c>
    </row>
    <row r="9" spans="1:9">
      <c r="A9" s="4" t="s">
        <v>495</v>
      </c>
      <c r="B9" s="5" t="n">
        <v>3104970</v>
      </c>
      <c r="C9" s="5" t="n">
        <v>3050706</v>
      </c>
      <c r="D9" s="5" t="n">
        <v>3027244</v>
      </c>
      <c r="E9" s="5" t="n">
        <v>3345968</v>
      </c>
      <c r="F9" s="5" t="n">
        <v>3104970</v>
      </c>
      <c r="G9" s="5" t="n">
        <v>3027244</v>
      </c>
    </row>
    <row r="10" spans="1:9">
      <c r="A10" s="4" t="s">
        <v>499</v>
      </c>
    </row>
    <row r="11" spans="1:9">
      <c r="A11" s="3" t="s">
        <v>494</v>
      </c>
    </row>
    <row r="12" spans="1:9">
      <c r="A12" s="4" t="s">
        <v>495</v>
      </c>
      <c r="B12" s="5" t="n">
        <v>-8298</v>
      </c>
      <c r="C12" s="5" t="n">
        <v>-15022</v>
      </c>
      <c r="D12" s="5" t="n">
        <v>3531</v>
      </c>
      <c r="E12" s="5" t="n">
        <v>6550</v>
      </c>
      <c r="F12" s="5" t="n">
        <v>-15022</v>
      </c>
      <c r="G12" s="5" t="n">
        <v>6550</v>
      </c>
    </row>
    <row r="13" spans="1:9">
      <c r="A13" s="4" t="s">
        <v>496</v>
      </c>
      <c r="B13" s="5" t="n">
        <v>1413</v>
      </c>
      <c r="C13" s="5" t="n">
        <v>6724</v>
      </c>
      <c r="D13" s="5" t="n">
        <v>-10623</v>
      </c>
      <c r="E13" s="5" t="n">
        <v>-3019</v>
      </c>
    </row>
    <row r="14" spans="1:9">
      <c r="A14" s="4" t="s">
        <v>497</v>
      </c>
      <c r="B14" s="5" t="n">
        <v>0</v>
      </c>
      <c r="C14" s="5" t="n">
        <v>0</v>
      </c>
      <c r="D14" s="5" t="n">
        <v>0</v>
      </c>
      <c r="E14" s="5" t="n">
        <v>0</v>
      </c>
    </row>
    <row r="15" spans="1:9">
      <c r="A15" s="4" t="s">
        <v>97</v>
      </c>
      <c r="B15" s="5" t="n">
        <v>1413</v>
      </c>
      <c r="C15" s="5" t="n">
        <v>6724</v>
      </c>
      <c r="D15" s="5" t="n">
        <v>-10623</v>
      </c>
      <c r="E15" s="5" t="n">
        <v>-3019</v>
      </c>
    </row>
    <row r="16" spans="1:9">
      <c r="A16" s="4" t="s">
        <v>498</v>
      </c>
      <c r="H16" s="5" t="n">
        <v>0</v>
      </c>
    </row>
    <row r="17" spans="1:9">
      <c r="A17" s="4" t="s">
        <v>495</v>
      </c>
      <c r="B17" s="5" t="n">
        <v>-6885</v>
      </c>
      <c r="C17" s="5" t="n">
        <v>-8298</v>
      </c>
      <c r="D17" s="5" t="n">
        <v>-7092</v>
      </c>
      <c r="E17" s="5" t="n">
        <v>3531</v>
      </c>
      <c r="F17" s="5" t="n">
        <v>-6885</v>
      </c>
      <c r="G17" s="5" t="n">
        <v>-7092</v>
      </c>
    </row>
    <row r="18" spans="1:9">
      <c r="A18" s="4" t="s">
        <v>500</v>
      </c>
    </row>
    <row r="19" spans="1:9">
      <c r="A19" s="3" t="s">
        <v>494</v>
      </c>
    </row>
    <row r="20" spans="1:9">
      <c r="A20" s="4" t="s">
        <v>495</v>
      </c>
      <c r="B20" s="5" t="n">
        <v>-46529</v>
      </c>
      <c r="C20" s="5" t="n">
        <v>-18389</v>
      </c>
      <c r="D20" s="5" t="n">
        <v>6986</v>
      </c>
      <c r="E20" s="5" t="n">
        <v>10449</v>
      </c>
      <c r="F20" s="5" t="n">
        <v>-18389</v>
      </c>
      <c r="G20" s="5" t="n">
        <v>10449</v>
      </c>
    </row>
    <row r="21" spans="1:9">
      <c r="A21" s="4" t="s">
        <v>496</v>
      </c>
      <c r="B21" s="5" t="n">
        <v>22761</v>
      </c>
      <c r="C21" s="5" t="n">
        <v>-29903</v>
      </c>
      <c r="D21" s="5" t="n">
        <v>4921</v>
      </c>
      <c r="E21" s="5" t="n">
        <v>-3168</v>
      </c>
    </row>
    <row r="22" spans="1:9">
      <c r="A22" s="4" t="s">
        <v>497</v>
      </c>
      <c r="B22" s="5" t="n">
        <v>-358</v>
      </c>
      <c r="C22" s="5" t="n">
        <v>-295</v>
      </c>
      <c r="D22" s="5" t="n">
        <v>-294</v>
      </c>
      <c r="E22" s="5" t="n">
        <v>-295</v>
      </c>
    </row>
    <row r="23" spans="1:9">
      <c r="A23" s="4" t="s">
        <v>97</v>
      </c>
      <c r="B23" s="5" t="n">
        <v>22403</v>
      </c>
      <c r="C23" s="5" t="n">
        <v>-30198</v>
      </c>
      <c r="D23" s="5" t="n">
        <v>4627</v>
      </c>
      <c r="E23" s="5" t="n">
        <v>-3463</v>
      </c>
    </row>
    <row r="24" spans="1:9">
      <c r="A24" s="4" t="s">
        <v>498</v>
      </c>
      <c r="H24" s="5" t="n">
        <v>2058</v>
      </c>
    </row>
    <row r="25" spans="1:9">
      <c r="A25" s="4" t="s">
        <v>495</v>
      </c>
      <c r="B25" s="5" t="n">
        <v>-24126</v>
      </c>
      <c r="C25" s="5" t="n">
        <v>-46529</v>
      </c>
      <c r="D25" s="5" t="n">
        <v>11613</v>
      </c>
      <c r="E25" s="5" t="n">
        <v>6986</v>
      </c>
      <c r="F25" s="5" t="n">
        <v>-24126</v>
      </c>
      <c r="G25" s="5" t="n">
        <v>11613</v>
      </c>
    </row>
    <row r="26" spans="1:9">
      <c r="A26" s="4" t="s">
        <v>85</v>
      </c>
    </row>
    <row r="27" spans="1:9">
      <c r="A27" s="3" t="s">
        <v>494</v>
      </c>
    </row>
    <row r="28" spans="1:9">
      <c r="A28" s="4" t="s">
        <v>495</v>
      </c>
      <c r="B28" s="5" t="n">
        <v>-5824</v>
      </c>
      <c r="C28" s="5" t="n">
        <v>-5741</v>
      </c>
      <c r="D28" s="5" t="n">
        <v>-656</v>
      </c>
      <c r="E28" s="5" t="n">
        <v>-656</v>
      </c>
      <c r="F28" s="5" t="n">
        <v>-5741</v>
      </c>
      <c r="G28" s="5" t="n">
        <v>-656</v>
      </c>
    </row>
    <row r="29" spans="1:9">
      <c r="A29" s="4" t="s">
        <v>496</v>
      </c>
      <c r="B29" s="5" t="n">
        <v>0</v>
      </c>
      <c r="C29" s="5" t="n">
        <v>0</v>
      </c>
      <c r="D29" s="5" t="n">
        <v>0</v>
      </c>
      <c r="E29" s="5" t="n">
        <v>0</v>
      </c>
    </row>
    <row r="30" spans="1:9">
      <c r="A30" s="4" t="s">
        <v>497</v>
      </c>
      <c r="B30" s="5" t="n">
        <v>0</v>
      </c>
      <c r="C30" s="5" t="n">
        <v>0</v>
      </c>
      <c r="D30" s="5" t="n">
        <v>0</v>
      </c>
      <c r="E30" s="5" t="n">
        <v>0</v>
      </c>
    </row>
    <row r="31" spans="1:9">
      <c r="A31" s="4" t="s">
        <v>97</v>
      </c>
      <c r="B31" s="5" t="n">
        <v>0</v>
      </c>
      <c r="C31" s="5" t="n">
        <v>0</v>
      </c>
      <c r="D31" s="5" t="n">
        <v>0</v>
      </c>
      <c r="E31" s="5" t="n">
        <v>0</v>
      </c>
    </row>
    <row r="32" spans="1:9">
      <c r="A32" s="4" t="s">
        <v>498</v>
      </c>
      <c r="H32" s="5" t="n">
        <v>-83</v>
      </c>
    </row>
    <row r="33" spans="1:9">
      <c r="A33" s="4" t="s">
        <v>495</v>
      </c>
      <c r="B33" s="5" t="n">
        <v>-5824</v>
      </c>
      <c r="C33" s="5" t="n">
        <v>-5824</v>
      </c>
      <c r="D33" s="5" t="n">
        <v>-656</v>
      </c>
      <c r="E33" s="5" t="n">
        <v>-656</v>
      </c>
      <c r="F33" s="5" t="n">
        <v>-5824</v>
      </c>
      <c r="G33" s="5" t="n">
        <v>-656</v>
      </c>
    </row>
    <row r="34" spans="1:9">
      <c r="A34" s="4" t="s">
        <v>146</v>
      </c>
    </row>
    <row r="35" spans="1:9">
      <c r="A35" s="3" t="s">
        <v>494</v>
      </c>
    </row>
    <row r="36" spans="1:9">
      <c r="A36" s="4" t="s">
        <v>495</v>
      </c>
      <c r="B36" s="5" t="n">
        <v>-60651</v>
      </c>
      <c r="C36" s="5" t="n">
        <v>-39152</v>
      </c>
      <c r="D36" s="5" t="n">
        <v>9861</v>
      </c>
      <c r="E36" s="5" t="n">
        <v>16343</v>
      </c>
      <c r="F36" s="5" t="n">
        <v>-39152</v>
      </c>
      <c r="G36" s="5" t="n">
        <v>16343</v>
      </c>
    </row>
    <row r="37" spans="1:9">
      <c r="A37" s="4" t="s">
        <v>97</v>
      </c>
      <c r="B37" s="5" t="n">
        <v>23816</v>
      </c>
      <c r="C37" s="5" t="n">
        <v>-23474</v>
      </c>
      <c r="D37" s="5" t="n">
        <v>-5996</v>
      </c>
      <c r="E37" s="5" t="n">
        <v>-6482</v>
      </c>
    </row>
    <row r="38" spans="1:9">
      <c r="A38" s="4" t="s">
        <v>498</v>
      </c>
      <c r="H38" s="6" t="n">
        <v>1975</v>
      </c>
    </row>
    <row r="39" spans="1:9">
      <c r="A39" s="4" t="s">
        <v>495</v>
      </c>
      <c r="B39" s="6" t="n">
        <v>-36835</v>
      </c>
      <c r="C39" s="6" t="n">
        <v>-60651</v>
      </c>
      <c r="D39" s="6" t="n">
        <v>3865</v>
      </c>
      <c r="E39" s="6" t="n">
        <v>9861</v>
      </c>
      <c r="F39" s="6" t="n">
        <v>-36835</v>
      </c>
      <c r="G39" s="6" t="n">
        <v>386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0</v>
      </c>
      <c r="D1" s="2" t="s">
        <v>1</v>
      </c>
    </row>
    <row r="2" spans="1:5">
      <c r="B2" s="2" t="s">
        <v>2</v>
      </c>
      <c r="C2" s="2" t="s">
        <v>61</v>
      </c>
      <c r="D2" s="2" t="s">
        <v>2</v>
      </c>
      <c r="E2" s="2" t="s">
        <v>61</v>
      </c>
    </row>
    <row r="3" spans="1:5">
      <c r="A3" s="3" t="s">
        <v>502</v>
      </c>
    </row>
    <row r="4" spans="1:5">
      <c r="A4" s="4" t="s">
        <v>70</v>
      </c>
      <c r="B4" s="6" t="n">
        <v>26177</v>
      </c>
      <c r="C4" s="6" t="n">
        <v>24880</v>
      </c>
      <c r="D4" s="6" t="n">
        <v>53498</v>
      </c>
      <c r="E4" s="6" t="n">
        <v>49184</v>
      </c>
    </row>
    <row r="5" spans="1:5">
      <c r="A5" s="4" t="s">
        <v>72</v>
      </c>
      <c r="B5" s="5" t="n">
        <v>-62127</v>
      </c>
      <c r="C5" s="5" t="n">
        <v>-77530</v>
      </c>
      <c r="D5" s="5" t="n">
        <v>-90302</v>
      </c>
      <c r="E5" s="5" t="n">
        <v>-106403</v>
      </c>
    </row>
    <row r="6" spans="1:5">
      <c r="A6" s="4" t="s">
        <v>75</v>
      </c>
      <c r="B6" s="5" t="n">
        <v>246443</v>
      </c>
      <c r="C6" s="5" t="n">
        <v>242994</v>
      </c>
      <c r="D6" s="5" t="n">
        <v>497255</v>
      </c>
      <c r="E6" s="5" t="n">
        <v>455541</v>
      </c>
    </row>
    <row r="7" spans="1:5">
      <c r="A7" s="4" t="s">
        <v>503</v>
      </c>
    </row>
    <row r="8" spans="1:5">
      <c r="A8" s="3" t="s">
        <v>502</v>
      </c>
    </row>
    <row r="9" spans="1:5">
      <c r="A9" s="4" t="s">
        <v>72</v>
      </c>
      <c r="B9" s="5" t="n">
        <v>-116</v>
      </c>
      <c r="C9" s="5" t="n">
        <v>-180</v>
      </c>
      <c r="D9" s="5" t="n">
        <v>-295</v>
      </c>
      <c r="E9" s="5" t="n">
        <v>-359</v>
      </c>
    </row>
    <row r="10" spans="1:5">
      <c r="A10" s="4" t="s">
        <v>75</v>
      </c>
      <c r="B10" s="5" t="n">
        <v>358</v>
      </c>
      <c r="C10" s="5" t="n">
        <v>294</v>
      </c>
      <c r="D10" s="5" t="n">
        <v>653</v>
      </c>
      <c r="E10" s="5" t="n">
        <v>589</v>
      </c>
    </row>
    <row r="11" spans="1:5">
      <c r="A11" s="4" t="s">
        <v>504</v>
      </c>
    </row>
    <row r="12" spans="1:5">
      <c r="A12" s="3" t="s">
        <v>502</v>
      </c>
    </row>
    <row r="13" spans="1:5">
      <c r="A13" s="4" t="s">
        <v>70</v>
      </c>
      <c r="B13" s="6" t="n">
        <v>474</v>
      </c>
      <c r="C13" s="6" t="n">
        <v>474</v>
      </c>
      <c r="D13" s="6" t="n">
        <v>948</v>
      </c>
      <c r="E13" s="6" t="n">
        <v>9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05</v>
      </c>
      <c r="B1" s="2" t="s">
        <v>1</v>
      </c>
    </row>
    <row r="2" spans="1:2">
      <c r="B2" s="2" t="s">
        <v>506</v>
      </c>
    </row>
    <row r="3" spans="1:2">
      <c r="A3" s="3" t="s">
        <v>232</v>
      </c>
    </row>
    <row r="4" spans="1:2">
      <c r="A4" s="4" t="s">
        <v>507</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08</v>
      </c>
      <c r="B1" s="2" t="s">
        <v>60</v>
      </c>
      <c r="D1" s="2" t="s">
        <v>1</v>
      </c>
    </row>
    <row r="2" spans="1:6">
      <c r="B2" s="2" t="s">
        <v>2</v>
      </c>
      <c r="C2" s="2" t="s">
        <v>61</v>
      </c>
      <c r="D2" s="2" t="s">
        <v>2</v>
      </c>
      <c r="E2" s="2" t="s">
        <v>61</v>
      </c>
      <c r="F2" s="2" t="s">
        <v>100</v>
      </c>
    </row>
    <row r="3" spans="1:6">
      <c r="A3" s="3" t="s">
        <v>509</v>
      </c>
    </row>
    <row r="4" spans="1:6">
      <c r="A4" s="4" t="s">
        <v>304</v>
      </c>
      <c r="B4" s="6" t="n">
        <v>1843749</v>
      </c>
      <c r="C4" s="6" t="n">
        <v>1718268</v>
      </c>
      <c r="D4" s="6" t="n">
        <v>3654888</v>
      </c>
      <c r="E4" s="6" t="n">
        <v>3416243</v>
      </c>
    </row>
    <row r="5" spans="1:6">
      <c r="A5" s="4" t="s">
        <v>71</v>
      </c>
      <c r="B5" s="5" t="n">
        <v>308570</v>
      </c>
      <c r="C5" s="5" t="n">
        <v>320524</v>
      </c>
      <c r="D5" s="5" t="n">
        <v>587557</v>
      </c>
      <c r="E5" s="5" t="n">
        <v>561944</v>
      </c>
    </row>
    <row r="6" spans="1:6">
      <c r="A6" s="4" t="s">
        <v>115</v>
      </c>
      <c r="B6" s="5" t="n">
        <v>7887337</v>
      </c>
      <c r="C6" s="5" t="n">
        <v>7405083</v>
      </c>
      <c r="D6" s="5" t="n">
        <v>7887337</v>
      </c>
      <c r="E6" s="5" t="n">
        <v>7405083</v>
      </c>
      <c r="F6" s="6" t="n">
        <v>7436662</v>
      </c>
    </row>
    <row r="7" spans="1:6">
      <c r="A7" s="4" t="s">
        <v>510</v>
      </c>
    </row>
    <row r="8" spans="1:6">
      <c r="A8" s="3" t="s">
        <v>509</v>
      </c>
    </row>
    <row r="9" spans="1:6">
      <c r="A9" s="4" t="s">
        <v>304</v>
      </c>
      <c r="B9" s="5" t="n">
        <v>1469976</v>
      </c>
      <c r="C9" s="5" t="n">
        <v>1390778</v>
      </c>
      <c r="D9" s="5" t="n">
        <v>2924503</v>
      </c>
      <c r="E9" s="5" t="n">
        <v>2765716</v>
      </c>
    </row>
    <row r="10" spans="1:6">
      <c r="A10" s="4" t="s">
        <v>71</v>
      </c>
      <c r="B10" s="5" t="n">
        <v>286360</v>
      </c>
      <c r="C10" s="5" t="n">
        <v>242891</v>
      </c>
      <c r="D10" s="5" t="n">
        <v>555371</v>
      </c>
      <c r="E10" s="5" t="n">
        <v>474425</v>
      </c>
    </row>
    <row r="11" spans="1:6">
      <c r="A11" s="4" t="s">
        <v>115</v>
      </c>
      <c r="B11" s="5" t="n">
        <v>6699166</v>
      </c>
      <c r="C11" s="5" t="n">
        <v>6438400</v>
      </c>
      <c r="D11" s="5" t="n">
        <v>6699166</v>
      </c>
      <c r="E11" s="5" t="n">
        <v>6438400</v>
      </c>
    </row>
    <row r="12" spans="1:6">
      <c r="A12" s="4" t="s">
        <v>511</v>
      </c>
    </row>
    <row r="13" spans="1:6">
      <c r="A13" s="3" t="s">
        <v>509</v>
      </c>
    </row>
    <row r="14" spans="1:6">
      <c r="A14" s="4" t="s">
        <v>304</v>
      </c>
      <c r="B14" s="5" t="n">
        <v>169668</v>
      </c>
      <c r="C14" s="5" t="n">
        <v>153348</v>
      </c>
      <c r="D14" s="5" t="n">
        <v>341758</v>
      </c>
      <c r="E14" s="5" t="n">
        <v>306765</v>
      </c>
    </row>
    <row r="15" spans="1:6">
      <c r="A15" s="4" t="s">
        <v>71</v>
      </c>
      <c r="B15" s="5" t="n">
        <v>24640</v>
      </c>
      <c r="C15" s="5" t="n">
        <v>21328</v>
      </c>
      <c r="D15" s="5" t="n">
        <v>49409</v>
      </c>
      <c r="E15" s="5" t="n">
        <v>43311</v>
      </c>
    </row>
    <row r="16" spans="1:6">
      <c r="A16" s="4" t="s">
        <v>115</v>
      </c>
      <c r="B16" s="5" t="n">
        <v>537740</v>
      </c>
      <c r="C16" s="5" t="n">
        <v>495054</v>
      </c>
      <c r="D16" s="5" t="n">
        <v>537740</v>
      </c>
      <c r="E16" s="5" t="n">
        <v>495054</v>
      </c>
    </row>
    <row r="17" spans="1:6">
      <c r="A17" s="4" t="s">
        <v>512</v>
      </c>
    </row>
    <row r="18" spans="1:6">
      <c r="A18" s="3" t="s">
        <v>509</v>
      </c>
    </row>
    <row r="19" spans="1:6">
      <c r="A19" s="4" t="s">
        <v>304</v>
      </c>
      <c r="B19" s="5" t="n">
        <v>204105</v>
      </c>
      <c r="C19" s="5" t="n">
        <v>174142</v>
      </c>
      <c r="D19" s="5" t="n">
        <v>388627</v>
      </c>
      <c r="E19" s="5" t="n">
        <v>343762</v>
      </c>
    </row>
    <row r="20" spans="1:6">
      <c r="A20" s="4" t="s">
        <v>71</v>
      </c>
      <c r="B20" s="5" t="n">
        <v>23464</v>
      </c>
      <c r="C20" s="5" t="n">
        <v>11421</v>
      </c>
      <c r="D20" s="5" t="n">
        <v>35830</v>
      </c>
      <c r="E20" s="5" t="n">
        <v>23132</v>
      </c>
    </row>
    <row r="21" spans="1:6">
      <c r="A21" s="4" t="s">
        <v>115</v>
      </c>
      <c r="B21" s="5" t="n">
        <v>423896</v>
      </c>
      <c r="C21" s="5" t="n">
        <v>383150</v>
      </c>
      <c r="D21" s="5" t="n">
        <v>423896</v>
      </c>
      <c r="E21" s="5" t="n">
        <v>383150</v>
      </c>
    </row>
    <row r="22" spans="1:6">
      <c r="A22" s="4" t="s">
        <v>513</v>
      </c>
    </row>
    <row r="23" spans="1:6">
      <c r="A23" s="3" t="s">
        <v>509</v>
      </c>
    </row>
    <row r="24" spans="1:6">
      <c r="A24" s="4" t="s">
        <v>304</v>
      </c>
      <c r="B24" s="5" t="n">
        <v>0</v>
      </c>
      <c r="C24" s="5" t="n">
        <v>0</v>
      </c>
      <c r="D24" s="5" t="n">
        <v>0</v>
      </c>
      <c r="E24" s="5" t="n">
        <v>0</v>
      </c>
    </row>
    <row r="25" spans="1:6">
      <c r="A25" s="4" t="s">
        <v>71</v>
      </c>
      <c r="B25" s="5" t="n">
        <v>-25894</v>
      </c>
      <c r="C25" s="5" t="n">
        <v>44884</v>
      </c>
      <c r="D25" s="5" t="n">
        <v>-53053</v>
      </c>
      <c r="E25" s="5" t="n">
        <v>21076</v>
      </c>
    </row>
    <row r="26" spans="1:6">
      <c r="A26" s="4" t="s">
        <v>115</v>
      </c>
      <c r="B26" s="6" t="n">
        <v>226535</v>
      </c>
      <c r="C26" s="6" t="n">
        <v>88479</v>
      </c>
      <c r="D26" s="6" t="n">
        <v>226535</v>
      </c>
      <c r="E26" s="6" t="n">
        <v>884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3"/>
  </cols>
  <sheetData>
    <row r="1" spans="1:6">
      <c r="A1" s="1" t="s">
        <v>514</v>
      </c>
      <c r="B1" s="2" t="s">
        <v>60</v>
      </c>
      <c r="D1" s="2" t="s">
        <v>1</v>
      </c>
    </row>
    <row r="2" spans="1:6">
      <c r="B2" s="2" t="s">
        <v>2</v>
      </c>
      <c r="C2" s="2" t="s">
        <v>61</v>
      </c>
      <c r="D2" s="2" t="s">
        <v>2</v>
      </c>
      <c r="E2" s="2" t="s">
        <v>61</v>
      </c>
      <c r="F2" s="2" t="s">
        <v>100</v>
      </c>
    </row>
    <row r="3" spans="1:6">
      <c r="A3" s="3" t="s">
        <v>515</v>
      </c>
    </row>
    <row r="4" spans="1:6">
      <c r="A4" s="4" t="s">
        <v>516</v>
      </c>
      <c r="B4" s="6" t="n">
        <v>0</v>
      </c>
      <c r="C4" s="6" t="n">
        <v>7847000</v>
      </c>
      <c r="D4" s="6" t="n">
        <v>0</v>
      </c>
      <c r="E4" s="6" t="n">
        <v>12697000</v>
      </c>
    </row>
    <row r="5" spans="1:6">
      <c r="A5" s="4" t="s">
        <v>517</v>
      </c>
    </row>
    <row r="6" spans="1:6">
      <c r="A6" s="3" t="s">
        <v>515</v>
      </c>
    </row>
    <row r="7" spans="1:6">
      <c r="A7" s="4" t="s">
        <v>516</v>
      </c>
      <c r="B7" s="5" t="n">
        <v>0</v>
      </c>
      <c r="C7" s="5" t="n">
        <v>7800000</v>
      </c>
      <c r="D7" s="5" t="n">
        <v>0</v>
      </c>
      <c r="E7" s="5" t="n">
        <v>12700000</v>
      </c>
    </row>
    <row r="8" spans="1:6">
      <c r="A8" s="4" t="s">
        <v>518</v>
      </c>
      <c r="B8" s="5" t="n">
        <v>2500000</v>
      </c>
      <c r="D8" s="5" t="n">
        <v>2500000</v>
      </c>
      <c r="F8" s="6" t="n">
        <v>2800000</v>
      </c>
    </row>
    <row r="9" spans="1:6">
      <c r="A9" s="4" t="s">
        <v>519</v>
      </c>
      <c r="B9" s="6" t="n">
        <v>200000</v>
      </c>
      <c r="C9" s="6" t="n">
        <v>900000</v>
      </c>
      <c r="D9" s="6" t="n">
        <v>300000</v>
      </c>
      <c r="E9" s="6" t="n">
        <v>3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20</v>
      </c>
      <c r="B1" s="2" t="s">
        <v>339</v>
      </c>
    </row>
    <row r="2" spans="1:2">
      <c r="A2" s="4" t="s">
        <v>521</v>
      </c>
    </row>
    <row r="3" spans="1:2">
      <c r="A3" s="3" t="s">
        <v>463</v>
      </c>
    </row>
    <row r="4" spans="1:2">
      <c r="A4" s="4" t="s">
        <v>522</v>
      </c>
      <c r="B4" s="6" t="n">
        <v>200000000</v>
      </c>
    </row>
    <row r="5" spans="1:2">
      <c r="A5" s="4" t="s">
        <v>437</v>
      </c>
    </row>
    <row r="6" spans="1:2">
      <c r="A6" s="3" t="s">
        <v>463</v>
      </c>
    </row>
    <row r="7" spans="1:2">
      <c r="A7" s="4" t="s">
        <v>437</v>
      </c>
      <c r="B7" s="6" t="n">
        <v>25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137</v>
      </c>
      <c r="B1" s="2" t="s">
        <v>2</v>
      </c>
      <c r="C1" s="2" t="s">
        <v>100</v>
      </c>
    </row>
    <row r="2" spans="1:3">
      <c r="A2" s="3" t="s">
        <v>138</v>
      </c>
    </row>
    <row r="3" spans="1:3">
      <c r="A3" s="4" t="s">
        <v>139</v>
      </c>
      <c r="B3" s="5" t="n">
        <v>100000</v>
      </c>
      <c r="C3" s="5" t="n">
        <v>100000</v>
      </c>
    </row>
    <row r="4" spans="1:3">
      <c r="A4" s="4" t="s">
        <v>140</v>
      </c>
      <c r="B4" s="5" t="n">
        <v>0</v>
      </c>
      <c r="C4" s="5" t="n">
        <v>0</v>
      </c>
    </row>
    <row r="5" spans="1:3">
      <c r="A5" s="4" t="s">
        <v>141</v>
      </c>
      <c r="B5" s="5" t="n">
        <v>425000000</v>
      </c>
      <c r="C5" s="5" t="n">
        <v>425000000</v>
      </c>
    </row>
    <row r="6" spans="1:3">
      <c r="A6" s="4" t="s">
        <v>142</v>
      </c>
      <c r="B6" s="5" t="n">
        <v>186298161</v>
      </c>
      <c r="C6" s="5" t="n">
        <v>184790626</v>
      </c>
    </row>
    <row r="7" spans="1:3">
      <c r="A7" s="4" t="s">
        <v>143</v>
      </c>
      <c r="B7" s="5" t="n">
        <v>103702675</v>
      </c>
      <c r="C7" s="5" t="n">
        <v>103284401</v>
      </c>
    </row>
    <row r="8" spans="1:3">
      <c r="A8" s="4" t="s">
        <v>144</v>
      </c>
      <c r="B8" s="5" t="n">
        <v>82595486</v>
      </c>
      <c r="C8" s="5" t="n">
        <v>81506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3</v>
      </c>
      <c r="B1" s="2" t="s">
        <v>60</v>
      </c>
      <c r="F1" s="2" t="s">
        <v>1</v>
      </c>
    </row>
    <row r="2" spans="1:7">
      <c r="B2" s="2" t="s">
        <v>2</v>
      </c>
      <c r="C2" s="2" t="s">
        <v>90</v>
      </c>
      <c r="D2" s="2" t="s">
        <v>61</v>
      </c>
      <c r="E2" s="2" t="s">
        <v>91</v>
      </c>
      <c r="F2" s="2" t="s">
        <v>2</v>
      </c>
      <c r="G2" s="2" t="s">
        <v>61</v>
      </c>
    </row>
    <row r="3" spans="1:7">
      <c r="A3" s="3" t="s">
        <v>62</v>
      </c>
    </row>
    <row r="4" spans="1:7">
      <c r="A4" s="4" t="s">
        <v>304</v>
      </c>
      <c r="B4" s="6" t="n">
        <v>1843749</v>
      </c>
      <c r="D4" s="6" t="n">
        <v>1718268</v>
      </c>
      <c r="F4" s="6" t="n">
        <v>3654888</v>
      </c>
      <c r="G4" s="6" t="n">
        <v>3416243</v>
      </c>
    </row>
    <row r="5" spans="1:7">
      <c r="A5" s="4" t="s">
        <v>524</v>
      </c>
      <c r="B5" s="5" t="n">
        <v>0</v>
      </c>
      <c r="D5" s="5" t="n">
        <v>0</v>
      </c>
      <c r="F5" s="5" t="n">
        <v>0</v>
      </c>
      <c r="G5" s="5" t="n">
        <v>0</v>
      </c>
    </row>
    <row r="6" spans="1:7">
      <c r="A6" s="4" t="s">
        <v>63</v>
      </c>
      <c r="B6" s="5" t="n">
        <v>1843749</v>
      </c>
      <c r="D6" s="5" t="n">
        <v>1718268</v>
      </c>
      <c r="F6" s="5" t="n">
        <v>3654888</v>
      </c>
      <c r="G6" s="5" t="n">
        <v>3416243</v>
      </c>
    </row>
    <row r="7" spans="1:7">
      <c r="A7" s="3" t="s">
        <v>525</v>
      </c>
    </row>
    <row r="8" spans="1:7">
      <c r="A8" s="4" t="s">
        <v>65</v>
      </c>
      <c r="B8" s="5" t="n">
        <v>517927</v>
      </c>
      <c r="D8" s="5" t="n">
        <v>491671</v>
      </c>
      <c r="F8" s="5" t="n">
        <v>1060923</v>
      </c>
      <c r="G8" s="5" t="n">
        <v>996305</v>
      </c>
    </row>
    <row r="9" spans="1:7">
      <c r="A9" s="4" t="s">
        <v>66</v>
      </c>
      <c r="B9" s="5" t="n">
        <v>0</v>
      </c>
      <c r="D9" s="5" t="n">
        <v>7847</v>
      </c>
      <c r="F9" s="5" t="n">
        <v>0</v>
      </c>
      <c r="G9" s="5" t="n">
        <v>12697</v>
      </c>
    </row>
    <row r="10" spans="1:7">
      <c r="A10" s="4" t="s">
        <v>67</v>
      </c>
      <c r="B10" s="5" t="n">
        <v>334464</v>
      </c>
      <c r="D10" s="5" t="n">
        <v>275640</v>
      </c>
      <c r="F10" s="5" t="n">
        <v>640610</v>
      </c>
      <c r="G10" s="5" t="n">
        <v>540868</v>
      </c>
    </row>
    <row r="11" spans="1:7">
      <c r="A11" s="4" t="s">
        <v>68</v>
      </c>
      <c r="B11" s="5" t="n">
        <v>0</v>
      </c>
      <c r="D11" s="5" t="n">
        <v>69373</v>
      </c>
      <c r="F11" s="5" t="n">
        <v>0</v>
      </c>
      <c r="G11" s="5" t="n">
        <v>69373</v>
      </c>
    </row>
    <row r="12" spans="1:7">
      <c r="A12" s="4" t="s">
        <v>69</v>
      </c>
      <c r="B12" s="5" t="n">
        <v>-283</v>
      </c>
      <c r="D12" s="5" t="n">
        <v>-391</v>
      </c>
      <c r="F12" s="5" t="n">
        <v>-445</v>
      </c>
      <c r="G12" s="5" t="n">
        <v>-887</v>
      </c>
    </row>
    <row r="13" spans="1:7">
      <c r="A13" s="4" t="s">
        <v>526</v>
      </c>
      <c r="B13" s="5" t="n">
        <v>26177</v>
      </c>
      <c r="D13" s="5" t="n">
        <v>24880</v>
      </c>
      <c r="F13" s="5" t="n">
        <v>53498</v>
      </c>
      <c r="G13" s="5" t="n">
        <v>49184</v>
      </c>
    </row>
    <row r="14" spans="1:7">
      <c r="A14" s="4" t="s">
        <v>71</v>
      </c>
      <c r="B14" s="5" t="n">
        <v>308570</v>
      </c>
      <c r="D14" s="5" t="n">
        <v>320524</v>
      </c>
      <c r="F14" s="5" t="n">
        <v>587557</v>
      </c>
      <c r="G14" s="5" t="n">
        <v>561944</v>
      </c>
    </row>
    <row r="15" spans="1:7">
      <c r="A15" s="4" t="s">
        <v>72</v>
      </c>
      <c r="B15" s="5" t="n">
        <v>62127</v>
      </c>
      <c r="D15" s="5" t="n">
        <v>77530</v>
      </c>
      <c r="F15" s="5" t="n">
        <v>90302</v>
      </c>
      <c r="G15" s="5" t="n">
        <v>106403</v>
      </c>
    </row>
    <row r="16" spans="1:7">
      <c r="A16" s="4" t="s">
        <v>73</v>
      </c>
      <c r="B16" s="5" t="n">
        <v>246443</v>
      </c>
      <c r="D16" s="5" t="n">
        <v>242994</v>
      </c>
      <c r="F16" s="5" t="n">
        <v>497255</v>
      </c>
      <c r="G16" s="5" t="n">
        <v>455541</v>
      </c>
    </row>
    <row r="17" spans="1:7">
      <c r="A17" s="4" t="s">
        <v>527</v>
      </c>
      <c r="B17" s="5" t="n">
        <v>-323</v>
      </c>
      <c r="D17" s="5" t="n">
        <v>19</v>
      </c>
      <c r="F17" s="5" t="n">
        <v>-323</v>
      </c>
      <c r="G17" s="5" t="n">
        <v>-13</v>
      </c>
    </row>
    <row r="18" spans="1:7">
      <c r="A18" s="4" t="s">
        <v>75</v>
      </c>
      <c r="B18" s="5" t="n">
        <v>246120</v>
      </c>
      <c r="C18" s="6" t="n">
        <v>250812</v>
      </c>
      <c r="D18" s="5" t="n">
        <v>243013</v>
      </c>
      <c r="E18" s="6" t="n">
        <v>212515</v>
      </c>
      <c r="F18" s="5" t="n">
        <v>496932</v>
      </c>
      <c r="G18" s="5" t="n">
        <v>455528</v>
      </c>
    </row>
    <row r="19" spans="1:7">
      <c r="A19" s="4" t="s">
        <v>528</v>
      </c>
    </row>
    <row r="20" spans="1:7">
      <c r="A20" s="3" t="s">
        <v>62</v>
      </c>
    </row>
    <row r="21" spans="1:7">
      <c r="A21" s="4" t="s">
        <v>524</v>
      </c>
      <c r="B21" s="5" t="n">
        <v>-246443</v>
      </c>
      <c r="D21" s="5" t="n">
        <v>-242994</v>
      </c>
      <c r="F21" s="5" t="n">
        <v>-497255</v>
      </c>
      <c r="G21" s="5" t="n">
        <v>-455541</v>
      </c>
    </row>
    <row r="22" spans="1:7">
      <c r="A22" s="4" t="s">
        <v>63</v>
      </c>
      <c r="B22" s="5" t="n">
        <v>-504388</v>
      </c>
      <c r="D22" s="5" t="n">
        <v>-491599</v>
      </c>
      <c r="F22" s="5" t="n">
        <v>-1005400</v>
      </c>
      <c r="G22" s="5" t="n">
        <v>-943811</v>
      </c>
    </row>
    <row r="23" spans="1:7">
      <c r="A23" s="3" t="s">
        <v>525</v>
      </c>
    </row>
    <row r="24" spans="1:7">
      <c r="A24" s="4" t="s">
        <v>65</v>
      </c>
      <c r="B24" s="5" t="n">
        <v>-7072</v>
      </c>
      <c r="D24" s="5" t="n">
        <v>-8547</v>
      </c>
      <c r="F24" s="5" t="n">
        <v>-13676</v>
      </c>
      <c r="G24" s="5" t="n">
        <v>-18565</v>
      </c>
    </row>
    <row r="25" spans="1:7">
      <c r="A25" s="4" t="s">
        <v>66</v>
      </c>
      <c r="D25" s="5" t="n">
        <v>0</v>
      </c>
      <c r="G25" s="5" t="n">
        <v>0</v>
      </c>
    </row>
    <row r="26" spans="1:7">
      <c r="A26" s="4" t="s">
        <v>67</v>
      </c>
      <c r="B26" s="5" t="n">
        <v>-251704</v>
      </c>
      <c r="D26" s="5" t="n">
        <v>-240482</v>
      </c>
      <c r="F26" s="5" t="n">
        <v>-510393</v>
      </c>
      <c r="G26" s="5" t="n">
        <v>-451189</v>
      </c>
    </row>
    <row r="27" spans="1:7">
      <c r="A27" s="4" t="s">
        <v>68</v>
      </c>
      <c r="D27" s="5" t="n">
        <v>0</v>
      </c>
      <c r="G27" s="5" t="n">
        <v>0</v>
      </c>
    </row>
    <row r="28" spans="1:7">
      <c r="A28" s="4" t="s">
        <v>69</v>
      </c>
      <c r="B28" s="5" t="n">
        <v>2</v>
      </c>
      <c r="D28" s="5" t="n">
        <v>1</v>
      </c>
      <c r="F28" s="5" t="n">
        <v>3</v>
      </c>
      <c r="G28" s="5" t="n">
        <v>2</v>
      </c>
    </row>
    <row r="29" spans="1:7">
      <c r="A29" s="4" t="s">
        <v>526</v>
      </c>
      <c r="B29" s="5" t="n">
        <v>0</v>
      </c>
      <c r="D29" s="5" t="n">
        <v>0</v>
      </c>
      <c r="F29" s="5" t="n">
        <v>0</v>
      </c>
      <c r="G29" s="5" t="n">
        <v>0</v>
      </c>
    </row>
    <row r="30" spans="1:7">
      <c r="A30" s="4" t="s">
        <v>71</v>
      </c>
      <c r="B30" s="5" t="n">
        <v>-251706</v>
      </c>
      <c r="D30" s="5" t="n">
        <v>-240483</v>
      </c>
      <c r="F30" s="5" t="n">
        <v>-510396</v>
      </c>
      <c r="G30" s="5" t="n">
        <v>-451191</v>
      </c>
    </row>
    <row r="31" spans="1:7">
      <c r="A31" s="4" t="s">
        <v>72</v>
      </c>
      <c r="B31" s="5" t="n">
        <v>-36</v>
      </c>
      <c r="D31" s="5" t="n">
        <v>-37</v>
      </c>
      <c r="F31" s="5" t="n">
        <v>-61</v>
      </c>
      <c r="G31" s="5" t="n">
        <v>-58</v>
      </c>
    </row>
    <row r="32" spans="1:7">
      <c r="A32" s="4" t="s">
        <v>73</v>
      </c>
      <c r="B32" s="5" t="n">
        <v>-251670</v>
      </c>
      <c r="D32" s="5" t="n">
        <v>-240446</v>
      </c>
      <c r="F32" s="5" t="n">
        <v>-510335</v>
      </c>
      <c r="G32" s="5" t="n">
        <v>-451133</v>
      </c>
    </row>
    <row r="33" spans="1:7">
      <c r="A33" s="4" t="s">
        <v>527</v>
      </c>
      <c r="B33" s="5" t="n">
        <v>323</v>
      </c>
      <c r="D33" s="5" t="n">
        <v>-19</v>
      </c>
      <c r="F33" s="5" t="n">
        <v>323</v>
      </c>
      <c r="G33" s="5" t="n">
        <v>13</v>
      </c>
    </row>
    <row r="34" spans="1:7">
      <c r="A34" s="4" t="s">
        <v>75</v>
      </c>
      <c r="B34" s="5" t="n">
        <v>-251347</v>
      </c>
      <c r="D34" s="5" t="n">
        <v>-240465</v>
      </c>
      <c r="F34" s="5" t="n">
        <v>-510012</v>
      </c>
      <c r="G34" s="5" t="n">
        <v>-451120</v>
      </c>
    </row>
    <row r="35" spans="1:7">
      <c r="A35" s="4" t="s">
        <v>529</v>
      </c>
    </row>
    <row r="36" spans="1:7">
      <c r="A36" s="3" t="s">
        <v>62</v>
      </c>
    </row>
    <row r="37" spans="1:7">
      <c r="A37" s="4" t="s">
        <v>524</v>
      </c>
      <c r="B37" s="5" t="n">
        <v>246443</v>
      </c>
      <c r="D37" s="5" t="n">
        <v>242994</v>
      </c>
      <c r="F37" s="5" t="n">
        <v>497255</v>
      </c>
      <c r="G37" s="5" t="n">
        <v>455541</v>
      </c>
    </row>
    <row r="38" spans="1:7">
      <c r="A38" s="4" t="s">
        <v>63</v>
      </c>
      <c r="B38" s="5" t="n">
        <v>246443</v>
      </c>
      <c r="D38" s="5" t="n">
        <v>242994</v>
      </c>
      <c r="F38" s="5" t="n">
        <v>497255</v>
      </c>
      <c r="G38" s="5" t="n">
        <v>455541</v>
      </c>
    </row>
    <row r="39" spans="1:7">
      <c r="A39" s="3" t="s">
        <v>525</v>
      </c>
    </row>
    <row r="40" spans="1:7">
      <c r="A40" s="4" t="s">
        <v>65</v>
      </c>
      <c r="B40" s="5" t="n">
        <v>0</v>
      </c>
      <c r="D40" s="5" t="n">
        <v>0</v>
      </c>
      <c r="F40" s="5" t="n">
        <v>0</v>
      </c>
      <c r="G40" s="5" t="n">
        <v>0</v>
      </c>
    </row>
    <row r="41" spans="1:7">
      <c r="A41" s="4" t="s">
        <v>66</v>
      </c>
      <c r="D41" s="5" t="n">
        <v>0</v>
      </c>
      <c r="G41" s="5" t="n">
        <v>0</v>
      </c>
    </row>
    <row r="42" spans="1:7">
      <c r="A42" s="4" t="s">
        <v>67</v>
      </c>
      <c r="B42" s="5" t="n">
        <v>246443</v>
      </c>
      <c r="D42" s="5" t="n">
        <v>242994</v>
      </c>
      <c r="F42" s="5" t="n">
        <v>497255</v>
      </c>
      <c r="G42" s="5" t="n">
        <v>455541</v>
      </c>
    </row>
    <row r="43" spans="1:7">
      <c r="A43" s="4" t="s">
        <v>68</v>
      </c>
      <c r="D43" s="5" t="n">
        <v>0</v>
      </c>
      <c r="G43" s="5" t="n">
        <v>0</v>
      </c>
    </row>
    <row r="44" spans="1:7">
      <c r="A44" s="4" t="s">
        <v>69</v>
      </c>
      <c r="B44" s="5" t="n">
        <v>0</v>
      </c>
      <c r="D44" s="5" t="n">
        <v>0</v>
      </c>
      <c r="F44" s="5" t="n">
        <v>0</v>
      </c>
      <c r="G44" s="5" t="n">
        <v>0</v>
      </c>
    </row>
    <row r="45" spans="1:7">
      <c r="A45" s="4" t="s">
        <v>526</v>
      </c>
      <c r="B45" s="5" t="n">
        <v>0</v>
      </c>
      <c r="D45" s="5" t="n">
        <v>0</v>
      </c>
      <c r="F45" s="5" t="n">
        <v>0</v>
      </c>
      <c r="G45" s="5" t="n">
        <v>0</v>
      </c>
    </row>
    <row r="46" spans="1:7">
      <c r="A46" s="4" t="s">
        <v>71</v>
      </c>
      <c r="B46" s="5" t="n">
        <v>246443</v>
      </c>
      <c r="D46" s="5" t="n">
        <v>242994</v>
      </c>
      <c r="F46" s="5" t="n">
        <v>497255</v>
      </c>
      <c r="G46" s="5" t="n">
        <v>455541</v>
      </c>
    </row>
    <row r="47" spans="1:7">
      <c r="A47" s="4" t="s">
        <v>72</v>
      </c>
      <c r="B47" s="5" t="n">
        <v>0</v>
      </c>
      <c r="D47" s="5" t="n">
        <v>0</v>
      </c>
      <c r="F47" s="5" t="n">
        <v>0</v>
      </c>
      <c r="G47" s="5" t="n">
        <v>0</v>
      </c>
    </row>
    <row r="48" spans="1:7">
      <c r="A48" s="4" t="s">
        <v>73</v>
      </c>
      <c r="B48" s="5" t="n">
        <v>246443</v>
      </c>
      <c r="D48" s="5" t="n">
        <v>242994</v>
      </c>
      <c r="F48" s="5" t="n">
        <v>497255</v>
      </c>
      <c r="G48" s="5" t="n">
        <v>455541</v>
      </c>
    </row>
    <row r="49" spans="1:7">
      <c r="A49" s="4" t="s">
        <v>527</v>
      </c>
      <c r="B49" s="5" t="n">
        <v>-323</v>
      </c>
      <c r="D49" s="5" t="n">
        <v>19</v>
      </c>
      <c r="F49" s="5" t="n">
        <v>-323</v>
      </c>
      <c r="G49" s="5" t="n">
        <v>-13</v>
      </c>
    </row>
    <row r="50" spans="1:7">
      <c r="A50" s="4" t="s">
        <v>75</v>
      </c>
      <c r="B50" s="5" t="n">
        <v>246120</v>
      </c>
      <c r="D50" s="5" t="n">
        <v>243013</v>
      </c>
      <c r="F50" s="5" t="n">
        <v>496932</v>
      </c>
      <c r="G50" s="5" t="n">
        <v>455528</v>
      </c>
    </row>
    <row r="51" spans="1:7">
      <c r="A51" s="4" t="s">
        <v>530</v>
      </c>
    </row>
    <row r="52" spans="1:7">
      <c r="A52" s="3" t="s">
        <v>62</v>
      </c>
    </row>
    <row r="53" spans="1:7">
      <c r="A53" s="4" t="s">
        <v>524</v>
      </c>
      <c r="B53" s="5" t="n">
        <v>0</v>
      </c>
      <c r="D53" s="5" t="n">
        <v>0</v>
      </c>
      <c r="F53" s="5" t="n">
        <v>0</v>
      </c>
      <c r="G53" s="5" t="n">
        <v>0</v>
      </c>
    </row>
    <row r="54" spans="1:7">
      <c r="A54" s="4" t="s">
        <v>63</v>
      </c>
      <c r="B54" s="5" t="n">
        <v>1774500</v>
      </c>
      <c r="D54" s="5" t="n">
        <v>1656199</v>
      </c>
      <c r="F54" s="5" t="n">
        <v>3516367</v>
      </c>
      <c r="G54" s="5" t="n">
        <v>3286618</v>
      </c>
    </row>
    <row r="55" spans="1:7">
      <c r="A55" s="3" t="s">
        <v>525</v>
      </c>
    </row>
    <row r="56" spans="1:7">
      <c r="A56" s="4" t="s">
        <v>65</v>
      </c>
      <c r="B56" s="5" t="n">
        <v>591422</v>
      </c>
      <c r="D56" s="5" t="n">
        <v>536276</v>
      </c>
      <c r="F56" s="5" t="n">
        <v>1190825</v>
      </c>
      <c r="G56" s="5" t="n">
        <v>1081186</v>
      </c>
    </row>
    <row r="57" spans="1:7">
      <c r="A57" s="4" t="s">
        <v>66</v>
      </c>
      <c r="D57" s="5" t="n">
        <v>5973</v>
      </c>
      <c r="G57" s="5" t="n">
        <v>8649</v>
      </c>
    </row>
    <row r="58" spans="1:7">
      <c r="A58" s="4" t="s">
        <v>67</v>
      </c>
      <c r="B58" s="5" t="n">
        <v>120067</v>
      </c>
      <c r="D58" s="5" t="n">
        <v>97327</v>
      </c>
      <c r="F58" s="5" t="n">
        <v>237166</v>
      </c>
      <c r="G58" s="5" t="n">
        <v>195086</v>
      </c>
    </row>
    <row r="59" spans="1:7">
      <c r="A59" s="4" t="s">
        <v>68</v>
      </c>
      <c r="D59" s="5" t="n">
        <v>0</v>
      </c>
      <c r="G59" s="5" t="n">
        <v>0</v>
      </c>
    </row>
    <row r="60" spans="1:7">
      <c r="A60" s="4" t="s">
        <v>69</v>
      </c>
      <c r="B60" s="5" t="n">
        <v>-157</v>
      </c>
      <c r="D60" s="5" t="n">
        <v>-294</v>
      </c>
      <c r="F60" s="5" t="n">
        <v>-307</v>
      </c>
      <c r="G60" s="5" t="n">
        <v>-503</v>
      </c>
    </row>
    <row r="61" spans="1:7">
      <c r="A61" s="4" t="s">
        <v>526</v>
      </c>
      <c r="B61" s="5" t="n">
        <v>26264</v>
      </c>
      <c r="D61" s="5" t="n">
        <v>25046</v>
      </c>
      <c r="F61" s="5" t="n">
        <v>53624</v>
      </c>
      <c r="G61" s="5" t="n">
        <v>49707</v>
      </c>
    </row>
    <row r="62" spans="1:7">
      <c r="A62" s="4" t="s">
        <v>71</v>
      </c>
      <c r="B62" s="5" t="n">
        <v>93960</v>
      </c>
      <c r="D62" s="5" t="n">
        <v>72575</v>
      </c>
      <c r="F62" s="5" t="n">
        <v>183849</v>
      </c>
      <c r="G62" s="5" t="n">
        <v>145882</v>
      </c>
    </row>
    <row r="63" spans="1:7">
      <c r="A63" s="4" t="s">
        <v>72</v>
      </c>
      <c r="B63" s="5" t="n">
        <v>18660</v>
      </c>
      <c r="D63" s="5" t="n">
        <v>19166</v>
      </c>
      <c r="F63" s="5" t="n">
        <v>26861</v>
      </c>
      <c r="G63" s="5" t="n">
        <v>29829</v>
      </c>
    </row>
    <row r="64" spans="1:7">
      <c r="A64" s="4" t="s">
        <v>73</v>
      </c>
      <c r="B64" s="5" t="n">
        <v>75300</v>
      </c>
      <c r="D64" s="5" t="n">
        <v>53409</v>
      </c>
      <c r="F64" s="5" t="n">
        <v>156988</v>
      </c>
      <c r="G64" s="5" t="n">
        <v>116053</v>
      </c>
    </row>
    <row r="65" spans="1:7">
      <c r="A65" s="4" t="s">
        <v>527</v>
      </c>
      <c r="B65" s="5" t="n">
        <v>-323</v>
      </c>
      <c r="D65" s="5" t="n">
        <v>19</v>
      </c>
      <c r="F65" s="5" t="n">
        <v>-323</v>
      </c>
      <c r="G65" s="5" t="n">
        <v>-13</v>
      </c>
    </row>
    <row r="66" spans="1:7">
      <c r="A66" s="4" t="s">
        <v>75</v>
      </c>
      <c r="B66" s="5" t="n">
        <v>74977</v>
      </c>
      <c r="D66" s="5" t="n">
        <v>53428</v>
      </c>
      <c r="F66" s="5" t="n">
        <v>156665</v>
      </c>
      <c r="G66" s="5" t="n">
        <v>116040</v>
      </c>
    </row>
    <row r="67" spans="1:7">
      <c r="A67" s="4" t="s">
        <v>531</v>
      </c>
    </row>
    <row r="68" spans="1:7">
      <c r="A68" s="3" t="s">
        <v>62</v>
      </c>
    </row>
    <row r="69" spans="1:7">
      <c r="A69" s="4" t="s">
        <v>524</v>
      </c>
      <c r="B69" s="5" t="n">
        <v>0</v>
      </c>
      <c r="D69" s="5" t="n">
        <v>0</v>
      </c>
      <c r="F69" s="5" t="n">
        <v>0</v>
      </c>
      <c r="G69" s="5" t="n">
        <v>0</v>
      </c>
    </row>
    <row r="70" spans="1:7">
      <c r="A70" s="4" t="s">
        <v>63</v>
      </c>
      <c r="B70" s="5" t="n">
        <v>194639</v>
      </c>
      <c r="D70" s="5" t="n">
        <v>182926</v>
      </c>
      <c r="F70" s="5" t="n">
        <v>385471</v>
      </c>
      <c r="G70" s="5" t="n">
        <v>366132</v>
      </c>
    </row>
    <row r="71" spans="1:7">
      <c r="A71" s="3" t="s">
        <v>525</v>
      </c>
    </row>
    <row r="72" spans="1:7">
      <c r="A72" s="4" t="s">
        <v>65</v>
      </c>
      <c r="B72" s="5" t="n">
        <v>-99163</v>
      </c>
      <c r="D72" s="5" t="n">
        <v>-68617</v>
      </c>
      <c r="F72" s="5" t="n">
        <v>-183420</v>
      </c>
      <c r="G72" s="5" t="n">
        <v>-133238</v>
      </c>
    </row>
    <row r="73" spans="1:7">
      <c r="A73" s="4" t="s">
        <v>66</v>
      </c>
      <c r="D73" s="5" t="n">
        <v>1270</v>
      </c>
      <c r="G73" s="5" t="n">
        <v>3133</v>
      </c>
    </row>
    <row r="74" spans="1:7">
      <c r="A74" s="4" t="s">
        <v>67</v>
      </c>
      <c r="B74" s="5" t="n">
        <v>208159</v>
      </c>
      <c r="D74" s="5" t="n">
        <v>165851</v>
      </c>
      <c r="F74" s="5" t="n">
        <v>394191</v>
      </c>
      <c r="G74" s="5" t="n">
        <v>324294</v>
      </c>
    </row>
    <row r="75" spans="1:7">
      <c r="A75" s="4" t="s">
        <v>68</v>
      </c>
      <c r="D75" s="5" t="n">
        <v>69373</v>
      </c>
      <c r="G75" s="5" t="n">
        <v>69373</v>
      </c>
    </row>
    <row r="76" spans="1:7">
      <c r="A76" s="4" t="s">
        <v>69</v>
      </c>
      <c r="B76" s="5" t="n">
        <v>-108</v>
      </c>
      <c r="D76" s="5" t="n">
        <v>-93</v>
      </c>
      <c r="F76" s="5" t="n">
        <v>-107</v>
      </c>
      <c r="G76" s="5" t="n">
        <v>-365</v>
      </c>
    </row>
    <row r="77" spans="1:7">
      <c r="A77" s="4" t="s">
        <v>526</v>
      </c>
      <c r="B77" s="5" t="n">
        <v>-87</v>
      </c>
      <c r="D77" s="5" t="n">
        <v>-173</v>
      </c>
      <c r="F77" s="5" t="n">
        <v>-140</v>
      </c>
      <c r="G77" s="5" t="n">
        <v>-535</v>
      </c>
    </row>
    <row r="78" spans="1:7">
      <c r="A78" s="4" t="s">
        <v>71</v>
      </c>
      <c r="B78" s="5" t="n">
        <v>208354</v>
      </c>
      <c r="D78" s="5" t="n">
        <v>235490</v>
      </c>
      <c r="F78" s="5" t="n">
        <v>394438</v>
      </c>
      <c r="G78" s="5" t="n">
        <v>394567</v>
      </c>
    </row>
    <row r="79" spans="1:7">
      <c r="A79" s="4" t="s">
        <v>72</v>
      </c>
      <c r="B79" s="5" t="n">
        <v>40652</v>
      </c>
      <c r="D79" s="5" t="n">
        <v>55788</v>
      </c>
      <c r="F79" s="5" t="n">
        <v>57630</v>
      </c>
      <c r="G79" s="5" t="n">
        <v>71832</v>
      </c>
    </row>
    <row r="80" spans="1:7">
      <c r="A80" s="4" t="s">
        <v>73</v>
      </c>
      <c r="B80" s="5" t="n">
        <v>167702</v>
      </c>
      <c r="D80" s="5" t="n">
        <v>179702</v>
      </c>
      <c r="F80" s="5" t="n">
        <v>336808</v>
      </c>
      <c r="G80" s="5" t="n">
        <v>322735</v>
      </c>
    </row>
    <row r="81" spans="1:7">
      <c r="A81" s="4" t="s">
        <v>527</v>
      </c>
      <c r="B81" s="5" t="n">
        <v>0</v>
      </c>
      <c r="D81" s="5" t="n">
        <v>0</v>
      </c>
      <c r="F81" s="5" t="n">
        <v>0</v>
      </c>
      <c r="G81" s="5" t="n">
        <v>0</v>
      </c>
    </row>
    <row r="82" spans="1:7">
      <c r="A82" s="4" t="s">
        <v>75</v>
      </c>
      <c r="B82" s="5" t="n">
        <v>167702</v>
      </c>
      <c r="D82" s="5" t="n">
        <v>179702</v>
      </c>
      <c r="F82" s="5" t="n">
        <v>336808</v>
      </c>
      <c r="G82" s="5" t="n">
        <v>322735</v>
      </c>
    </row>
    <row r="83" spans="1:7">
      <c r="A83" s="4" t="s">
        <v>532</v>
      </c>
    </row>
    <row r="84" spans="1:7">
      <c r="A84" s="3" t="s">
        <v>62</v>
      </c>
    </row>
    <row r="85" spans="1:7">
      <c r="A85" s="4" t="s">
        <v>524</v>
      </c>
      <c r="B85" s="5" t="n">
        <v>0</v>
      </c>
      <c r="D85" s="5" t="n">
        <v>0</v>
      </c>
      <c r="F85" s="5" t="n">
        <v>0</v>
      </c>
      <c r="G85" s="5" t="n">
        <v>0</v>
      </c>
    </row>
    <row r="86" spans="1:7">
      <c r="A86" s="4" t="s">
        <v>63</v>
      </c>
      <c r="B86" s="5" t="n">
        <v>132555</v>
      </c>
      <c r="D86" s="5" t="n">
        <v>127748</v>
      </c>
      <c r="F86" s="5" t="n">
        <v>261195</v>
      </c>
      <c r="G86" s="5" t="n">
        <v>251763</v>
      </c>
    </row>
    <row r="87" spans="1:7">
      <c r="A87" s="3" t="s">
        <v>525</v>
      </c>
    </row>
    <row r="88" spans="1:7">
      <c r="A88" s="4" t="s">
        <v>65</v>
      </c>
      <c r="B88" s="5" t="n">
        <v>32740</v>
      </c>
      <c r="D88" s="5" t="n">
        <v>32559</v>
      </c>
      <c r="F88" s="5" t="n">
        <v>67194</v>
      </c>
      <c r="G88" s="5" t="n">
        <v>66922</v>
      </c>
    </row>
    <row r="89" spans="1:7">
      <c r="A89" s="4" t="s">
        <v>66</v>
      </c>
      <c r="D89" s="5" t="n">
        <v>604</v>
      </c>
      <c r="G89" s="5" t="n">
        <v>915</v>
      </c>
    </row>
    <row r="90" spans="1:7">
      <c r="A90" s="4" t="s">
        <v>67</v>
      </c>
      <c r="B90" s="5" t="n">
        <v>11499</v>
      </c>
      <c r="D90" s="5" t="n">
        <v>9950</v>
      </c>
      <c r="F90" s="5" t="n">
        <v>22391</v>
      </c>
      <c r="G90" s="5" t="n">
        <v>17136</v>
      </c>
    </row>
    <row r="91" spans="1:7">
      <c r="A91" s="4" t="s">
        <v>68</v>
      </c>
      <c r="D91" s="5" t="n">
        <v>0</v>
      </c>
      <c r="G91" s="5" t="n">
        <v>0</v>
      </c>
    </row>
    <row r="92" spans="1:7">
      <c r="A92" s="4" t="s">
        <v>69</v>
      </c>
      <c r="B92" s="5" t="n">
        <v>-20</v>
      </c>
      <c r="D92" s="5" t="n">
        <v>-5</v>
      </c>
      <c r="F92" s="5" t="n">
        <v>-34</v>
      </c>
      <c r="G92" s="5" t="n">
        <v>-21</v>
      </c>
    </row>
    <row r="93" spans="1:7">
      <c r="A93" s="4" t="s">
        <v>526</v>
      </c>
      <c r="B93" s="5" t="n">
        <v>0</v>
      </c>
      <c r="D93" s="5" t="n">
        <v>7</v>
      </c>
      <c r="F93" s="5" t="n">
        <v>14</v>
      </c>
      <c r="G93" s="5" t="n">
        <v>12</v>
      </c>
    </row>
    <row r="94" spans="1:7">
      <c r="A94" s="4" t="s">
        <v>71</v>
      </c>
      <c r="B94" s="5" t="n">
        <v>11519</v>
      </c>
      <c r="D94" s="5" t="n">
        <v>9948</v>
      </c>
      <c r="F94" s="5" t="n">
        <v>22411</v>
      </c>
      <c r="G94" s="5" t="n">
        <v>17145</v>
      </c>
    </row>
    <row r="95" spans="1:7">
      <c r="A95" s="4" t="s">
        <v>72</v>
      </c>
      <c r="B95" s="5" t="n">
        <v>2851</v>
      </c>
      <c r="D95" s="5" t="n">
        <v>2613</v>
      </c>
      <c r="F95" s="5" t="n">
        <v>5872</v>
      </c>
      <c r="G95" s="5" t="n">
        <v>4800</v>
      </c>
    </row>
    <row r="96" spans="1:7">
      <c r="A96" s="4" t="s">
        <v>73</v>
      </c>
      <c r="B96" s="5" t="n">
        <v>8668</v>
      </c>
      <c r="D96" s="5" t="n">
        <v>7335</v>
      </c>
      <c r="F96" s="5" t="n">
        <v>16539</v>
      </c>
      <c r="G96" s="5" t="n">
        <v>12345</v>
      </c>
    </row>
    <row r="97" spans="1:7">
      <c r="A97" s="4" t="s">
        <v>527</v>
      </c>
      <c r="B97" s="5" t="n">
        <v>0</v>
      </c>
      <c r="D97" s="5" t="n">
        <v>0</v>
      </c>
      <c r="F97" s="5" t="n">
        <v>0</v>
      </c>
      <c r="G97" s="5" t="n">
        <v>0</v>
      </c>
    </row>
    <row r="98" spans="1:7">
      <c r="A98" s="4" t="s">
        <v>75</v>
      </c>
      <c r="B98" s="5" t="n">
        <v>8668</v>
      </c>
      <c r="D98" s="5" t="n">
        <v>7335</v>
      </c>
      <c r="F98" s="5" t="n">
        <v>16539</v>
      </c>
      <c r="G98" s="5" t="n">
        <v>12345</v>
      </c>
    </row>
    <row r="99" spans="1:7">
      <c r="A99" s="4" t="s">
        <v>83</v>
      </c>
    </row>
    <row r="100" spans="1:7">
      <c r="A100" s="3" t="s">
        <v>62</v>
      </c>
    </row>
    <row r="101" spans="1:7">
      <c r="A101" s="4" t="s">
        <v>304</v>
      </c>
      <c r="B101" s="5" t="n">
        <v>1469976</v>
      </c>
      <c r="D101" s="5" t="n">
        <v>1390778</v>
      </c>
      <c r="F101" s="5" t="n">
        <v>2924503</v>
      </c>
      <c r="G101" s="5" t="n">
        <v>2765716</v>
      </c>
    </row>
    <row r="102" spans="1:7">
      <c r="A102" s="4" t="s">
        <v>84</v>
      </c>
      <c r="B102" s="5" t="n">
        <v>784937</v>
      </c>
      <c r="D102" s="5" t="n">
        <v>761119</v>
      </c>
      <c r="F102" s="5" t="n">
        <v>1553613</v>
      </c>
      <c r="G102" s="5" t="n">
        <v>1507572</v>
      </c>
    </row>
    <row r="103" spans="1:7">
      <c r="A103" s="4" t="s">
        <v>533</v>
      </c>
    </row>
    <row r="104" spans="1:7">
      <c r="A104" s="3" t="s">
        <v>62</v>
      </c>
    </row>
    <row r="105" spans="1:7">
      <c r="A105" s="4" t="s">
        <v>304</v>
      </c>
      <c r="B105" s="5" t="n">
        <v>-647</v>
      </c>
      <c r="D105" s="5" t="n">
        <v>-28046</v>
      </c>
      <c r="F105" s="5" t="n">
        <v>-1140</v>
      </c>
      <c r="G105" s="5" t="n">
        <v>-75083</v>
      </c>
    </row>
    <row r="106" spans="1:7">
      <c r="A106" s="4" t="s">
        <v>84</v>
      </c>
      <c r="B106" s="5" t="n">
        <v>-32165</v>
      </c>
      <c r="D106" s="5" t="n">
        <v>-56611</v>
      </c>
      <c r="F106" s="5" t="n">
        <v>-62699</v>
      </c>
      <c r="G106" s="5" t="n">
        <v>-127462</v>
      </c>
    </row>
    <row r="107" spans="1:7">
      <c r="A107" s="4" t="s">
        <v>534</v>
      </c>
    </row>
    <row r="108" spans="1:7">
      <c r="A108" s="3" t="s">
        <v>62</v>
      </c>
    </row>
    <row r="109" spans="1:7">
      <c r="A109" s="4" t="s">
        <v>304</v>
      </c>
      <c r="B109" s="5" t="n">
        <v>0</v>
      </c>
      <c r="D109" s="5" t="n">
        <v>0</v>
      </c>
      <c r="F109" s="5" t="n">
        <v>0</v>
      </c>
      <c r="G109" s="5" t="n">
        <v>0</v>
      </c>
    </row>
    <row r="110" spans="1:7">
      <c r="A110" s="4" t="s">
        <v>84</v>
      </c>
      <c r="B110" s="5" t="n">
        <v>0</v>
      </c>
      <c r="D110" s="5" t="n">
        <v>0</v>
      </c>
      <c r="F110" s="5" t="n">
        <v>0</v>
      </c>
      <c r="G110" s="5" t="n">
        <v>0</v>
      </c>
    </row>
    <row r="111" spans="1:7">
      <c r="A111" s="4" t="s">
        <v>535</v>
      </c>
    </row>
    <row r="112" spans="1:7">
      <c r="A112" s="3" t="s">
        <v>62</v>
      </c>
    </row>
    <row r="113" spans="1:7">
      <c r="A113" s="4" t="s">
        <v>304</v>
      </c>
      <c r="B113" s="5" t="n">
        <v>1167960</v>
      </c>
      <c r="D113" s="5" t="n">
        <v>1134118</v>
      </c>
      <c r="F113" s="5" t="n">
        <v>2326851</v>
      </c>
      <c r="G113" s="5" t="n">
        <v>2273247</v>
      </c>
    </row>
    <row r="114" spans="1:7">
      <c r="A114" s="4" t="s">
        <v>84</v>
      </c>
      <c r="B114" s="5" t="n">
        <v>635235</v>
      </c>
      <c r="D114" s="5" t="n">
        <v>640859</v>
      </c>
      <c r="F114" s="5" t="n">
        <v>1257116</v>
      </c>
      <c r="G114" s="5" t="n">
        <v>1284600</v>
      </c>
    </row>
    <row r="115" spans="1:7">
      <c r="A115" s="4" t="s">
        <v>536</v>
      </c>
    </row>
    <row r="116" spans="1:7">
      <c r="A116" s="3" t="s">
        <v>62</v>
      </c>
    </row>
    <row r="117" spans="1:7">
      <c r="A117" s="4" t="s">
        <v>304</v>
      </c>
      <c r="B117" s="5" t="n">
        <v>194468</v>
      </c>
      <c r="D117" s="5" t="n">
        <v>182876</v>
      </c>
      <c r="F117" s="5" t="n">
        <v>385203</v>
      </c>
      <c r="G117" s="5" t="n">
        <v>366039</v>
      </c>
    </row>
    <row r="118" spans="1:7">
      <c r="A118" s="4" t="s">
        <v>84</v>
      </c>
      <c r="B118" s="5" t="n">
        <v>112505</v>
      </c>
      <c r="D118" s="5" t="n">
        <v>111555</v>
      </c>
      <c r="F118" s="5" t="n">
        <v>224239</v>
      </c>
      <c r="G118" s="5" t="n">
        <v>221105</v>
      </c>
    </row>
    <row r="119" spans="1:7">
      <c r="A119" s="4" t="s">
        <v>537</v>
      </c>
    </row>
    <row r="120" spans="1:7">
      <c r="A120" s="3" t="s">
        <v>62</v>
      </c>
    </row>
    <row r="121" spans="1:7">
      <c r="A121" s="4" t="s">
        <v>304</v>
      </c>
      <c r="B121" s="5" t="n">
        <v>108195</v>
      </c>
      <c r="D121" s="5" t="n">
        <v>101830</v>
      </c>
      <c r="F121" s="5" t="n">
        <v>213589</v>
      </c>
      <c r="G121" s="5" t="n">
        <v>201513</v>
      </c>
    </row>
    <row r="122" spans="1:7">
      <c r="A122" s="4" t="s">
        <v>84</v>
      </c>
      <c r="B122" s="5" t="n">
        <v>69362</v>
      </c>
      <c r="D122" s="5" t="n">
        <v>65316</v>
      </c>
      <c r="F122" s="5" t="n">
        <v>134957</v>
      </c>
      <c r="G122" s="5" t="n">
        <v>129329</v>
      </c>
    </row>
    <row r="123" spans="1:7">
      <c r="A123" s="4" t="s">
        <v>85</v>
      </c>
    </row>
    <row r="124" spans="1:7">
      <c r="A124" s="3" t="s">
        <v>62</v>
      </c>
    </row>
    <row r="125" spans="1:7">
      <c r="A125" s="4" t="s">
        <v>304</v>
      </c>
      <c r="B125" s="5" t="n">
        <v>373773</v>
      </c>
      <c r="D125" s="5" t="n">
        <v>327490</v>
      </c>
      <c r="F125" s="5" t="n">
        <v>730385</v>
      </c>
      <c r="G125" s="5" t="n">
        <v>650527</v>
      </c>
    </row>
    <row r="126" spans="1:7">
      <c r="A126" s="4" t="s">
        <v>84</v>
      </c>
      <c r="B126" s="5" t="n">
        <v>206421</v>
      </c>
      <c r="D126" s="5" t="n">
        <v>181991</v>
      </c>
      <c r="F126" s="5" t="n">
        <v>399742</v>
      </c>
      <c r="G126" s="5" t="n">
        <v>358801</v>
      </c>
    </row>
    <row r="127" spans="1:7">
      <c r="A127" s="4" t="s">
        <v>538</v>
      </c>
    </row>
    <row r="128" spans="1:7">
      <c r="A128" s="3" t="s">
        <v>62</v>
      </c>
    </row>
    <row r="129" spans="1:7">
      <c r="A129" s="4" t="s">
        <v>304</v>
      </c>
      <c r="B129" s="5" t="n">
        <v>-257298</v>
      </c>
      <c r="D129" s="5" t="n">
        <v>-220559</v>
      </c>
      <c r="F129" s="5" t="n">
        <v>-507005</v>
      </c>
      <c r="G129" s="5" t="n">
        <v>-413187</v>
      </c>
    </row>
    <row r="130" spans="1:7">
      <c r="A130" s="4" t="s">
        <v>84</v>
      </c>
      <c r="B130" s="5" t="n">
        <v>-213447</v>
      </c>
      <c r="D130" s="5" t="n">
        <v>-185959</v>
      </c>
      <c r="F130" s="5" t="n">
        <v>-418632</v>
      </c>
      <c r="G130" s="5" t="n">
        <v>-346595</v>
      </c>
    </row>
    <row r="131" spans="1:7">
      <c r="A131" s="4" t="s">
        <v>539</v>
      </c>
    </row>
    <row r="132" spans="1:7">
      <c r="A132" s="3" t="s">
        <v>62</v>
      </c>
    </row>
    <row r="133" spans="1:7">
      <c r="A133" s="4" t="s">
        <v>304</v>
      </c>
      <c r="B133" s="5" t="n">
        <v>0</v>
      </c>
      <c r="D133" s="5" t="n">
        <v>0</v>
      </c>
      <c r="F133" s="5" t="n">
        <v>0</v>
      </c>
      <c r="G133" s="5" t="n">
        <v>0</v>
      </c>
    </row>
    <row r="134" spans="1:7">
      <c r="A134" s="4" t="s">
        <v>84</v>
      </c>
      <c r="B134" s="5" t="n">
        <v>0</v>
      </c>
      <c r="D134" s="5" t="n">
        <v>0</v>
      </c>
      <c r="F134" s="5" t="n">
        <v>0</v>
      </c>
      <c r="G134" s="5" t="n">
        <v>0</v>
      </c>
    </row>
    <row r="135" spans="1:7">
      <c r="A135" s="4" t="s">
        <v>540</v>
      </c>
    </row>
    <row r="136" spans="1:7">
      <c r="A136" s="3" t="s">
        <v>62</v>
      </c>
    </row>
    <row r="137" spans="1:7">
      <c r="A137" s="4" t="s">
        <v>304</v>
      </c>
      <c r="B137" s="5" t="n">
        <v>606540</v>
      </c>
      <c r="D137" s="5" t="n">
        <v>522081</v>
      </c>
      <c r="F137" s="5" t="n">
        <v>1189516</v>
      </c>
      <c r="G137" s="5" t="n">
        <v>1013371</v>
      </c>
    </row>
    <row r="138" spans="1:7">
      <c r="A138" s="4" t="s">
        <v>84</v>
      </c>
      <c r="B138" s="5" t="n">
        <v>427776</v>
      </c>
      <c r="D138" s="5" t="n">
        <v>375764</v>
      </c>
      <c r="F138" s="5" t="n">
        <v>831260</v>
      </c>
      <c r="G138" s="5" t="n">
        <v>717097</v>
      </c>
    </row>
    <row r="139" spans="1:7">
      <c r="A139" s="4" t="s">
        <v>541</v>
      </c>
    </row>
    <row r="140" spans="1:7">
      <c r="A140" s="3" t="s">
        <v>62</v>
      </c>
    </row>
    <row r="141" spans="1:7">
      <c r="A141" s="4" t="s">
        <v>304</v>
      </c>
      <c r="B141" s="5" t="n">
        <v>171</v>
      </c>
      <c r="D141" s="5" t="n">
        <v>50</v>
      </c>
      <c r="F141" s="5" t="n">
        <v>268</v>
      </c>
      <c r="G141" s="5" t="n">
        <v>93</v>
      </c>
    </row>
    <row r="142" spans="1:7">
      <c r="A142" s="4" t="s">
        <v>84</v>
      </c>
      <c r="B142" s="5" t="n">
        <v>-26862</v>
      </c>
      <c r="D142" s="5" t="n">
        <v>-27133</v>
      </c>
      <c r="F142" s="5" t="n">
        <v>-49539</v>
      </c>
      <c r="G142" s="5" t="n">
        <v>-49162</v>
      </c>
    </row>
    <row r="143" spans="1:7">
      <c r="A143" s="4" t="s">
        <v>542</v>
      </c>
    </row>
    <row r="144" spans="1:7">
      <c r="A144" s="3" t="s">
        <v>62</v>
      </c>
    </row>
    <row r="145" spans="1:7">
      <c r="A145" s="4" t="s">
        <v>304</v>
      </c>
      <c r="B145" s="5" t="n">
        <v>24360</v>
      </c>
      <c r="D145" s="5" t="n">
        <v>25918</v>
      </c>
      <c r="F145" s="5" t="n">
        <v>47606</v>
      </c>
      <c r="G145" s="5" t="n">
        <v>50250</v>
      </c>
    </row>
    <row r="146" spans="1:7">
      <c r="A146" s="4" t="s">
        <v>84</v>
      </c>
      <c r="B146" s="6" t="n">
        <v>18954</v>
      </c>
      <c r="D146" s="6" t="n">
        <v>19319</v>
      </c>
      <c r="F146" s="6" t="n">
        <v>36653</v>
      </c>
      <c r="G146" s="6" t="n">
        <v>37461</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3</v>
      </c>
      <c r="B1" s="2" t="s">
        <v>60</v>
      </c>
      <c r="F1" s="2" t="s">
        <v>1</v>
      </c>
    </row>
    <row r="2" spans="1:7">
      <c r="B2" s="2" t="s">
        <v>2</v>
      </c>
      <c r="C2" s="2" t="s">
        <v>90</v>
      </c>
      <c r="D2" s="2" t="s">
        <v>61</v>
      </c>
      <c r="E2" s="2" t="s">
        <v>91</v>
      </c>
      <c r="F2" s="2" t="s">
        <v>2</v>
      </c>
      <c r="G2" s="2" t="s">
        <v>61</v>
      </c>
    </row>
    <row r="3" spans="1:7">
      <c r="A3" s="3" t="s">
        <v>544</v>
      </c>
    </row>
    <row r="4" spans="1:7">
      <c r="A4" s="4" t="s">
        <v>75</v>
      </c>
      <c r="B4" s="6" t="n">
        <v>246120</v>
      </c>
      <c r="C4" s="6" t="n">
        <v>250812</v>
      </c>
      <c r="D4" s="6" t="n">
        <v>243013</v>
      </c>
      <c r="E4" s="6" t="n">
        <v>212515</v>
      </c>
      <c r="F4" s="6" t="n">
        <v>496932</v>
      </c>
      <c r="G4" s="6" t="n">
        <v>455528</v>
      </c>
    </row>
    <row r="5" spans="1:7">
      <c r="A5" s="3" t="s">
        <v>93</v>
      </c>
    </row>
    <row r="6" spans="1:7">
      <c r="A6" s="4" t="s">
        <v>94</v>
      </c>
      <c r="B6" s="5" t="n">
        <v>1413</v>
      </c>
      <c r="D6" s="5" t="n">
        <v>-10623</v>
      </c>
      <c r="F6" s="5" t="n">
        <v>8137</v>
      </c>
      <c r="G6" s="5" t="n">
        <v>-13642</v>
      </c>
    </row>
    <row r="7" spans="1:7">
      <c r="A7" s="4" t="s">
        <v>95</v>
      </c>
      <c r="B7" s="5" t="n">
        <v>22761</v>
      </c>
      <c r="D7" s="5" t="n">
        <v>4921</v>
      </c>
      <c r="F7" s="5" t="n">
        <v>-7142</v>
      </c>
      <c r="G7" s="5" t="n">
        <v>1753</v>
      </c>
    </row>
    <row r="8" spans="1:7">
      <c r="A8" s="4" t="s">
        <v>96</v>
      </c>
      <c r="B8" s="5" t="n">
        <v>-358</v>
      </c>
      <c r="D8" s="5" t="n">
        <v>-294</v>
      </c>
      <c r="F8" s="5" t="n">
        <v>-653</v>
      </c>
      <c r="G8" s="5" t="n">
        <v>-589</v>
      </c>
    </row>
    <row r="9" spans="1:7">
      <c r="A9" s="4" t="s">
        <v>97</v>
      </c>
      <c r="B9" s="5" t="n">
        <v>23816</v>
      </c>
      <c r="C9" s="6" t="n">
        <v>-23474</v>
      </c>
      <c r="D9" s="5" t="n">
        <v>-5996</v>
      </c>
      <c r="E9" s="6" t="n">
        <v>-6482</v>
      </c>
      <c r="F9" s="5" t="n">
        <v>342</v>
      </c>
      <c r="G9" s="5" t="n">
        <v>-12478</v>
      </c>
    </row>
    <row r="10" spans="1:7">
      <c r="A10" s="4" t="s">
        <v>98</v>
      </c>
      <c r="B10" s="5" t="n">
        <v>269936</v>
      </c>
      <c r="D10" s="5" t="n">
        <v>237017</v>
      </c>
      <c r="F10" s="5" t="n">
        <v>497274</v>
      </c>
      <c r="G10" s="5" t="n">
        <v>443050</v>
      </c>
    </row>
    <row r="11" spans="1:7">
      <c r="A11" s="4" t="s">
        <v>528</v>
      </c>
    </row>
    <row r="12" spans="1:7">
      <c r="A12" s="3" t="s">
        <v>544</v>
      </c>
    </row>
    <row r="13" spans="1:7">
      <c r="A13" s="4" t="s">
        <v>75</v>
      </c>
      <c r="B13" s="5" t="n">
        <v>-251347</v>
      </c>
      <c r="D13" s="5" t="n">
        <v>-240465</v>
      </c>
      <c r="F13" s="5" t="n">
        <v>-510012</v>
      </c>
      <c r="G13" s="5" t="n">
        <v>-451120</v>
      </c>
    </row>
    <row r="14" spans="1:7">
      <c r="A14" s="3" t="s">
        <v>93</v>
      </c>
    </row>
    <row r="15" spans="1:7">
      <c r="A15" s="4" t="s">
        <v>94</v>
      </c>
      <c r="B15" s="5" t="n">
        <v>-1413</v>
      </c>
      <c r="D15" s="5" t="n">
        <v>10623</v>
      </c>
      <c r="F15" s="5" t="n">
        <v>-8137</v>
      </c>
      <c r="G15" s="5" t="n">
        <v>13642</v>
      </c>
    </row>
    <row r="16" spans="1:7">
      <c r="A16" s="4" t="s">
        <v>95</v>
      </c>
      <c r="B16" s="5" t="n">
        <v>-22761</v>
      </c>
      <c r="D16" s="5" t="n">
        <v>-4921</v>
      </c>
      <c r="F16" s="5" t="n">
        <v>7142</v>
      </c>
      <c r="G16" s="5" t="n">
        <v>-1753</v>
      </c>
    </row>
    <row r="17" spans="1:7">
      <c r="A17" s="4" t="s">
        <v>96</v>
      </c>
      <c r="B17" s="5" t="n">
        <v>358</v>
      </c>
      <c r="D17" s="5" t="n">
        <v>294</v>
      </c>
      <c r="F17" s="5" t="n">
        <v>653</v>
      </c>
      <c r="G17" s="5" t="n">
        <v>589</v>
      </c>
    </row>
    <row r="18" spans="1:7">
      <c r="A18" s="4" t="s">
        <v>97</v>
      </c>
      <c r="B18" s="5" t="n">
        <v>-23816</v>
      </c>
      <c r="D18" s="5" t="n">
        <v>5996</v>
      </c>
      <c r="F18" s="5" t="n">
        <v>-342</v>
      </c>
      <c r="G18" s="5" t="n">
        <v>12478</v>
      </c>
    </row>
    <row r="19" spans="1:7">
      <c r="A19" s="4" t="s">
        <v>98</v>
      </c>
      <c r="B19" s="5" t="n">
        <v>-275163</v>
      </c>
      <c r="D19" s="5" t="n">
        <v>-234469</v>
      </c>
      <c r="F19" s="5" t="n">
        <v>-510354</v>
      </c>
      <c r="G19" s="5" t="n">
        <v>-438642</v>
      </c>
    </row>
    <row r="20" spans="1:7">
      <c r="A20" s="4" t="s">
        <v>529</v>
      </c>
    </row>
    <row r="21" spans="1:7">
      <c r="A21" s="3" t="s">
        <v>544</v>
      </c>
    </row>
    <row r="22" spans="1:7">
      <c r="A22" s="4" t="s">
        <v>75</v>
      </c>
      <c r="B22" s="5" t="n">
        <v>246120</v>
      </c>
      <c r="D22" s="5" t="n">
        <v>243013</v>
      </c>
      <c r="F22" s="5" t="n">
        <v>496932</v>
      </c>
      <c r="G22" s="5" t="n">
        <v>455528</v>
      </c>
    </row>
    <row r="23" spans="1:7">
      <c r="A23" s="3" t="s">
        <v>93</v>
      </c>
    </row>
    <row r="24" spans="1:7">
      <c r="A24" s="4" t="s">
        <v>94</v>
      </c>
      <c r="B24" s="5" t="n">
        <v>1413</v>
      </c>
      <c r="D24" s="5" t="n">
        <v>-10623</v>
      </c>
      <c r="F24" s="5" t="n">
        <v>8137</v>
      </c>
      <c r="G24" s="5" t="n">
        <v>-13642</v>
      </c>
    </row>
    <row r="25" spans="1:7">
      <c r="A25" s="4" t="s">
        <v>95</v>
      </c>
      <c r="B25" s="5" t="n">
        <v>22761</v>
      </c>
      <c r="D25" s="5" t="n">
        <v>4921</v>
      </c>
      <c r="F25" s="5" t="n">
        <v>-7142</v>
      </c>
      <c r="G25" s="5" t="n">
        <v>1753</v>
      </c>
    </row>
    <row r="26" spans="1:7">
      <c r="A26" s="4" t="s">
        <v>96</v>
      </c>
      <c r="B26" s="5" t="n">
        <v>-358</v>
      </c>
      <c r="D26" s="5" t="n">
        <v>-294</v>
      </c>
      <c r="F26" s="5" t="n">
        <v>-653</v>
      </c>
      <c r="G26" s="5" t="n">
        <v>-589</v>
      </c>
    </row>
    <row r="27" spans="1:7">
      <c r="A27" s="4" t="s">
        <v>97</v>
      </c>
      <c r="B27" s="5" t="n">
        <v>23816</v>
      </c>
      <c r="D27" s="5" t="n">
        <v>-5996</v>
      </c>
      <c r="F27" s="5" t="n">
        <v>342</v>
      </c>
      <c r="G27" s="5" t="n">
        <v>-12478</v>
      </c>
    </row>
    <row r="28" spans="1:7">
      <c r="A28" s="4" t="s">
        <v>98</v>
      </c>
      <c r="B28" s="5" t="n">
        <v>269936</v>
      </c>
      <c r="D28" s="5" t="n">
        <v>237017</v>
      </c>
      <c r="F28" s="5" t="n">
        <v>497274</v>
      </c>
      <c r="G28" s="5" t="n">
        <v>443050</v>
      </c>
    </row>
    <row r="29" spans="1:7">
      <c r="A29" s="4" t="s">
        <v>530</v>
      </c>
    </row>
    <row r="30" spans="1:7">
      <c r="A30" s="3" t="s">
        <v>544</v>
      </c>
    </row>
    <row r="31" spans="1:7">
      <c r="A31" s="4" t="s">
        <v>75</v>
      </c>
      <c r="B31" s="5" t="n">
        <v>74977</v>
      </c>
      <c r="D31" s="5" t="n">
        <v>53428</v>
      </c>
      <c r="F31" s="5" t="n">
        <v>156665</v>
      </c>
      <c r="G31" s="5" t="n">
        <v>116040</v>
      </c>
    </row>
    <row r="32" spans="1:7">
      <c r="A32" s="3" t="s">
        <v>93</v>
      </c>
    </row>
    <row r="33" spans="1:7">
      <c r="A33" s="4" t="s">
        <v>94</v>
      </c>
      <c r="B33" s="5" t="n">
        <v>0</v>
      </c>
      <c r="D33" s="5" t="n">
        <v>0</v>
      </c>
      <c r="F33" s="5" t="n">
        <v>0</v>
      </c>
      <c r="G33" s="5" t="n">
        <v>0</v>
      </c>
    </row>
    <row r="34" spans="1:7">
      <c r="A34" s="4" t="s">
        <v>95</v>
      </c>
      <c r="B34" s="5" t="n">
        <v>22761</v>
      </c>
      <c r="D34" s="5" t="n">
        <v>4921</v>
      </c>
      <c r="F34" s="5" t="n">
        <v>-7142</v>
      </c>
      <c r="G34" s="5" t="n">
        <v>1753</v>
      </c>
    </row>
    <row r="35" spans="1:7">
      <c r="A35" s="4" t="s">
        <v>96</v>
      </c>
      <c r="B35" s="5" t="n">
        <v>-358</v>
      </c>
      <c r="D35" s="5" t="n">
        <v>-294</v>
      </c>
      <c r="F35" s="5" t="n">
        <v>-653</v>
      </c>
      <c r="G35" s="5" t="n">
        <v>-589</v>
      </c>
    </row>
    <row r="36" spans="1:7">
      <c r="A36" s="4" t="s">
        <v>97</v>
      </c>
      <c r="B36" s="5" t="n">
        <v>22403</v>
      </c>
      <c r="D36" s="5" t="n">
        <v>4627</v>
      </c>
      <c r="F36" s="5" t="n">
        <v>-7795</v>
      </c>
      <c r="G36" s="5" t="n">
        <v>1164</v>
      </c>
    </row>
    <row r="37" spans="1:7">
      <c r="A37" s="4" t="s">
        <v>98</v>
      </c>
      <c r="B37" s="5" t="n">
        <v>97380</v>
      </c>
      <c r="D37" s="5" t="n">
        <v>58055</v>
      </c>
      <c r="F37" s="5" t="n">
        <v>148870</v>
      </c>
      <c r="G37" s="5" t="n">
        <v>117204</v>
      </c>
    </row>
    <row r="38" spans="1:7">
      <c r="A38" s="4" t="s">
        <v>531</v>
      </c>
    </row>
    <row r="39" spans="1:7">
      <c r="A39" s="3" t="s">
        <v>544</v>
      </c>
    </row>
    <row r="40" spans="1:7">
      <c r="A40" s="4" t="s">
        <v>75</v>
      </c>
      <c r="B40" s="5" t="n">
        <v>167702</v>
      </c>
      <c r="D40" s="5" t="n">
        <v>179702</v>
      </c>
      <c r="F40" s="5" t="n">
        <v>336808</v>
      </c>
      <c r="G40" s="5" t="n">
        <v>322735</v>
      </c>
    </row>
    <row r="41" spans="1:7">
      <c r="A41" s="3" t="s">
        <v>93</v>
      </c>
    </row>
    <row r="42" spans="1:7">
      <c r="A42" s="4" t="s">
        <v>94</v>
      </c>
      <c r="B42" s="5" t="n">
        <v>0</v>
      </c>
      <c r="D42" s="5" t="n">
        <v>0</v>
      </c>
      <c r="F42" s="5" t="n">
        <v>0</v>
      </c>
      <c r="G42" s="5" t="n">
        <v>0</v>
      </c>
    </row>
    <row r="43" spans="1:7">
      <c r="A43" s="4" t="s">
        <v>95</v>
      </c>
      <c r="B43" s="5" t="n">
        <v>0</v>
      </c>
      <c r="D43" s="5" t="n">
        <v>0</v>
      </c>
      <c r="F43" s="5" t="n">
        <v>0</v>
      </c>
      <c r="G43" s="5" t="n">
        <v>0</v>
      </c>
    </row>
    <row r="44" spans="1:7">
      <c r="A44" s="4" t="s">
        <v>96</v>
      </c>
      <c r="B44" s="5" t="n">
        <v>0</v>
      </c>
      <c r="D44" s="5" t="n">
        <v>0</v>
      </c>
      <c r="F44" s="5" t="n">
        <v>0</v>
      </c>
      <c r="G44" s="5" t="n">
        <v>0</v>
      </c>
    </row>
    <row r="45" spans="1:7">
      <c r="A45" s="4" t="s">
        <v>97</v>
      </c>
      <c r="B45" s="5" t="n">
        <v>0</v>
      </c>
      <c r="D45" s="5" t="n">
        <v>0</v>
      </c>
      <c r="F45" s="5" t="n">
        <v>0</v>
      </c>
      <c r="G45" s="5" t="n">
        <v>0</v>
      </c>
    </row>
    <row r="46" spans="1:7">
      <c r="A46" s="4" t="s">
        <v>98</v>
      </c>
      <c r="B46" s="5" t="n">
        <v>167702</v>
      </c>
      <c r="D46" s="5" t="n">
        <v>179702</v>
      </c>
      <c r="F46" s="5" t="n">
        <v>336808</v>
      </c>
      <c r="G46" s="5" t="n">
        <v>322735</v>
      </c>
    </row>
    <row r="47" spans="1:7">
      <c r="A47" s="4" t="s">
        <v>532</v>
      </c>
    </row>
    <row r="48" spans="1:7">
      <c r="A48" s="3" t="s">
        <v>544</v>
      </c>
    </row>
    <row r="49" spans="1:7">
      <c r="A49" s="4" t="s">
        <v>75</v>
      </c>
      <c r="B49" s="5" t="n">
        <v>8668</v>
      </c>
      <c r="D49" s="5" t="n">
        <v>7335</v>
      </c>
      <c r="F49" s="5" t="n">
        <v>16539</v>
      </c>
      <c r="G49" s="5" t="n">
        <v>12345</v>
      </c>
    </row>
    <row r="50" spans="1:7">
      <c r="A50" s="3" t="s">
        <v>93</v>
      </c>
    </row>
    <row r="51" spans="1:7">
      <c r="A51" s="4" t="s">
        <v>94</v>
      </c>
      <c r="B51" s="5" t="n">
        <v>1413</v>
      </c>
      <c r="D51" s="5" t="n">
        <v>-10623</v>
      </c>
      <c r="F51" s="5" t="n">
        <v>8137</v>
      </c>
      <c r="G51" s="5" t="n">
        <v>-13642</v>
      </c>
    </row>
    <row r="52" spans="1:7">
      <c r="A52" s="4" t="s">
        <v>95</v>
      </c>
      <c r="B52" s="5" t="n">
        <v>0</v>
      </c>
      <c r="D52" s="5" t="n">
        <v>0</v>
      </c>
      <c r="F52" s="5" t="n">
        <v>0</v>
      </c>
      <c r="G52" s="5" t="n">
        <v>0</v>
      </c>
    </row>
    <row r="53" spans="1:7">
      <c r="A53" s="4" t="s">
        <v>96</v>
      </c>
      <c r="B53" s="5" t="n">
        <v>0</v>
      </c>
      <c r="D53" s="5" t="n">
        <v>0</v>
      </c>
      <c r="F53" s="5" t="n">
        <v>0</v>
      </c>
      <c r="G53" s="5" t="n">
        <v>0</v>
      </c>
    </row>
    <row r="54" spans="1:7">
      <c r="A54" s="4" t="s">
        <v>97</v>
      </c>
      <c r="B54" s="5" t="n">
        <v>1413</v>
      </c>
      <c r="D54" s="5" t="n">
        <v>-10623</v>
      </c>
      <c r="F54" s="5" t="n">
        <v>8137</v>
      </c>
      <c r="G54" s="5" t="n">
        <v>-13642</v>
      </c>
    </row>
    <row r="55" spans="1:7">
      <c r="A55" s="4" t="s">
        <v>98</v>
      </c>
      <c r="B55" s="6" t="n">
        <v>10081</v>
      </c>
      <c r="D55" s="6" t="n">
        <v>-3288</v>
      </c>
      <c r="F55" s="6" t="n">
        <v>24676</v>
      </c>
      <c r="G55" s="6" t="n">
        <v>-1297</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545</v>
      </c>
      <c r="B1" s="2" t="s">
        <v>2</v>
      </c>
      <c r="C1" s="2" t="s">
        <v>90</v>
      </c>
      <c r="D1" s="2" t="s">
        <v>100</v>
      </c>
      <c r="E1" s="2" t="s">
        <v>61</v>
      </c>
      <c r="F1" s="2" t="s">
        <v>91</v>
      </c>
      <c r="G1" s="2" t="s">
        <v>546</v>
      </c>
    </row>
    <row r="2" spans="1:7">
      <c r="A2" s="3" t="s">
        <v>101</v>
      </c>
    </row>
    <row r="3" spans="1:7">
      <c r="A3" s="4" t="s">
        <v>102</v>
      </c>
      <c r="B3" s="6" t="n">
        <v>226535</v>
      </c>
      <c r="D3" s="6" t="n">
        <v>96645</v>
      </c>
    </row>
    <row r="4" spans="1:7">
      <c r="A4" s="4" t="s">
        <v>103</v>
      </c>
      <c r="B4" s="5" t="n">
        <v>949122</v>
      </c>
      <c r="D4" s="5" t="n">
        <v>910120</v>
      </c>
    </row>
    <row r="5" spans="1:7">
      <c r="A5" s="4" t="s">
        <v>104</v>
      </c>
      <c r="B5" s="5" t="n">
        <v>348304</v>
      </c>
      <c r="D5" s="5" t="n">
        <v>334589</v>
      </c>
    </row>
    <row r="6" spans="1:7">
      <c r="A6" s="4" t="s">
        <v>105</v>
      </c>
      <c r="B6" s="5" t="n">
        <v>817859</v>
      </c>
      <c r="D6" s="5" t="n">
        <v>784133</v>
      </c>
    </row>
    <row r="7" spans="1:7">
      <c r="A7" s="4" t="s">
        <v>106</v>
      </c>
      <c r="B7" s="5" t="n">
        <v>24878</v>
      </c>
      <c r="D7" s="5" t="n">
        <v>7475</v>
      </c>
    </row>
    <row r="8" spans="1:7">
      <c r="A8" s="4" t="s">
        <v>107</v>
      </c>
      <c r="B8" s="5" t="n">
        <v>123589</v>
      </c>
      <c r="D8" s="5" t="n">
        <v>103318</v>
      </c>
    </row>
    <row r="9" spans="1:7">
      <c r="A9" s="4" t="s">
        <v>108</v>
      </c>
      <c r="B9" s="5" t="n">
        <v>2490287</v>
      </c>
      <c r="D9" s="5" t="n">
        <v>2236280</v>
      </c>
    </row>
    <row r="10" spans="1:7">
      <c r="A10" s="4" t="s">
        <v>109</v>
      </c>
      <c r="B10" s="5" t="n">
        <v>1425584</v>
      </c>
      <c r="D10" s="5" t="n">
        <v>1430685</v>
      </c>
    </row>
    <row r="11" spans="1:7">
      <c r="A11" s="4" t="s">
        <v>110</v>
      </c>
      <c r="B11" s="5" t="n">
        <v>218873</v>
      </c>
      <c r="D11" s="5" t="n">
        <v>192346</v>
      </c>
    </row>
    <row r="12" spans="1:7">
      <c r="A12" s="4" t="s">
        <v>111</v>
      </c>
      <c r="B12" s="5" t="n">
        <v>2852801</v>
      </c>
      <c r="D12" s="5" t="n">
        <v>2842441</v>
      </c>
    </row>
    <row r="13" spans="1:7">
      <c r="A13" s="4" t="s">
        <v>112</v>
      </c>
      <c r="B13" s="5" t="n">
        <v>469933</v>
      </c>
      <c r="D13" s="5" t="n">
        <v>494595</v>
      </c>
    </row>
    <row r="14" spans="1:7">
      <c r="A14" s="4" t="s">
        <v>113</v>
      </c>
      <c r="B14" s="5" t="n">
        <v>169233</v>
      </c>
    </row>
    <row r="15" spans="1:7">
      <c r="A15" s="4" t="s">
        <v>114</v>
      </c>
      <c r="B15" s="5" t="n">
        <v>260626</v>
      </c>
      <c r="D15" s="5" t="n">
        <v>240315</v>
      </c>
    </row>
    <row r="16" spans="1:7">
      <c r="A16" s="4" t="s">
        <v>115</v>
      </c>
      <c r="B16" s="5" t="n">
        <v>7887337</v>
      </c>
      <c r="D16" s="5" t="n">
        <v>7436662</v>
      </c>
      <c r="E16" s="6" t="n">
        <v>7405083</v>
      </c>
    </row>
    <row r="17" spans="1:7">
      <c r="A17" s="3" t="s">
        <v>116</v>
      </c>
    </row>
    <row r="18" spans="1:7">
      <c r="A18" s="4" t="s">
        <v>117</v>
      </c>
      <c r="B18" s="5" t="n">
        <v>254611</v>
      </c>
      <c r="D18" s="5" t="n">
        <v>226020</v>
      </c>
    </row>
    <row r="19" spans="1:7">
      <c r="A19" s="4" t="s">
        <v>118</v>
      </c>
      <c r="B19" s="5" t="n">
        <v>124349</v>
      </c>
      <c r="D19" s="5" t="n">
        <v>155509</v>
      </c>
    </row>
    <row r="20" spans="1:7">
      <c r="A20" s="4" t="s">
        <v>119</v>
      </c>
      <c r="B20" s="5" t="n">
        <v>674240</v>
      </c>
      <c r="D20" s="5" t="n">
        <v>433940</v>
      </c>
    </row>
    <row r="21" spans="1:7">
      <c r="A21" s="4" t="s">
        <v>120</v>
      </c>
      <c r="B21" s="5" t="n">
        <v>44263</v>
      </c>
    </row>
    <row r="22" spans="1:7">
      <c r="A22" s="4" t="s">
        <v>121</v>
      </c>
      <c r="B22" s="5" t="n">
        <v>199788</v>
      </c>
      <c r="D22" s="5" t="n">
        <v>312264</v>
      </c>
    </row>
    <row r="23" spans="1:7">
      <c r="A23" s="4" t="s">
        <v>122</v>
      </c>
      <c r="B23" s="5" t="n">
        <v>1297251</v>
      </c>
      <c r="D23" s="5" t="n">
        <v>1127733</v>
      </c>
    </row>
    <row r="24" spans="1:7">
      <c r="A24" s="3" t="s">
        <v>123</v>
      </c>
    </row>
    <row r="25" spans="1:7">
      <c r="A25" s="4" t="s">
        <v>124</v>
      </c>
      <c r="B25" s="5" t="n">
        <v>2538606</v>
      </c>
      <c r="D25" s="5" t="n">
        <v>2537507</v>
      </c>
    </row>
    <row r="26" spans="1:7">
      <c r="A26" s="4" t="s">
        <v>125</v>
      </c>
      <c r="B26" s="5" t="n">
        <v>443857</v>
      </c>
      <c r="D26" s="5" t="n">
        <v>438179</v>
      </c>
    </row>
    <row r="27" spans="1:7">
      <c r="A27" s="4" t="s">
        <v>126</v>
      </c>
      <c r="B27" s="5" t="n">
        <v>130580</v>
      </c>
    </row>
    <row r="28" spans="1:7">
      <c r="A28" s="4" t="s">
        <v>119</v>
      </c>
      <c r="B28" s="5" t="n">
        <v>372073</v>
      </c>
      <c r="D28" s="5" t="n">
        <v>330522</v>
      </c>
    </row>
    <row r="29" spans="1:7">
      <c r="A29" s="4" t="s">
        <v>127</v>
      </c>
      <c r="B29" s="5" t="n">
        <v>3485116</v>
      </c>
      <c r="D29" s="5" t="n">
        <v>3306208</v>
      </c>
    </row>
    <row r="30" spans="1:7">
      <c r="A30" s="4" t="s">
        <v>135</v>
      </c>
      <c r="B30" s="5" t="n">
        <v>3104970</v>
      </c>
      <c r="C30" s="6" t="n">
        <v>3050706</v>
      </c>
      <c r="D30" s="5" t="n">
        <v>3002721</v>
      </c>
      <c r="E30" s="6" t="n">
        <v>3027244</v>
      </c>
      <c r="F30" s="6" t="n">
        <v>3345968</v>
      </c>
      <c r="G30" s="6" t="n">
        <v>3016526</v>
      </c>
    </row>
    <row r="31" spans="1:7">
      <c r="A31" s="4" t="s">
        <v>136</v>
      </c>
      <c r="B31" s="5" t="n">
        <v>7887337</v>
      </c>
      <c r="D31" s="5" t="n">
        <v>7436662</v>
      </c>
    </row>
    <row r="32" spans="1:7">
      <c r="A32" s="4" t="s">
        <v>528</v>
      </c>
    </row>
    <row r="33" spans="1:7">
      <c r="A33" s="3" t="s">
        <v>101</v>
      </c>
    </row>
    <row r="34" spans="1:7">
      <c r="A34" s="4" t="s">
        <v>102</v>
      </c>
      <c r="B34" s="5" t="n">
        <v>0</v>
      </c>
      <c r="D34" s="5" t="n">
        <v>0</v>
      </c>
    </row>
    <row r="35" spans="1:7">
      <c r="A35" s="4" t="s">
        <v>103</v>
      </c>
      <c r="B35" s="5" t="n">
        <v>0</v>
      </c>
      <c r="D35" s="5" t="n">
        <v>0</v>
      </c>
    </row>
    <row r="36" spans="1:7">
      <c r="A36" s="4" t="s">
        <v>104</v>
      </c>
      <c r="B36" s="5" t="n">
        <v>0</v>
      </c>
      <c r="D36" s="5" t="n">
        <v>0</v>
      </c>
    </row>
    <row r="37" spans="1:7">
      <c r="A37" s="4" t="s">
        <v>105</v>
      </c>
      <c r="B37" s="5" t="n">
        <v>-15525</v>
      </c>
      <c r="D37" s="5" t="n">
        <v>-12248</v>
      </c>
    </row>
    <row r="38" spans="1:7">
      <c r="A38" s="4" t="s">
        <v>106</v>
      </c>
      <c r="B38" s="5" t="n">
        <v>0</v>
      </c>
      <c r="D38" s="5" t="n">
        <v>0</v>
      </c>
    </row>
    <row r="39" spans="1:7">
      <c r="A39" s="4" t="s">
        <v>107</v>
      </c>
      <c r="B39" s="5" t="n">
        <v>0</v>
      </c>
      <c r="D39" s="5" t="n">
        <v>0</v>
      </c>
    </row>
    <row r="40" spans="1:7">
      <c r="A40" s="4" t="s">
        <v>108</v>
      </c>
      <c r="B40" s="5" t="n">
        <v>-15525</v>
      </c>
      <c r="D40" s="5" t="n">
        <v>-12248</v>
      </c>
    </row>
    <row r="41" spans="1:7">
      <c r="A41" s="4" t="s">
        <v>109</v>
      </c>
      <c r="B41" s="5" t="n">
        <v>0</v>
      </c>
      <c r="D41" s="5" t="n">
        <v>0</v>
      </c>
    </row>
    <row r="42" spans="1:7">
      <c r="A42" s="4" t="s">
        <v>110</v>
      </c>
      <c r="B42" s="5" t="n">
        <v>-6380768</v>
      </c>
      <c r="D42" s="5" t="n">
        <v>-6399643</v>
      </c>
    </row>
    <row r="43" spans="1:7">
      <c r="A43" s="4" t="s">
        <v>111</v>
      </c>
      <c r="B43" s="5" t="n">
        <v>-112</v>
      </c>
      <c r="D43" s="5" t="n">
        <v>-112</v>
      </c>
    </row>
    <row r="44" spans="1:7">
      <c r="A44" s="4" t="s">
        <v>112</v>
      </c>
      <c r="B44" s="5" t="n">
        <v>0</v>
      </c>
      <c r="D44" s="5" t="n">
        <v>0</v>
      </c>
    </row>
    <row r="45" spans="1:7">
      <c r="A45" s="4" t="s">
        <v>113</v>
      </c>
      <c r="B45" s="5" t="n">
        <v>0</v>
      </c>
    </row>
    <row r="46" spans="1:7">
      <c r="A46" s="4" t="s">
        <v>114</v>
      </c>
      <c r="B46" s="5" t="n">
        <v>-8139485</v>
      </c>
      <c r="D46" s="5" t="n">
        <v>-7613307</v>
      </c>
    </row>
    <row r="47" spans="1:7">
      <c r="A47" s="4" t="s">
        <v>115</v>
      </c>
      <c r="B47" s="5" t="n">
        <v>-14535890</v>
      </c>
      <c r="D47" s="5" t="n">
        <v>-14025310</v>
      </c>
    </row>
    <row r="48" spans="1:7">
      <c r="A48" s="3" t="s">
        <v>116</v>
      </c>
    </row>
    <row r="49" spans="1:7">
      <c r="A49" s="4" t="s">
        <v>117</v>
      </c>
      <c r="B49" s="5" t="n">
        <v>37206</v>
      </c>
      <c r="D49" s="5" t="n">
        <v>37432</v>
      </c>
    </row>
    <row r="50" spans="1:7">
      <c r="A50" s="4" t="s">
        <v>118</v>
      </c>
      <c r="B50" s="5" t="n">
        <v>0</v>
      </c>
      <c r="D50" s="5" t="n">
        <v>0</v>
      </c>
    </row>
    <row r="51" spans="1:7">
      <c r="A51" s="4" t="s">
        <v>119</v>
      </c>
      <c r="B51" s="5" t="n">
        <v>0</v>
      </c>
      <c r="D51" s="5" t="n">
        <v>0</v>
      </c>
    </row>
    <row r="52" spans="1:7">
      <c r="A52" s="4" t="s">
        <v>120</v>
      </c>
      <c r="B52" s="5" t="n">
        <v>0</v>
      </c>
    </row>
    <row r="53" spans="1:7">
      <c r="A53" s="4" t="s">
        <v>121</v>
      </c>
      <c r="B53" s="5" t="n">
        <v>0</v>
      </c>
      <c r="D53" s="5" t="n">
        <v>0</v>
      </c>
    </row>
    <row r="54" spans="1:7">
      <c r="A54" s="4" t="s">
        <v>122</v>
      </c>
      <c r="B54" s="5" t="n">
        <v>37206</v>
      </c>
      <c r="D54" s="5" t="n">
        <v>37432</v>
      </c>
    </row>
    <row r="55" spans="1:7">
      <c r="A55" s="3" t="s">
        <v>123</v>
      </c>
    </row>
    <row r="56" spans="1:7">
      <c r="A56" s="4" t="s">
        <v>124</v>
      </c>
      <c r="B56" s="5" t="n">
        <v>0</v>
      </c>
      <c r="D56" s="5" t="n">
        <v>0</v>
      </c>
    </row>
    <row r="57" spans="1:7">
      <c r="A57" s="4" t="s">
        <v>125</v>
      </c>
      <c r="B57" s="5" t="n">
        <v>0</v>
      </c>
      <c r="D57" s="5" t="n">
        <v>0</v>
      </c>
    </row>
    <row r="58" spans="1:7">
      <c r="A58" s="4" t="s">
        <v>126</v>
      </c>
      <c r="B58" s="5" t="n">
        <v>0</v>
      </c>
    </row>
    <row r="59" spans="1:7">
      <c r="A59" s="4" t="s">
        <v>119</v>
      </c>
      <c r="B59" s="5" t="n">
        <v>0</v>
      </c>
      <c r="D59" s="5" t="n">
        <v>0</v>
      </c>
    </row>
    <row r="60" spans="1:7">
      <c r="A60" s="4" t="s">
        <v>127</v>
      </c>
      <c r="B60" s="5" t="n">
        <v>0</v>
      </c>
      <c r="D60" s="5" t="n">
        <v>0</v>
      </c>
    </row>
    <row r="61" spans="1:7">
      <c r="A61" s="4" t="s">
        <v>135</v>
      </c>
      <c r="B61" s="5" t="n">
        <v>-14573096</v>
      </c>
      <c r="D61" s="5" t="n">
        <v>-14062742</v>
      </c>
    </row>
    <row r="62" spans="1:7">
      <c r="A62" s="4" t="s">
        <v>136</v>
      </c>
      <c r="B62" s="5" t="n">
        <v>-14535890</v>
      </c>
      <c r="D62" s="5" t="n">
        <v>-14025310</v>
      </c>
    </row>
    <row r="63" spans="1:7">
      <c r="A63" s="4" t="s">
        <v>529</v>
      </c>
    </row>
    <row r="64" spans="1:7">
      <c r="A64" s="3" t="s">
        <v>101</v>
      </c>
    </row>
    <row r="65" spans="1:7">
      <c r="A65" s="4" t="s">
        <v>102</v>
      </c>
      <c r="B65" s="5" t="n">
        <v>0</v>
      </c>
      <c r="D65" s="5" t="n">
        <v>0</v>
      </c>
    </row>
    <row r="66" spans="1:7">
      <c r="A66" s="4" t="s">
        <v>103</v>
      </c>
      <c r="B66" s="5" t="n">
        <v>0</v>
      </c>
      <c r="D66" s="5" t="n">
        <v>0</v>
      </c>
    </row>
    <row r="67" spans="1:7">
      <c r="A67" s="4" t="s">
        <v>104</v>
      </c>
      <c r="B67" s="5" t="n">
        <v>0</v>
      </c>
      <c r="D67" s="5" t="n">
        <v>0</v>
      </c>
    </row>
    <row r="68" spans="1:7">
      <c r="A68" s="4" t="s">
        <v>105</v>
      </c>
      <c r="B68" s="5" t="n">
        <v>0</v>
      </c>
      <c r="D68" s="5" t="n">
        <v>0</v>
      </c>
    </row>
    <row r="69" spans="1:7">
      <c r="A69" s="4" t="s">
        <v>106</v>
      </c>
      <c r="B69" s="5" t="n">
        <v>0</v>
      </c>
      <c r="D69" s="5" t="n">
        <v>0</v>
      </c>
    </row>
    <row r="70" spans="1:7">
      <c r="A70" s="4" t="s">
        <v>107</v>
      </c>
      <c r="B70" s="5" t="n">
        <v>0</v>
      </c>
      <c r="D70" s="5" t="n">
        <v>0</v>
      </c>
    </row>
    <row r="71" spans="1:7">
      <c r="A71" s="4" t="s">
        <v>108</v>
      </c>
      <c r="B71" s="5" t="n">
        <v>0</v>
      </c>
      <c r="D71" s="5" t="n">
        <v>0</v>
      </c>
    </row>
    <row r="72" spans="1:7">
      <c r="A72" s="4" t="s">
        <v>109</v>
      </c>
      <c r="B72" s="5" t="n">
        <v>0</v>
      </c>
      <c r="D72" s="5" t="n">
        <v>0</v>
      </c>
    </row>
    <row r="73" spans="1:7">
      <c r="A73" s="4" t="s">
        <v>110</v>
      </c>
      <c r="B73" s="5" t="n">
        <v>321083</v>
      </c>
      <c r="D73" s="5" t="n">
        <v>321083</v>
      </c>
    </row>
    <row r="74" spans="1:7">
      <c r="A74" s="4" t="s">
        <v>111</v>
      </c>
      <c r="B74" s="5" t="n">
        <v>0</v>
      </c>
      <c r="D74" s="5" t="n">
        <v>0</v>
      </c>
    </row>
    <row r="75" spans="1:7">
      <c r="A75" s="4" t="s">
        <v>112</v>
      </c>
      <c r="B75" s="5" t="n">
        <v>0</v>
      </c>
      <c r="D75" s="5" t="n">
        <v>0</v>
      </c>
    </row>
    <row r="76" spans="1:7">
      <c r="A76" s="4" t="s">
        <v>113</v>
      </c>
      <c r="B76" s="5" t="n">
        <v>0</v>
      </c>
    </row>
    <row r="77" spans="1:7">
      <c r="A77" s="4" t="s">
        <v>114</v>
      </c>
      <c r="B77" s="5" t="n">
        <v>2318640</v>
      </c>
      <c r="D77" s="5" t="n">
        <v>2216391</v>
      </c>
    </row>
    <row r="78" spans="1:7">
      <c r="A78" s="4" t="s">
        <v>115</v>
      </c>
      <c r="B78" s="5" t="n">
        <v>2639723</v>
      </c>
      <c r="D78" s="5" t="n">
        <v>2537474</v>
      </c>
    </row>
    <row r="79" spans="1:7">
      <c r="A79" s="3" t="s">
        <v>116</v>
      </c>
    </row>
    <row r="80" spans="1:7">
      <c r="A80" s="4" t="s">
        <v>117</v>
      </c>
      <c r="B80" s="5" t="n">
        <v>-465247</v>
      </c>
      <c r="D80" s="5" t="n">
        <v>-465247</v>
      </c>
    </row>
    <row r="81" spans="1:7">
      <c r="A81" s="4" t="s">
        <v>118</v>
      </c>
      <c r="B81" s="5" t="n">
        <v>0</v>
      </c>
      <c r="D81" s="5" t="n">
        <v>0</v>
      </c>
    </row>
    <row r="82" spans="1:7">
      <c r="A82" s="4" t="s">
        <v>119</v>
      </c>
      <c r="B82" s="5" t="n">
        <v>0</v>
      </c>
      <c r="D82" s="5" t="n">
        <v>0</v>
      </c>
    </row>
    <row r="83" spans="1:7">
      <c r="A83" s="4" t="s">
        <v>120</v>
      </c>
      <c r="B83" s="5" t="n">
        <v>0</v>
      </c>
    </row>
    <row r="84" spans="1:7">
      <c r="A84" s="4" t="s">
        <v>121</v>
      </c>
      <c r="B84" s="5" t="n">
        <v>0</v>
      </c>
      <c r="D84" s="5" t="n">
        <v>0</v>
      </c>
    </row>
    <row r="85" spans="1:7">
      <c r="A85" s="4" t="s">
        <v>122</v>
      </c>
      <c r="B85" s="5" t="n">
        <v>-465247</v>
      </c>
      <c r="D85" s="5" t="n">
        <v>-465247</v>
      </c>
    </row>
    <row r="86" spans="1:7">
      <c r="A86" s="3" t="s">
        <v>123</v>
      </c>
    </row>
    <row r="87" spans="1:7">
      <c r="A87" s="4" t="s">
        <v>124</v>
      </c>
      <c r="B87" s="5" t="n">
        <v>0</v>
      </c>
      <c r="D87" s="5" t="n">
        <v>0</v>
      </c>
    </row>
    <row r="88" spans="1:7">
      <c r="A88" s="4" t="s">
        <v>125</v>
      </c>
      <c r="B88" s="5" t="n">
        <v>0</v>
      </c>
      <c r="D88" s="5" t="n">
        <v>0</v>
      </c>
    </row>
    <row r="89" spans="1:7">
      <c r="A89" s="4" t="s">
        <v>126</v>
      </c>
      <c r="B89" s="5" t="n">
        <v>0</v>
      </c>
    </row>
    <row r="90" spans="1:7">
      <c r="A90" s="4" t="s">
        <v>119</v>
      </c>
      <c r="B90" s="5" t="n">
        <v>0</v>
      </c>
      <c r="D90" s="5" t="n">
        <v>0</v>
      </c>
    </row>
    <row r="91" spans="1:7">
      <c r="A91" s="4" t="s">
        <v>127</v>
      </c>
      <c r="B91" s="5" t="n">
        <v>0</v>
      </c>
      <c r="D91" s="5" t="n">
        <v>0</v>
      </c>
    </row>
    <row r="92" spans="1:7">
      <c r="A92" s="4" t="s">
        <v>135</v>
      </c>
      <c r="B92" s="5" t="n">
        <v>3104970</v>
      </c>
      <c r="D92" s="5" t="n">
        <v>3002721</v>
      </c>
    </row>
    <row r="93" spans="1:7">
      <c r="A93" s="4" t="s">
        <v>136</v>
      </c>
      <c r="B93" s="5" t="n">
        <v>2639723</v>
      </c>
      <c r="D93" s="5" t="n">
        <v>2537474</v>
      </c>
    </row>
    <row r="94" spans="1:7">
      <c r="A94" s="4" t="s">
        <v>530</v>
      </c>
    </row>
    <row r="95" spans="1:7">
      <c r="A95" s="3" t="s">
        <v>101</v>
      </c>
    </row>
    <row r="96" spans="1:7">
      <c r="A96" s="4" t="s">
        <v>102</v>
      </c>
      <c r="B96" s="5" t="n">
        <v>50716</v>
      </c>
      <c r="D96" s="5" t="n">
        <v>54963</v>
      </c>
    </row>
    <row r="97" spans="1:7">
      <c r="A97" s="4" t="s">
        <v>103</v>
      </c>
      <c r="B97" s="5" t="n">
        <v>744116</v>
      </c>
      <c r="D97" s="5" t="n">
        <v>719914</v>
      </c>
    </row>
    <row r="98" spans="1:7">
      <c r="A98" s="4" t="s">
        <v>104</v>
      </c>
      <c r="B98" s="5" t="n">
        <v>297396</v>
      </c>
      <c r="D98" s="5" t="n">
        <v>278666</v>
      </c>
    </row>
    <row r="99" spans="1:7">
      <c r="A99" s="4" t="s">
        <v>105</v>
      </c>
      <c r="B99" s="5" t="n">
        <v>677309</v>
      </c>
      <c r="D99" s="5" t="n">
        <v>645862</v>
      </c>
    </row>
    <row r="100" spans="1:7">
      <c r="A100" s="4" t="s">
        <v>106</v>
      </c>
      <c r="B100" s="5" t="n">
        <v>3831</v>
      </c>
      <c r="D100" s="5" t="n">
        <v>-9728</v>
      </c>
    </row>
    <row r="101" spans="1:7">
      <c r="A101" s="4" t="s">
        <v>107</v>
      </c>
      <c r="B101" s="5" t="n">
        <v>85738</v>
      </c>
      <c r="D101" s="5" t="n">
        <v>81117</v>
      </c>
    </row>
    <row r="102" spans="1:7">
      <c r="A102" s="4" t="s">
        <v>108</v>
      </c>
      <c r="B102" s="5" t="n">
        <v>1859106</v>
      </c>
      <c r="D102" s="5" t="n">
        <v>1770794</v>
      </c>
    </row>
    <row r="103" spans="1:7">
      <c r="A103" s="4" t="s">
        <v>109</v>
      </c>
      <c r="B103" s="5" t="n">
        <v>968662</v>
      </c>
      <c r="D103" s="5" t="n">
        <v>948830</v>
      </c>
    </row>
    <row r="104" spans="1:7">
      <c r="A104" s="4" t="s">
        <v>110</v>
      </c>
      <c r="B104" s="5" t="n">
        <v>3589691</v>
      </c>
      <c r="D104" s="5" t="n">
        <v>3589234</v>
      </c>
    </row>
    <row r="105" spans="1:7">
      <c r="A105" s="4" t="s">
        <v>111</v>
      </c>
      <c r="B105" s="5" t="n">
        <v>0</v>
      </c>
      <c r="D105" s="5" t="n">
        <v>0</v>
      </c>
    </row>
    <row r="106" spans="1:7">
      <c r="A106" s="4" t="s">
        <v>112</v>
      </c>
      <c r="B106" s="5" t="n">
        <v>405201</v>
      </c>
      <c r="D106" s="5" t="n">
        <v>427437</v>
      </c>
    </row>
    <row r="107" spans="1:7">
      <c r="A107" s="4" t="s">
        <v>113</v>
      </c>
      <c r="B107" s="5" t="n">
        <v>141697</v>
      </c>
    </row>
    <row r="108" spans="1:7">
      <c r="A108" s="4" t="s">
        <v>114</v>
      </c>
      <c r="B108" s="5" t="n">
        <v>233167</v>
      </c>
      <c r="D108" s="5" t="n">
        <v>211102</v>
      </c>
    </row>
    <row r="109" spans="1:7">
      <c r="A109" s="4" t="s">
        <v>115</v>
      </c>
      <c r="B109" s="5" t="n">
        <v>7197524</v>
      </c>
      <c r="D109" s="5" t="n">
        <v>6947397</v>
      </c>
    </row>
    <row r="110" spans="1:7">
      <c r="A110" s="3" t="s">
        <v>116</v>
      </c>
    </row>
    <row r="111" spans="1:7">
      <c r="A111" s="4" t="s">
        <v>117</v>
      </c>
      <c r="B111" s="5" t="n">
        <v>-1998351</v>
      </c>
      <c r="D111" s="5" t="n">
        <v>-2090954</v>
      </c>
    </row>
    <row r="112" spans="1:7">
      <c r="A112" s="4" t="s">
        <v>118</v>
      </c>
      <c r="B112" s="5" t="n">
        <v>77493</v>
      </c>
      <c r="D112" s="5" t="n">
        <v>117404</v>
      </c>
    </row>
    <row r="113" spans="1:7">
      <c r="A113" s="4" t="s">
        <v>119</v>
      </c>
      <c r="B113" s="5" t="n">
        <v>78371</v>
      </c>
      <c r="D113" s="5" t="n">
        <v>84296</v>
      </c>
    </row>
    <row r="114" spans="1:7">
      <c r="A114" s="4" t="s">
        <v>120</v>
      </c>
      <c r="B114" s="5" t="n">
        <v>35402</v>
      </c>
    </row>
    <row r="115" spans="1:7">
      <c r="A115" s="4" t="s">
        <v>121</v>
      </c>
      <c r="B115" s="5" t="n">
        <v>199788</v>
      </c>
      <c r="D115" s="5" t="n">
        <v>312264</v>
      </c>
    </row>
    <row r="116" spans="1:7">
      <c r="A116" s="4" t="s">
        <v>122</v>
      </c>
      <c r="B116" s="5" t="n">
        <v>-1607297</v>
      </c>
      <c r="D116" s="5" t="n">
        <v>-1576990</v>
      </c>
    </row>
    <row r="117" spans="1:7">
      <c r="A117" s="3" t="s">
        <v>123</v>
      </c>
    </row>
    <row r="118" spans="1:7">
      <c r="A118" s="4" t="s">
        <v>124</v>
      </c>
      <c r="B118" s="5" t="n">
        <v>2538606</v>
      </c>
      <c r="D118" s="5" t="n">
        <v>2537507</v>
      </c>
    </row>
    <row r="119" spans="1:7">
      <c r="A119" s="4" t="s">
        <v>125</v>
      </c>
      <c r="B119" s="5" t="n">
        <v>311326</v>
      </c>
      <c r="D119" s="5" t="n">
        <v>307334</v>
      </c>
    </row>
    <row r="120" spans="1:7">
      <c r="A120" s="4" t="s">
        <v>126</v>
      </c>
      <c r="B120" s="5" t="n">
        <v>110833</v>
      </c>
    </row>
    <row r="121" spans="1:7">
      <c r="A121" s="4" t="s">
        <v>119</v>
      </c>
      <c r="B121" s="5" t="n">
        <v>132109</v>
      </c>
      <c r="D121" s="5" t="n">
        <v>116469</v>
      </c>
    </row>
    <row r="122" spans="1:7">
      <c r="A122" s="4" t="s">
        <v>127</v>
      </c>
      <c r="B122" s="5" t="n">
        <v>3092874</v>
      </c>
      <c r="D122" s="5" t="n">
        <v>2961310</v>
      </c>
    </row>
    <row r="123" spans="1:7">
      <c r="A123" s="4" t="s">
        <v>135</v>
      </c>
      <c r="B123" s="5" t="n">
        <v>5711947</v>
      </c>
      <c r="D123" s="5" t="n">
        <v>5563077</v>
      </c>
    </row>
    <row r="124" spans="1:7">
      <c r="A124" s="4" t="s">
        <v>136</v>
      </c>
      <c r="B124" s="5" t="n">
        <v>7197524</v>
      </c>
      <c r="D124" s="5" t="n">
        <v>6947397</v>
      </c>
    </row>
    <row r="125" spans="1:7">
      <c r="A125" s="4" t="s">
        <v>547</v>
      </c>
      <c r="B125" s="5" t="n">
        <v>20300</v>
      </c>
      <c r="D125" s="5" t="n">
        <v>19800</v>
      </c>
    </row>
    <row r="126" spans="1:7">
      <c r="A126" s="4" t="s">
        <v>531</v>
      </c>
    </row>
    <row r="127" spans="1:7">
      <c r="A127" s="3" t="s">
        <v>101</v>
      </c>
    </row>
    <row r="128" spans="1:7">
      <c r="A128" s="4" t="s">
        <v>102</v>
      </c>
      <c r="B128" s="5" t="n">
        <v>127948</v>
      </c>
      <c r="D128" s="5" t="n">
        <v>13151</v>
      </c>
    </row>
    <row r="129" spans="1:7">
      <c r="A129" s="4" t="s">
        <v>103</v>
      </c>
      <c r="B129" s="5" t="n">
        <v>133546</v>
      </c>
      <c r="D129" s="5" t="n">
        <v>121803</v>
      </c>
    </row>
    <row r="130" spans="1:7">
      <c r="A130" s="4" t="s">
        <v>104</v>
      </c>
      <c r="B130" s="5" t="n">
        <v>29796</v>
      </c>
      <c r="D130" s="5" t="n">
        <v>35081</v>
      </c>
    </row>
    <row r="131" spans="1:7">
      <c r="A131" s="4" t="s">
        <v>105</v>
      </c>
      <c r="B131" s="5" t="n">
        <v>92726</v>
      </c>
      <c r="D131" s="5" t="n">
        <v>90458</v>
      </c>
    </row>
    <row r="132" spans="1:7">
      <c r="A132" s="4" t="s">
        <v>106</v>
      </c>
      <c r="B132" s="5" t="n">
        <v>15457</v>
      </c>
      <c r="D132" s="5" t="n">
        <v>11722</v>
      </c>
    </row>
    <row r="133" spans="1:7">
      <c r="A133" s="4" t="s">
        <v>107</v>
      </c>
      <c r="B133" s="5" t="n">
        <v>35962</v>
      </c>
      <c r="D133" s="5" t="n">
        <v>20334</v>
      </c>
    </row>
    <row r="134" spans="1:7">
      <c r="A134" s="4" t="s">
        <v>108</v>
      </c>
      <c r="B134" s="5" t="n">
        <v>435435</v>
      </c>
      <c r="D134" s="5" t="n">
        <v>292549</v>
      </c>
    </row>
    <row r="135" spans="1:7">
      <c r="A135" s="4" t="s">
        <v>109</v>
      </c>
      <c r="B135" s="5" t="n">
        <v>357032</v>
      </c>
      <c r="D135" s="5" t="n">
        <v>369006</v>
      </c>
    </row>
    <row r="136" spans="1:7">
      <c r="A136" s="4" t="s">
        <v>110</v>
      </c>
      <c r="B136" s="5" t="n">
        <v>990871</v>
      </c>
      <c r="D136" s="5" t="n">
        <v>964802</v>
      </c>
    </row>
    <row r="137" spans="1:7">
      <c r="A137" s="4" t="s">
        <v>111</v>
      </c>
      <c r="B137" s="5" t="n">
        <v>2592194</v>
      </c>
      <c r="D137" s="5" t="n">
        <v>2586406</v>
      </c>
    </row>
    <row r="138" spans="1:7">
      <c r="A138" s="4" t="s">
        <v>112</v>
      </c>
      <c r="B138" s="5" t="n">
        <v>0</v>
      </c>
      <c r="D138" s="5" t="n">
        <v>0</v>
      </c>
    </row>
    <row r="139" spans="1:7">
      <c r="A139" s="4" t="s">
        <v>113</v>
      </c>
      <c r="B139" s="5" t="n">
        <v>12905</v>
      </c>
    </row>
    <row r="140" spans="1:7">
      <c r="A140" s="4" t="s">
        <v>114</v>
      </c>
      <c r="B140" s="5" t="n">
        <v>5847006</v>
      </c>
      <c r="D140" s="5" t="n">
        <v>5424413</v>
      </c>
    </row>
    <row r="141" spans="1:7">
      <c r="A141" s="4" t="s">
        <v>115</v>
      </c>
      <c r="B141" s="5" t="n">
        <v>10235443</v>
      </c>
      <c r="D141" s="5" t="n">
        <v>9637176</v>
      </c>
    </row>
    <row r="142" spans="1:7">
      <c r="A142" s="3" t="s">
        <v>116</v>
      </c>
    </row>
    <row r="143" spans="1:7">
      <c r="A143" s="4" t="s">
        <v>117</v>
      </c>
      <c r="B143" s="5" t="n">
        <v>2753017</v>
      </c>
      <c r="D143" s="5" t="n">
        <v>2793558</v>
      </c>
    </row>
    <row r="144" spans="1:7">
      <c r="A144" s="4" t="s">
        <v>118</v>
      </c>
      <c r="B144" s="5" t="n">
        <v>36653</v>
      </c>
      <c r="D144" s="5" t="n">
        <v>26870</v>
      </c>
    </row>
    <row r="145" spans="1:7">
      <c r="A145" s="4" t="s">
        <v>119</v>
      </c>
      <c r="B145" s="5" t="n">
        <v>580340</v>
      </c>
      <c r="D145" s="5" t="n">
        <v>328267</v>
      </c>
    </row>
    <row r="146" spans="1:7">
      <c r="A146" s="4" t="s">
        <v>120</v>
      </c>
      <c r="B146" s="5" t="n">
        <v>4533</v>
      </c>
    </row>
    <row r="147" spans="1:7">
      <c r="A147" s="4" t="s">
        <v>121</v>
      </c>
      <c r="B147" s="5" t="n">
        <v>0</v>
      </c>
      <c r="D147" s="5" t="n">
        <v>0</v>
      </c>
    </row>
    <row r="148" spans="1:7">
      <c r="A148" s="4" t="s">
        <v>122</v>
      </c>
      <c r="B148" s="5" t="n">
        <v>3374543</v>
      </c>
      <c r="D148" s="5" t="n">
        <v>3148695</v>
      </c>
    </row>
    <row r="149" spans="1:7">
      <c r="A149" s="3" t="s">
        <v>123</v>
      </c>
    </row>
    <row r="150" spans="1:7">
      <c r="A150" s="4" t="s">
        <v>124</v>
      </c>
      <c r="B150" s="5" t="n">
        <v>0</v>
      </c>
      <c r="D150" s="5" t="n">
        <v>0</v>
      </c>
    </row>
    <row r="151" spans="1:7">
      <c r="A151" s="4" t="s">
        <v>125</v>
      </c>
      <c r="B151" s="5" t="n">
        <v>101464</v>
      </c>
      <c r="D151" s="5" t="n">
        <v>100162</v>
      </c>
    </row>
    <row r="152" spans="1:7">
      <c r="A152" s="4" t="s">
        <v>126</v>
      </c>
      <c r="B152" s="5" t="n">
        <v>9010</v>
      </c>
    </row>
    <row r="153" spans="1:7">
      <c r="A153" s="4" t="s">
        <v>119</v>
      </c>
      <c r="B153" s="5" t="n">
        <v>223232</v>
      </c>
      <c r="D153" s="5" t="n">
        <v>197934</v>
      </c>
    </row>
    <row r="154" spans="1:7">
      <c r="A154" s="4" t="s">
        <v>127</v>
      </c>
      <c r="B154" s="5" t="n">
        <v>333706</v>
      </c>
      <c r="D154" s="5" t="n">
        <v>298096</v>
      </c>
    </row>
    <row r="155" spans="1:7">
      <c r="A155" s="4" t="s">
        <v>135</v>
      </c>
      <c r="B155" s="5" t="n">
        <v>6527194</v>
      </c>
      <c r="D155" s="5" t="n">
        <v>6190385</v>
      </c>
    </row>
    <row r="156" spans="1:7">
      <c r="A156" s="4" t="s">
        <v>136</v>
      </c>
      <c r="B156" s="5" t="n">
        <v>10235443</v>
      </c>
      <c r="D156" s="5" t="n">
        <v>9637176</v>
      </c>
    </row>
    <row r="157" spans="1:7">
      <c r="A157" s="4" t="s">
        <v>547</v>
      </c>
      <c r="B157" s="5" t="n">
        <v>198600</v>
      </c>
      <c r="D157" s="5" t="n">
        <v>172500</v>
      </c>
    </row>
    <row r="158" spans="1:7">
      <c r="A158" s="4" t="s">
        <v>532</v>
      </c>
    </row>
    <row r="159" spans="1:7">
      <c r="A159" s="3" t="s">
        <v>101</v>
      </c>
    </row>
    <row r="160" spans="1:7">
      <c r="A160" s="4" t="s">
        <v>102</v>
      </c>
      <c r="B160" s="5" t="n">
        <v>47871</v>
      </c>
      <c r="D160" s="5" t="n">
        <v>28531</v>
      </c>
    </row>
    <row r="161" spans="1:7">
      <c r="A161" s="4" t="s">
        <v>103</v>
      </c>
      <c r="B161" s="5" t="n">
        <v>71460</v>
      </c>
      <c r="D161" s="5" t="n">
        <v>68403</v>
      </c>
    </row>
    <row r="162" spans="1:7">
      <c r="A162" s="4" t="s">
        <v>104</v>
      </c>
      <c r="B162" s="5" t="n">
        <v>21112</v>
      </c>
      <c r="D162" s="5" t="n">
        <v>20842</v>
      </c>
    </row>
    <row r="163" spans="1:7">
      <c r="A163" s="4" t="s">
        <v>105</v>
      </c>
      <c r="B163" s="5" t="n">
        <v>63349</v>
      </c>
      <c r="D163" s="5" t="n">
        <v>60061</v>
      </c>
    </row>
    <row r="164" spans="1:7">
      <c r="A164" s="4" t="s">
        <v>106</v>
      </c>
      <c r="B164" s="5" t="n">
        <v>5590</v>
      </c>
      <c r="D164" s="5" t="n">
        <v>5481</v>
      </c>
    </row>
    <row r="165" spans="1:7">
      <c r="A165" s="4" t="s">
        <v>107</v>
      </c>
      <c r="B165" s="5" t="n">
        <v>1889</v>
      </c>
      <c r="D165" s="5" t="n">
        <v>1867</v>
      </c>
    </row>
    <row r="166" spans="1:7">
      <c r="A166" s="4" t="s">
        <v>108</v>
      </c>
      <c r="B166" s="5" t="n">
        <v>211271</v>
      </c>
      <c r="D166" s="5" t="n">
        <v>185185</v>
      </c>
    </row>
    <row r="167" spans="1:7">
      <c r="A167" s="4" t="s">
        <v>109</v>
      </c>
      <c r="B167" s="5" t="n">
        <v>99890</v>
      </c>
      <c r="D167" s="5" t="n">
        <v>112849</v>
      </c>
    </row>
    <row r="168" spans="1:7">
      <c r="A168" s="4" t="s">
        <v>110</v>
      </c>
      <c r="B168" s="5" t="n">
        <v>1697996</v>
      </c>
      <c r="D168" s="5" t="n">
        <v>1716870</v>
      </c>
    </row>
    <row r="169" spans="1:7">
      <c r="A169" s="4" t="s">
        <v>111</v>
      </c>
      <c r="B169" s="5" t="n">
        <v>260719</v>
      </c>
      <c r="D169" s="5" t="n">
        <v>256147</v>
      </c>
    </row>
    <row r="170" spans="1:7">
      <c r="A170" s="4" t="s">
        <v>112</v>
      </c>
      <c r="B170" s="5" t="n">
        <v>64732</v>
      </c>
      <c r="D170" s="5" t="n">
        <v>67158</v>
      </c>
    </row>
    <row r="171" spans="1:7">
      <c r="A171" s="4" t="s">
        <v>113</v>
      </c>
      <c r="B171" s="5" t="n">
        <v>14631</v>
      </c>
    </row>
    <row r="172" spans="1:7">
      <c r="A172" s="4" t="s">
        <v>114</v>
      </c>
      <c r="B172" s="5" t="n">
        <v>1298</v>
      </c>
      <c r="D172" s="5" t="n">
        <v>1716</v>
      </c>
    </row>
    <row r="173" spans="1:7">
      <c r="A173" s="4" t="s">
        <v>115</v>
      </c>
      <c r="B173" s="5" t="n">
        <v>2350537</v>
      </c>
      <c r="D173" s="5" t="n">
        <v>2339925</v>
      </c>
    </row>
    <row r="174" spans="1:7">
      <c r="A174" s="3" t="s">
        <v>116</v>
      </c>
    </row>
    <row r="175" spans="1:7">
      <c r="A175" s="4" t="s">
        <v>117</v>
      </c>
      <c r="B175" s="5" t="n">
        <v>-72014</v>
      </c>
      <c r="D175" s="5" t="n">
        <v>-48769</v>
      </c>
    </row>
    <row r="176" spans="1:7">
      <c r="A176" s="4" t="s">
        <v>118</v>
      </c>
      <c r="B176" s="5" t="n">
        <v>10203</v>
      </c>
      <c r="D176" s="5" t="n">
        <v>11235</v>
      </c>
    </row>
    <row r="177" spans="1:7">
      <c r="A177" s="4" t="s">
        <v>119</v>
      </c>
      <c r="B177" s="5" t="n">
        <v>15529</v>
      </c>
      <c r="D177" s="5" t="n">
        <v>21377</v>
      </c>
    </row>
    <row r="178" spans="1:7">
      <c r="A178" s="4" t="s">
        <v>120</v>
      </c>
      <c r="B178" s="5" t="n">
        <v>4328</v>
      </c>
    </row>
    <row r="179" spans="1:7">
      <c r="A179" s="4" t="s">
        <v>121</v>
      </c>
      <c r="B179" s="5" t="n">
        <v>0</v>
      </c>
      <c r="D179" s="5" t="n">
        <v>0</v>
      </c>
    </row>
    <row r="180" spans="1:7">
      <c r="A180" s="4" t="s">
        <v>122</v>
      </c>
      <c r="B180" s="5" t="n">
        <v>-41954</v>
      </c>
      <c r="D180" s="5" t="n">
        <v>-16157</v>
      </c>
    </row>
    <row r="181" spans="1:7">
      <c r="A181" s="3" t="s">
        <v>123</v>
      </c>
    </row>
    <row r="182" spans="1:7">
      <c r="A182" s="4" t="s">
        <v>124</v>
      </c>
      <c r="B182" s="5" t="n">
        <v>0</v>
      </c>
      <c r="D182" s="5" t="n">
        <v>0</v>
      </c>
    </row>
    <row r="183" spans="1:7">
      <c r="A183" s="4" t="s">
        <v>125</v>
      </c>
      <c r="B183" s="5" t="n">
        <v>31067</v>
      </c>
      <c r="D183" s="5" t="n">
        <v>30683</v>
      </c>
    </row>
    <row r="184" spans="1:7">
      <c r="A184" s="4" t="s">
        <v>126</v>
      </c>
      <c r="B184" s="5" t="n">
        <v>10737</v>
      </c>
    </row>
    <row r="185" spans="1:7">
      <c r="A185" s="4" t="s">
        <v>119</v>
      </c>
      <c r="B185" s="5" t="n">
        <v>16732</v>
      </c>
      <c r="D185" s="5" t="n">
        <v>16119</v>
      </c>
    </row>
    <row r="186" spans="1:7">
      <c r="A186" s="4" t="s">
        <v>127</v>
      </c>
      <c r="B186" s="5" t="n">
        <v>58536</v>
      </c>
      <c r="D186" s="5" t="n">
        <v>46802</v>
      </c>
    </row>
    <row r="187" spans="1:7">
      <c r="A187" s="4" t="s">
        <v>135</v>
      </c>
      <c r="B187" s="5" t="n">
        <v>2333955</v>
      </c>
      <c r="D187" s="5" t="n">
        <v>2309280</v>
      </c>
    </row>
    <row r="188" spans="1:7">
      <c r="A188" s="4" t="s">
        <v>136</v>
      </c>
      <c r="B188" s="6" t="n">
        <v>2350537</v>
      </c>
      <c r="D188" s="6" t="n">
        <v>23399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8</v>
      </c>
      <c r="B1" s="2" t="s">
        <v>60</v>
      </c>
      <c r="F1" s="2" t="s">
        <v>1</v>
      </c>
    </row>
    <row r="2" spans="1:7">
      <c r="B2" s="2" t="s">
        <v>2</v>
      </c>
      <c r="C2" s="2" t="s">
        <v>90</v>
      </c>
      <c r="D2" s="2" t="s">
        <v>61</v>
      </c>
      <c r="E2" s="2" t="s">
        <v>91</v>
      </c>
      <c r="F2" s="2" t="s">
        <v>2</v>
      </c>
      <c r="G2" s="2" t="s">
        <v>61</v>
      </c>
    </row>
    <row r="3" spans="1:7">
      <c r="A3" s="3" t="s">
        <v>175</v>
      </c>
    </row>
    <row r="4" spans="1:7">
      <c r="A4" s="4" t="s">
        <v>75</v>
      </c>
      <c r="B4" s="6" t="n">
        <v>246120</v>
      </c>
      <c r="C4" s="6" t="n">
        <v>250812</v>
      </c>
      <c r="D4" s="6" t="n">
        <v>243013</v>
      </c>
      <c r="E4" s="6" t="n">
        <v>212515</v>
      </c>
      <c r="F4" s="6" t="n">
        <v>496932</v>
      </c>
      <c r="G4" s="6" t="n">
        <v>455528</v>
      </c>
    </row>
    <row r="5" spans="1:7">
      <c r="A5" s="3" t="s">
        <v>176</v>
      </c>
    </row>
    <row r="6" spans="1:7">
      <c r="A6" s="4" t="s">
        <v>177</v>
      </c>
      <c r="F6" s="5" t="n">
        <v>115367</v>
      </c>
      <c r="G6" s="5" t="n">
        <v>107112</v>
      </c>
    </row>
    <row r="7" spans="1:7">
      <c r="A7" s="4" t="s">
        <v>178</v>
      </c>
      <c r="F7" s="5" t="n">
        <v>70963</v>
      </c>
      <c r="G7" s="5" t="n">
        <v>67559</v>
      </c>
    </row>
    <row r="8" spans="1:7">
      <c r="A8" s="4" t="s">
        <v>157</v>
      </c>
      <c r="F8" s="5" t="n">
        <v>69398</v>
      </c>
      <c r="G8" s="5" t="n">
        <v>74784</v>
      </c>
    </row>
    <row r="9" spans="1:7">
      <c r="A9" s="4" t="s">
        <v>68</v>
      </c>
      <c r="B9" s="5" t="n">
        <v>0</v>
      </c>
      <c r="D9" s="5" t="n">
        <v>-69373</v>
      </c>
      <c r="F9" s="5" t="n">
        <v>0</v>
      </c>
      <c r="G9" s="5" t="n">
        <v>-69373</v>
      </c>
    </row>
    <row r="10" spans="1:7">
      <c r="A10" s="4" t="s">
        <v>125</v>
      </c>
      <c r="F10" s="5" t="n">
        <v>7632</v>
      </c>
      <c r="G10" s="5" t="n">
        <v>19227</v>
      </c>
    </row>
    <row r="11" spans="1:7">
      <c r="A11" s="3" t="s">
        <v>179</v>
      </c>
    </row>
    <row r="12" spans="1:7">
      <c r="A12" s="4" t="s">
        <v>103</v>
      </c>
      <c r="F12" s="5" t="n">
        <v>-37940</v>
      </c>
      <c r="G12" s="5" t="n">
        <v>-85748</v>
      </c>
    </row>
    <row r="13" spans="1:7">
      <c r="A13" s="4" t="s">
        <v>104</v>
      </c>
      <c r="F13" s="5" t="n">
        <v>-13402</v>
      </c>
      <c r="G13" s="5" t="n">
        <v>-53227</v>
      </c>
    </row>
    <row r="14" spans="1:7">
      <c r="A14" s="4" t="s">
        <v>105</v>
      </c>
      <c r="F14" s="5" t="n">
        <v>-32744</v>
      </c>
      <c r="G14" s="5" t="n">
        <v>-57684</v>
      </c>
    </row>
    <row r="15" spans="1:7">
      <c r="A15" s="4" t="s">
        <v>180</v>
      </c>
      <c r="F15" s="5" t="n">
        <v>-68409</v>
      </c>
      <c r="G15" s="5" t="n">
        <v>-58161</v>
      </c>
    </row>
    <row r="16" spans="1:7">
      <c r="A16" s="4" t="s">
        <v>117</v>
      </c>
      <c r="F16" s="5" t="n">
        <v>28055</v>
      </c>
      <c r="G16" s="5" t="n">
        <v>-1955</v>
      </c>
    </row>
    <row r="17" spans="1:7">
      <c r="A17" s="4" t="s">
        <v>118</v>
      </c>
      <c r="F17" s="5" t="n">
        <v>-29326</v>
      </c>
      <c r="G17" s="5" t="n">
        <v>-20969</v>
      </c>
    </row>
    <row r="18" spans="1:7">
      <c r="A18" s="4" t="s">
        <v>181</v>
      </c>
      <c r="F18" s="5" t="n">
        <v>-17883</v>
      </c>
      <c r="G18" s="5" t="n">
        <v>-15322</v>
      </c>
    </row>
    <row r="19" spans="1:7">
      <c r="A19" s="4" t="s">
        <v>106</v>
      </c>
      <c r="F19" s="5" t="n">
        <v>-17292</v>
      </c>
      <c r="G19" s="5" t="n">
        <v>-17204</v>
      </c>
    </row>
    <row r="20" spans="1:7">
      <c r="A20" s="4" t="s">
        <v>182</v>
      </c>
      <c r="F20" s="5" t="n">
        <v>571351</v>
      </c>
      <c r="G20" s="5" t="n">
        <v>344567</v>
      </c>
    </row>
    <row r="21" spans="1:7">
      <c r="A21" s="3" t="s">
        <v>183</v>
      </c>
    </row>
    <row r="22" spans="1:7">
      <c r="A22" s="4" t="s">
        <v>184</v>
      </c>
      <c r="F22" s="5" t="n">
        <v>-126167</v>
      </c>
      <c r="G22" s="5" t="n">
        <v>-137614</v>
      </c>
    </row>
    <row r="23" spans="1:7">
      <c r="A23" s="4" t="s">
        <v>185</v>
      </c>
      <c r="F23" s="5" t="n">
        <v>-10121</v>
      </c>
      <c r="G23" s="5" t="n">
        <v>-14071</v>
      </c>
    </row>
    <row r="24" spans="1:7">
      <c r="A24" s="4" t="s">
        <v>187</v>
      </c>
      <c r="F24" s="5" t="n">
        <v>13300</v>
      </c>
      <c r="G24" s="5" t="n">
        <v>0</v>
      </c>
    </row>
    <row r="25" spans="1:7">
      <c r="A25" s="4" t="s">
        <v>186</v>
      </c>
      <c r="D25" s="5" t="n">
        <v>73300</v>
      </c>
      <c r="F25" s="5" t="n">
        <v>0</v>
      </c>
      <c r="G25" s="5" t="n">
        <v>73342</v>
      </c>
    </row>
    <row r="26" spans="1:7">
      <c r="A26" s="4" t="s">
        <v>188</v>
      </c>
      <c r="F26" s="5" t="n">
        <v>-6582</v>
      </c>
      <c r="G26" s="5" t="n">
        <v>-6580</v>
      </c>
    </row>
    <row r="27" spans="1:7">
      <c r="A27" s="4" t="s">
        <v>189</v>
      </c>
      <c r="F27" s="5" t="n">
        <v>-2103</v>
      </c>
      <c r="G27" s="5" t="n">
        <v>-1717</v>
      </c>
    </row>
    <row r="28" spans="1:7">
      <c r="A28" s="4" t="s">
        <v>190</v>
      </c>
      <c r="F28" s="5" t="n">
        <v>-131673</v>
      </c>
      <c r="G28" s="5" t="n">
        <v>-86640</v>
      </c>
    </row>
    <row r="29" spans="1:7">
      <c r="A29" s="3" t="s">
        <v>191</v>
      </c>
    </row>
    <row r="30" spans="1:7">
      <c r="A30" s="4" t="s">
        <v>192</v>
      </c>
      <c r="F30" s="5" t="n">
        <v>-112500</v>
      </c>
      <c r="G30" s="5" t="n">
        <v>173500</v>
      </c>
    </row>
    <row r="31" spans="1:7">
      <c r="A31" s="4" t="s">
        <v>193</v>
      </c>
      <c r="F31" s="5" t="n">
        <v>63201</v>
      </c>
      <c r="G31" s="5" t="n">
        <v>32612</v>
      </c>
    </row>
    <row r="32" spans="1:7">
      <c r="A32" s="4" t="s">
        <v>163</v>
      </c>
      <c r="F32" s="5" t="n">
        <v>-258741</v>
      </c>
      <c r="G32" s="5" t="n">
        <v>-508129</v>
      </c>
    </row>
    <row r="33" spans="1:7">
      <c r="A33" s="4" t="s">
        <v>189</v>
      </c>
      <c r="F33" s="5" t="n">
        <v>-1952</v>
      </c>
      <c r="G33" s="5" t="n">
        <v>-5362</v>
      </c>
    </row>
    <row r="34" spans="1:7">
      <c r="A34" s="4" t="s">
        <v>194</v>
      </c>
      <c r="F34" s="5" t="n">
        <v>-309992</v>
      </c>
      <c r="G34" s="5" t="n">
        <v>-307379</v>
      </c>
    </row>
    <row r="35" spans="1:7">
      <c r="A35" s="4" t="s">
        <v>195</v>
      </c>
      <c r="F35" s="5" t="n">
        <v>204</v>
      </c>
      <c r="G35" s="5" t="n">
        <v>-793</v>
      </c>
    </row>
    <row r="36" spans="1:7">
      <c r="A36" s="4" t="s">
        <v>196</v>
      </c>
      <c r="F36" s="5" t="n">
        <v>129890</v>
      </c>
      <c r="G36" s="5" t="n">
        <v>-50245</v>
      </c>
    </row>
    <row r="37" spans="1:7">
      <c r="A37" s="4" t="s">
        <v>197</v>
      </c>
      <c r="C37" s="5" t="n">
        <v>96645</v>
      </c>
      <c r="E37" s="5" t="n">
        <v>138724</v>
      </c>
      <c r="F37" s="5" t="n">
        <v>96645</v>
      </c>
      <c r="G37" s="5" t="n">
        <v>138724</v>
      </c>
    </row>
    <row r="38" spans="1:7">
      <c r="A38" s="4" t="s">
        <v>198</v>
      </c>
      <c r="B38" s="5" t="n">
        <v>226535</v>
      </c>
      <c r="D38" s="5" t="n">
        <v>88479</v>
      </c>
      <c r="F38" s="5" t="n">
        <v>226535</v>
      </c>
      <c r="G38" s="5" t="n">
        <v>88479</v>
      </c>
    </row>
    <row r="39" spans="1:7">
      <c r="A39" s="4" t="s">
        <v>528</v>
      </c>
    </row>
    <row r="40" spans="1:7">
      <c r="A40" s="3" t="s">
        <v>175</v>
      </c>
    </row>
    <row r="41" spans="1:7">
      <c r="A41" s="4" t="s">
        <v>75</v>
      </c>
      <c r="B41" s="5" t="n">
        <v>-251347</v>
      </c>
      <c r="D41" s="5" t="n">
        <v>-240465</v>
      </c>
      <c r="F41" s="5" t="n">
        <v>-510012</v>
      </c>
      <c r="G41" s="5" t="n">
        <v>-451120</v>
      </c>
    </row>
    <row r="42" spans="1:7">
      <c r="A42" s="3" t="s">
        <v>176</v>
      </c>
    </row>
    <row r="43" spans="1:7">
      <c r="A43" s="4" t="s">
        <v>177</v>
      </c>
      <c r="F43" s="5" t="n">
        <v>0</v>
      </c>
      <c r="G43" s="5" t="n">
        <v>0</v>
      </c>
    </row>
    <row r="44" spans="1:7">
      <c r="A44" s="4" t="s">
        <v>178</v>
      </c>
      <c r="F44" s="5" t="n">
        <v>0</v>
      </c>
      <c r="G44" s="5" t="n">
        <v>0</v>
      </c>
    </row>
    <row r="45" spans="1:7">
      <c r="A45" s="4" t="s">
        <v>157</v>
      </c>
      <c r="F45" s="5" t="n">
        <v>0</v>
      </c>
      <c r="G45" s="5" t="n">
        <v>0</v>
      </c>
    </row>
    <row r="46" spans="1:7">
      <c r="A46" s="4" t="s">
        <v>68</v>
      </c>
      <c r="D46" s="5" t="n">
        <v>0</v>
      </c>
      <c r="G46" s="5" t="n">
        <v>0</v>
      </c>
    </row>
    <row r="47" spans="1:7">
      <c r="A47" s="4" t="s">
        <v>125</v>
      </c>
      <c r="F47" s="5" t="n">
        <v>0</v>
      </c>
      <c r="G47" s="5" t="n">
        <v>0</v>
      </c>
    </row>
    <row r="48" spans="1:7">
      <c r="A48" s="3" t="s">
        <v>179</v>
      </c>
    </row>
    <row r="49" spans="1:7">
      <c r="A49" s="4" t="s">
        <v>103</v>
      </c>
      <c r="F49" s="5" t="n">
        <v>0</v>
      </c>
      <c r="G49" s="5" t="n">
        <v>-2461</v>
      </c>
    </row>
    <row r="50" spans="1:7">
      <c r="A50" s="4" t="s">
        <v>104</v>
      </c>
      <c r="F50" s="5" t="n">
        <v>0</v>
      </c>
      <c r="G50" s="5" t="n">
        <v>-1631</v>
      </c>
    </row>
    <row r="51" spans="1:7">
      <c r="A51" s="4" t="s">
        <v>105</v>
      </c>
      <c r="F51" s="5" t="n">
        <v>3277</v>
      </c>
      <c r="G51" s="5" t="n">
        <v>0</v>
      </c>
    </row>
    <row r="52" spans="1:7">
      <c r="A52" s="4" t="s">
        <v>180</v>
      </c>
      <c r="F52" s="5" t="n">
        <v>0</v>
      </c>
      <c r="G52" s="5" t="n">
        <v>0</v>
      </c>
    </row>
    <row r="53" spans="1:7">
      <c r="A53" s="4" t="s">
        <v>117</v>
      </c>
      <c r="F53" s="5" t="n">
        <v>-226</v>
      </c>
      <c r="G53" s="5" t="n">
        <v>-316</v>
      </c>
    </row>
    <row r="54" spans="1:7">
      <c r="A54" s="4" t="s">
        <v>118</v>
      </c>
      <c r="F54" s="5" t="n">
        <v>0</v>
      </c>
      <c r="G54" s="5" t="n">
        <v>0</v>
      </c>
    </row>
    <row r="55" spans="1:7">
      <c r="A55" s="4" t="s">
        <v>181</v>
      </c>
      <c r="F55" s="5" t="n">
        <v>0</v>
      </c>
      <c r="G55" s="5" t="n">
        <v>0</v>
      </c>
    </row>
    <row r="56" spans="1:7">
      <c r="A56" s="4" t="s">
        <v>106</v>
      </c>
      <c r="F56" s="5" t="n">
        <v>0</v>
      </c>
      <c r="G56" s="5" t="n">
        <v>0</v>
      </c>
    </row>
    <row r="57" spans="1:7">
      <c r="A57" s="4" t="s">
        <v>182</v>
      </c>
      <c r="F57" s="5" t="n">
        <v>-506961</v>
      </c>
      <c r="G57" s="5" t="n">
        <v>-455528</v>
      </c>
    </row>
    <row r="58" spans="1:7">
      <c r="A58" s="3" t="s">
        <v>183</v>
      </c>
    </row>
    <row r="59" spans="1:7">
      <c r="A59" s="4" t="s">
        <v>184</v>
      </c>
      <c r="F59" s="5" t="n">
        <v>0</v>
      </c>
      <c r="G59" s="5" t="n">
        <v>0</v>
      </c>
    </row>
    <row r="60" spans="1:7">
      <c r="A60" s="4" t="s">
        <v>185</v>
      </c>
      <c r="F60" s="5" t="n">
        <v>0</v>
      </c>
      <c r="G60" s="5" t="n">
        <v>0</v>
      </c>
    </row>
    <row r="61" spans="1:7">
      <c r="A61" s="4" t="s">
        <v>187</v>
      </c>
      <c r="F61" s="5" t="n">
        <v>0</v>
      </c>
    </row>
    <row r="62" spans="1:7">
      <c r="A62" s="4" t="s">
        <v>186</v>
      </c>
      <c r="G62" s="5" t="n">
        <v>0</v>
      </c>
    </row>
    <row r="63" spans="1:7">
      <c r="A63" s="4" t="s">
        <v>188</v>
      </c>
      <c r="F63" s="5" t="n">
        <v>0</v>
      </c>
      <c r="G63" s="5" t="n">
        <v>0</v>
      </c>
    </row>
    <row r="64" spans="1:7">
      <c r="A64" s="4" t="s">
        <v>189</v>
      </c>
      <c r="F64" s="5" t="n">
        <v>506961</v>
      </c>
      <c r="G64" s="5" t="n">
        <v>455528</v>
      </c>
    </row>
    <row r="65" spans="1:7">
      <c r="A65" s="4" t="s">
        <v>190</v>
      </c>
      <c r="F65" s="5" t="n">
        <v>506961</v>
      </c>
      <c r="G65" s="5" t="n">
        <v>455528</v>
      </c>
    </row>
    <row r="66" spans="1:7">
      <c r="A66" s="3" t="s">
        <v>191</v>
      </c>
    </row>
    <row r="67" spans="1:7">
      <c r="A67" s="4" t="s">
        <v>192</v>
      </c>
      <c r="F67" s="5" t="n">
        <v>0</v>
      </c>
      <c r="G67" s="5" t="n">
        <v>0</v>
      </c>
    </row>
    <row r="68" spans="1:7">
      <c r="A68" s="4" t="s">
        <v>193</v>
      </c>
      <c r="F68" s="5" t="n">
        <v>0</v>
      </c>
      <c r="G68" s="5" t="n">
        <v>0</v>
      </c>
    </row>
    <row r="69" spans="1:7">
      <c r="A69" s="4" t="s">
        <v>163</v>
      </c>
      <c r="F69" s="5" t="n">
        <v>0</v>
      </c>
      <c r="G69" s="5" t="n">
        <v>0</v>
      </c>
    </row>
    <row r="70" spans="1:7">
      <c r="A70" s="4" t="s">
        <v>189</v>
      </c>
      <c r="F70" s="5" t="n">
        <v>0</v>
      </c>
      <c r="G70" s="5" t="n">
        <v>0</v>
      </c>
    </row>
    <row r="71" spans="1:7">
      <c r="A71" s="4" t="s">
        <v>194</v>
      </c>
      <c r="F71" s="5" t="n">
        <v>0</v>
      </c>
      <c r="G71" s="5" t="n">
        <v>0</v>
      </c>
    </row>
    <row r="72" spans="1:7">
      <c r="A72" s="4" t="s">
        <v>195</v>
      </c>
      <c r="F72" s="5" t="n">
        <v>0</v>
      </c>
      <c r="G72" s="5" t="n">
        <v>0</v>
      </c>
    </row>
    <row r="73" spans="1:7">
      <c r="A73" s="4" t="s">
        <v>196</v>
      </c>
      <c r="F73" s="5" t="n">
        <v>0</v>
      </c>
      <c r="G73" s="5" t="n">
        <v>0</v>
      </c>
    </row>
    <row r="74" spans="1:7">
      <c r="A74" s="4" t="s">
        <v>197</v>
      </c>
      <c r="C74" s="5" t="n">
        <v>0</v>
      </c>
      <c r="E74" s="5" t="n">
        <v>0</v>
      </c>
      <c r="F74" s="5" t="n">
        <v>0</v>
      </c>
      <c r="G74" s="5" t="n">
        <v>0</v>
      </c>
    </row>
    <row r="75" spans="1:7">
      <c r="A75" s="4" t="s">
        <v>198</v>
      </c>
      <c r="B75" s="5" t="n">
        <v>0</v>
      </c>
      <c r="D75" s="5" t="n">
        <v>0</v>
      </c>
      <c r="F75" s="5" t="n">
        <v>0</v>
      </c>
      <c r="G75" s="5" t="n">
        <v>0</v>
      </c>
    </row>
    <row r="76" spans="1:7">
      <c r="A76" s="4" t="s">
        <v>529</v>
      </c>
    </row>
    <row r="77" spans="1:7">
      <c r="A77" s="3" t="s">
        <v>175</v>
      </c>
    </row>
    <row r="78" spans="1:7">
      <c r="A78" s="4" t="s">
        <v>75</v>
      </c>
      <c r="B78" s="5" t="n">
        <v>246120</v>
      </c>
      <c r="D78" s="5" t="n">
        <v>243013</v>
      </c>
      <c r="F78" s="5" t="n">
        <v>496932</v>
      </c>
      <c r="G78" s="5" t="n">
        <v>455528</v>
      </c>
    </row>
    <row r="79" spans="1:7">
      <c r="A79" s="3" t="s">
        <v>176</v>
      </c>
    </row>
    <row r="80" spans="1:7">
      <c r="A80" s="4" t="s">
        <v>177</v>
      </c>
      <c r="F80" s="5" t="n">
        <v>0</v>
      </c>
      <c r="G80" s="5" t="n">
        <v>0</v>
      </c>
    </row>
    <row r="81" spans="1:7">
      <c r="A81" s="4" t="s">
        <v>178</v>
      </c>
      <c r="F81" s="5" t="n">
        <v>0</v>
      </c>
      <c r="G81" s="5" t="n">
        <v>0</v>
      </c>
    </row>
    <row r="82" spans="1:7">
      <c r="A82" s="4" t="s">
        <v>157</v>
      </c>
      <c r="F82" s="5" t="n">
        <v>69398</v>
      </c>
      <c r="G82" s="5" t="n">
        <v>74784</v>
      </c>
    </row>
    <row r="83" spans="1:7">
      <c r="A83" s="4" t="s">
        <v>68</v>
      </c>
      <c r="D83" s="5" t="n">
        <v>0</v>
      </c>
      <c r="G83" s="5" t="n">
        <v>0</v>
      </c>
    </row>
    <row r="84" spans="1:7">
      <c r="A84" s="4" t="s">
        <v>125</v>
      </c>
      <c r="F84" s="5" t="n">
        <v>0</v>
      </c>
      <c r="G84" s="5" t="n">
        <v>0</v>
      </c>
    </row>
    <row r="85" spans="1:7">
      <c r="A85" s="3" t="s">
        <v>179</v>
      </c>
    </row>
    <row r="86" spans="1:7">
      <c r="A86" s="4" t="s">
        <v>103</v>
      </c>
      <c r="F86" s="5" t="n">
        <v>0</v>
      </c>
      <c r="G86" s="5" t="n">
        <v>0</v>
      </c>
    </row>
    <row r="87" spans="1:7">
      <c r="A87" s="4" t="s">
        <v>104</v>
      </c>
      <c r="F87" s="5" t="n">
        <v>0</v>
      </c>
      <c r="G87" s="5" t="n">
        <v>0</v>
      </c>
    </row>
    <row r="88" spans="1:7">
      <c r="A88" s="4" t="s">
        <v>105</v>
      </c>
      <c r="F88" s="5" t="n">
        <v>0</v>
      </c>
      <c r="G88" s="5" t="n">
        <v>0</v>
      </c>
    </row>
    <row r="89" spans="1:7">
      <c r="A89" s="4" t="s">
        <v>180</v>
      </c>
      <c r="F89" s="5" t="n">
        <v>0</v>
      </c>
      <c r="G89" s="5" t="n">
        <v>0</v>
      </c>
    </row>
    <row r="90" spans="1:7">
      <c r="A90" s="4" t="s">
        <v>117</v>
      </c>
      <c r="F90" s="5" t="n">
        <v>0</v>
      </c>
      <c r="G90" s="5" t="n">
        <v>0</v>
      </c>
    </row>
    <row r="91" spans="1:7">
      <c r="A91" s="4" t="s">
        <v>118</v>
      </c>
      <c r="F91" s="5" t="n">
        <v>0</v>
      </c>
      <c r="G91" s="5" t="n">
        <v>0</v>
      </c>
    </row>
    <row r="92" spans="1:7">
      <c r="A92" s="4" t="s">
        <v>181</v>
      </c>
      <c r="F92" s="5" t="n">
        <v>0</v>
      </c>
      <c r="G92" s="5" t="n">
        <v>0</v>
      </c>
    </row>
    <row r="93" spans="1:7">
      <c r="A93" s="4" t="s">
        <v>106</v>
      </c>
      <c r="F93" s="5" t="n">
        <v>0</v>
      </c>
      <c r="G93" s="5" t="n">
        <v>0</v>
      </c>
    </row>
    <row r="94" spans="1:7">
      <c r="A94" s="4" t="s">
        <v>182</v>
      </c>
      <c r="F94" s="5" t="n">
        <v>566330</v>
      </c>
      <c r="G94" s="5" t="n">
        <v>530312</v>
      </c>
    </row>
    <row r="95" spans="1:7">
      <c r="A95" s="3" t="s">
        <v>183</v>
      </c>
    </row>
    <row r="96" spans="1:7">
      <c r="A96" s="4" t="s">
        <v>184</v>
      </c>
      <c r="F96" s="5" t="n">
        <v>0</v>
      </c>
      <c r="G96" s="5" t="n">
        <v>0</v>
      </c>
    </row>
    <row r="97" spans="1:7">
      <c r="A97" s="4" t="s">
        <v>185</v>
      </c>
      <c r="F97" s="5" t="n">
        <v>0</v>
      </c>
      <c r="G97" s="5" t="n">
        <v>0</v>
      </c>
    </row>
    <row r="98" spans="1:7">
      <c r="A98" s="4" t="s">
        <v>187</v>
      </c>
      <c r="F98" s="5" t="n">
        <v>0</v>
      </c>
    </row>
    <row r="99" spans="1:7">
      <c r="A99" s="4" t="s">
        <v>186</v>
      </c>
      <c r="G99" s="5" t="n">
        <v>0</v>
      </c>
    </row>
    <row r="100" spans="1:7">
      <c r="A100" s="4" t="s">
        <v>188</v>
      </c>
      <c r="F100" s="5" t="n">
        <v>0</v>
      </c>
      <c r="G100" s="5" t="n">
        <v>0</v>
      </c>
    </row>
    <row r="101" spans="1:7">
      <c r="A101" s="4" t="s">
        <v>189</v>
      </c>
      <c r="F101" s="5" t="n">
        <v>-370790</v>
      </c>
      <c r="G101" s="5" t="n">
        <v>-54795</v>
      </c>
    </row>
    <row r="102" spans="1:7">
      <c r="A102" s="4" t="s">
        <v>190</v>
      </c>
      <c r="F102" s="5" t="n">
        <v>-370790</v>
      </c>
      <c r="G102" s="5" t="n">
        <v>-54795</v>
      </c>
    </row>
    <row r="103" spans="1:7">
      <c r="A103" s="3" t="s">
        <v>191</v>
      </c>
    </row>
    <row r="104" spans="1:7">
      <c r="A104" s="4" t="s">
        <v>192</v>
      </c>
      <c r="F104" s="5" t="n">
        <v>0</v>
      </c>
      <c r="G104" s="5" t="n">
        <v>0</v>
      </c>
    </row>
    <row r="105" spans="1:7">
      <c r="A105" s="4" t="s">
        <v>193</v>
      </c>
      <c r="F105" s="5" t="n">
        <v>63201</v>
      </c>
      <c r="G105" s="5" t="n">
        <v>32612</v>
      </c>
    </row>
    <row r="106" spans="1:7">
      <c r="A106" s="4" t="s">
        <v>163</v>
      </c>
      <c r="F106" s="5" t="n">
        <v>-258741</v>
      </c>
      <c r="G106" s="5" t="n">
        <v>-508129</v>
      </c>
    </row>
    <row r="107" spans="1:7">
      <c r="A107" s="4" t="s">
        <v>189</v>
      </c>
      <c r="F107" s="5" t="n">
        <v>0</v>
      </c>
      <c r="G107" s="5" t="n">
        <v>0</v>
      </c>
    </row>
    <row r="108" spans="1:7">
      <c r="A108" s="4" t="s">
        <v>194</v>
      </c>
      <c r="F108" s="5" t="n">
        <v>-195540</v>
      </c>
      <c r="G108" s="5" t="n">
        <v>-475517</v>
      </c>
    </row>
    <row r="109" spans="1:7">
      <c r="A109" s="4" t="s">
        <v>195</v>
      </c>
      <c r="F109" s="5" t="n">
        <v>0</v>
      </c>
      <c r="G109" s="5" t="n">
        <v>0</v>
      </c>
    </row>
    <row r="110" spans="1:7">
      <c r="A110" s="4" t="s">
        <v>196</v>
      </c>
      <c r="F110" s="5" t="n">
        <v>0</v>
      </c>
      <c r="G110" s="5" t="n">
        <v>0</v>
      </c>
    </row>
    <row r="111" spans="1:7">
      <c r="A111" s="4" t="s">
        <v>197</v>
      </c>
      <c r="C111" s="5" t="n">
        <v>0</v>
      </c>
      <c r="E111" s="5" t="n">
        <v>0</v>
      </c>
      <c r="F111" s="5" t="n">
        <v>0</v>
      </c>
      <c r="G111" s="5" t="n">
        <v>0</v>
      </c>
    </row>
    <row r="112" spans="1:7">
      <c r="A112" s="4" t="s">
        <v>198</v>
      </c>
      <c r="B112" s="5" t="n">
        <v>0</v>
      </c>
      <c r="D112" s="5" t="n">
        <v>0</v>
      </c>
      <c r="F112" s="5" t="n">
        <v>0</v>
      </c>
      <c r="G112" s="5" t="n">
        <v>0</v>
      </c>
    </row>
    <row r="113" spans="1:7">
      <c r="A113" s="4" t="s">
        <v>530</v>
      </c>
    </row>
    <row r="114" spans="1:7">
      <c r="A114" s="3" t="s">
        <v>175</v>
      </c>
    </row>
    <row r="115" spans="1:7">
      <c r="A115" s="4" t="s">
        <v>75</v>
      </c>
      <c r="B115" s="5" t="n">
        <v>74977</v>
      </c>
      <c r="D115" s="5" t="n">
        <v>53428</v>
      </c>
      <c r="F115" s="5" t="n">
        <v>156665</v>
      </c>
      <c r="G115" s="5" t="n">
        <v>116040</v>
      </c>
    </row>
    <row r="116" spans="1:7">
      <c r="A116" s="3" t="s">
        <v>176</v>
      </c>
    </row>
    <row r="117" spans="1:7">
      <c r="A117" s="4" t="s">
        <v>177</v>
      </c>
      <c r="F117" s="5" t="n">
        <v>75691</v>
      </c>
      <c r="G117" s="5" t="n">
        <v>68929</v>
      </c>
    </row>
    <row r="118" spans="1:7">
      <c r="A118" s="4" t="s">
        <v>178</v>
      </c>
      <c r="F118" s="5" t="n">
        <v>64325</v>
      </c>
      <c r="G118" s="5" t="n">
        <v>61044</v>
      </c>
    </row>
    <row r="119" spans="1:7">
      <c r="A119" s="4" t="s">
        <v>157</v>
      </c>
      <c r="F119" s="5" t="n">
        <v>0</v>
      </c>
      <c r="G119" s="5" t="n">
        <v>0</v>
      </c>
    </row>
    <row r="120" spans="1:7">
      <c r="A120" s="4" t="s">
        <v>68</v>
      </c>
      <c r="D120" s="5" t="n">
        <v>0</v>
      </c>
      <c r="G120" s="5" t="n">
        <v>0</v>
      </c>
    </row>
    <row r="121" spans="1:7">
      <c r="A121" s="4" t="s">
        <v>125</v>
      </c>
      <c r="F121" s="5" t="n">
        <v>6490</v>
      </c>
      <c r="G121" s="5" t="n">
        <v>10865</v>
      </c>
    </row>
    <row r="122" spans="1:7">
      <c r="A122" s="3" t="s">
        <v>179</v>
      </c>
    </row>
    <row r="123" spans="1:7">
      <c r="A123" s="4" t="s">
        <v>103</v>
      </c>
      <c r="F123" s="5" t="n">
        <v>-24190</v>
      </c>
      <c r="G123" s="5" t="n">
        <v>-52953</v>
      </c>
    </row>
    <row r="124" spans="1:7">
      <c r="A124" s="4" t="s">
        <v>104</v>
      </c>
      <c r="F124" s="5" t="n">
        <v>-18709</v>
      </c>
      <c r="G124" s="5" t="n">
        <v>-52989</v>
      </c>
    </row>
    <row r="125" spans="1:7">
      <c r="A125" s="4" t="s">
        <v>105</v>
      </c>
      <c r="F125" s="5" t="n">
        <v>-31448</v>
      </c>
      <c r="G125" s="5" t="n">
        <v>-39481</v>
      </c>
    </row>
    <row r="126" spans="1:7">
      <c r="A126" s="4" t="s">
        <v>180</v>
      </c>
      <c r="F126" s="5" t="n">
        <v>-52765</v>
      </c>
      <c r="G126" s="5" t="n">
        <v>-52392</v>
      </c>
    </row>
    <row r="127" spans="1:7">
      <c r="A127" s="4" t="s">
        <v>117</v>
      </c>
      <c r="F127" s="5" t="n">
        <v>92602</v>
      </c>
      <c r="G127" s="5" t="n">
        <v>-98465</v>
      </c>
    </row>
    <row r="128" spans="1:7">
      <c r="A128" s="4" t="s">
        <v>118</v>
      </c>
      <c r="F128" s="5" t="n">
        <v>-39911</v>
      </c>
      <c r="G128" s="5" t="n">
        <v>-16186</v>
      </c>
    </row>
    <row r="129" spans="1:7">
      <c r="A129" s="4" t="s">
        <v>181</v>
      </c>
      <c r="F129" s="5" t="n">
        <v>3820</v>
      </c>
      <c r="G129" s="5" t="n">
        <v>-1908</v>
      </c>
    </row>
    <row r="130" spans="1:7">
      <c r="A130" s="4" t="s">
        <v>106</v>
      </c>
      <c r="F130" s="5" t="n">
        <v>-13559</v>
      </c>
      <c r="G130" s="5" t="n">
        <v>-5329</v>
      </c>
    </row>
    <row r="131" spans="1:7">
      <c r="A131" s="4" t="s">
        <v>182</v>
      </c>
      <c r="F131" s="5" t="n">
        <v>219011</v>
      </c>
      <c r="G131" s="5" t="n">
        <v>-62825</v>
      </c>
    </row>
    <row r="132" spans="1:7">
      <c r="A132" s="3" t="s">
        <v>183</v>
      </c>
    </row>
    <row r="133" spans="1:7">
      <c r="A133" s="4" t="s">
        <v>184</v>
      </c>
      <c r="F133" s="5" t="n">
        <v>-95361</v>
      </c>
      <c r="G133" s="5" t="n">
        <v>-92461</v>
      </c>
    </row>
    <row r="134" spans="1:7">
      <c r="A134" s="4" t="s">
        <v>185</v>
      </c>
      <c r="F134" s="5" t="n">
        <v>-457</v>
      </c>
      <c r="G134" s="5" t="n">
        <v>-466</v>
      </c>
    </row>
    <row r="135" spans="1:7">
      <c r="A135" s="4" t="s">
        <v>187</v>
      </c>
      <c r="F135" s="5" t="n">
        <v>0</v>
      </c>
    </row>
    <row r="136" spans="1:7">
      <c r="A136" s="4" t="s">
        <v>186</v>
      </c>
      <c r="G136" s="5" t="n">
        <v>0</v>
      </c>
    </row>
    <row r="137" spans="1:7">
      <c r="A137" s="4" t="s">
        <v>188</v>
      </c>
      <c r="F137" s="5" t="n">
        <v>-6582</v>
      </c>
      <c r="G137" s="5" t="n">
        <v>-6580</v>
      </c>
    </row>
    <row r="138" spans="1:7">
      <c r="A138" s="4" t="s">
        <v>189</v>
      </c>
      <c r="F138" s="5" t="n">
        <v>-6406</v>
      </c>
      <c r="G138" s="5" t="n">
        <v>-2534</v>
      </c>
    </row>
    <row r="139" spans="1:7">
      <c r="A139" s="4" t="s">
        <v>190</v>
      </c>
      <c r="F139" s="5" t="n">
        <v>-108806</v>
      </c>
      <c r="G139" s="5" t="n">
        <v>-102041</v>
      </c>
    </row>
    <row r="140" spans="1:7">
      <c r="A140" s="3" t="s">
        <v>191</v>
      </c>
    </row>
    <row r="141" spans="1:7">
      <c r="A141" s="4" t="s">
        <v>192</v>
      </c>
      <c r="F141" s="5" t="n">
        <v>-112500</v>
      </c>
      <c r="G141" s="5" t="n">
        <v>173500</v>
      </c>
    </row>
    <row r="142" spans="1:7">
      <c r="A142" s="4" t="s">
        <v>193</v>
      </c>
      <c r="F142" s="5" t="n">
        <v>0</v>
      </c>
      <c r="G142" s="5" t="n">
        <v>0</v>
      </c>
    </row>
    <row r="143" spans="1:7">
      <c r="A143" s="4" t="s">
        <v>163</v>
      </c>
      <c r="F143" s="5" t="n">
        <v>0</v>
      </c>
      <c r="G143" s="5" t="n">
        <v>0</v>
      </c>
    </row>
    <row r="144" spans="1:7">
      <c r="A144" s="4" t="s">
        <v>189</v>
      </c>
      <c r="F144" s="5" t="n">
        <v>-1952</v>
      </c>
      <c r="G144" s="5" t="n">
        <v>-5362</v>
      </c>
    </row>
    <row r="145" spans="1:7">
      <c r="A145" s="4" t="s">
        <v>194</v>
      </c>
      <c r="F145" s="5" t="n">
        <v>-114452</v>
      </c>
      <c r="G145" s="5" t="n">
        <v>168138</v>
      </c>
    </row>
    <row r="146" spans="1:7">
      <c r="A146" s="4" t="s">
        <v>195</v>
      </c>
      <c r="F146" s="5" t="n">
        <v>0</v>
      </c>
      <c r="G146" s="5" t="n">
        <v>0</v>
      </c>
    </row>
    <row r="147" spans="1:7">
      <c r="A147" s="4" t="s">
        <v>196</v>
      </c>
      <c r="F147" s="5" t="n">
        <v>-4247</v>
      </c>
      <c r="G147" s="5" t="n">
        <v>3272</v>
      </c>
    </row>
    <row r="148" spans="1:7">
      <c r="A148" s="4" t="s">
        <v>197</v>
      </c>
      <c r="C148" s="5" t="n">
        <v>54963</v>
      </c>
      <c r="E148" s="5" t="n">
        <v>44499</v>
      </c>
      <c r="F148" s="5" t="n">
        <v>54963</v>
      </c>
      <c r="G148" s="5" t="n">
        <v>44499</v>
      </c>
    </row>
    <row r="149" spans="1:7">
      <c r="A149" s="4" t="s">
        <v>198</v>
      </c>
      <c r="B149" s="5" t="n">
        <v>50716</v>
      </c>
      <c r="D149" s="5" t="n">
        <v>47771</v>
      </c>
      <c r="F149" s="5" t="n">
        <v>50716</v>
      </c>
      <c r="G149" s="5" t="n">
        <v>47771</v>
      </c>
    </row>
    <row r="150" spans="1:7">
      <c r="A150" s="4" t="s">
        <v>531</v>
      </c>
    </row>
    <row r="151" spans="1:7">
      <c r="A151" s="3" t="s">
        <v>175</v>
      </c>
    </row>
    <row r="152" spans="1:7">
      <c r="A152" s="4" t="s">
        <v>75</v>
      </c>
      <c r="B152" s="5" t="n">
        <v>167702</v>
      </c>
      <c r="D152" s="5" t="n">
        <v>179702</v>
      </c>
      <c r="F152" s="5" t="n">
        <v>336808</v>
      </c>
      <c r="G152" s="5" t="n">
        <v>322735</v>
      </c>
    </row>
    <row r="153" spans="1:7">
      <c r="A153" s="3" t="s">
        <v>176</v>
      </c>
    </row>
    <row r="154" spans="1:7">
      <c r="A154" s="4" t="s">
        <v>177</v>
      </c>
      <c r="F154" s="5" t="n">
        <v>32499</v>
      </c>
      <c r="G154" s="5" t="n">
        <v>31274</v>
      </c>
    </row>
    <row r="155" spans="1:7">
      <c r="A155" s="4" t="s">
        <v>178</v>
      </c>
      <c r="F155" s="5" t="n">
        <v>2559</v>
      </c>
      <c r="G155" s="5" t="n">
        <v>2339</v>
      </c>
    </row>
    <row r="156" spans="1:7">
      <c r="A156" s="4" t="s">
        <v>157</v>
      </c>
      <c r="F156" s="5" t="n">
        <v>0</v>
      </c>
      <c r="G156" s="5" t="n">
        <v>0</v>
      </c>
    </row>
    <row r="157" spans="1:7">
      <c r="A157" s="4" t="s">
        <v>68</v>
      </c>
      <c r="D157" s="5" t="n">
        <v>-69373</v>
      </c>
      <c r="G157" s="5" t="n">
        <v>-69373</v>
      </c>
    </row>
    <row r="158" spans="1:7">
      <c r="A158" s="4" t="s">
        <v>125</v>
      </c>
      <c r="F158" s="5" t="n">
        <v>1309</v>
      </c>
      <c r="G158" s="5" t="n">
        <v>5519</v>
      </c>
    </row>
    <row r="159" spans="1:7">
      <c r="A159" s="3" t="s">
        <v>179</v>
      </c>
    </row>
    <row r="160" spans="1:7">
      <c r="A160" s="4" t="s">
        <v>103</v>
      </c>
      <c r="F160" s="5" t="n">
        <v>-11743</v>
      </c>
      <c r="G160" s="5" t="n">
        <v>-20151</v>
      </c>
    </row>
    <row r="161" spans="1:7">
      <c r="A161" s="4" t="s">
        <v>104</v>
      </c>
      <c r="F161" s="5" t="n">
        <v>6042</v>
      </c>
      <c r="G161" s="5" t="n">
        <v>3546</v>
      </c>
    </row>
    <row r="162" spans="1:7">
      <c r="A162" s="4" t="s">
        <v>105</v>
      </c>
      <c r="F162" s="5" t="n">
        <v>-2268</v>
      </c>
      <c r="G162" s="5" t="n">
        <v>-11051</v>
      </c>
    </row>
    <row r="163" spans="1:7">
      <c r="A163" s="4" t="s">
        <v>180</v>
      </c>
      <c r="F163" s="5" t="n">
        <v>-15629</v>
      </c>
      <c r="G163" s="5" t="n">
        <v>-5570</v>
      </c>
    </row>
    <row r="164" spans="1:7">
      <c r="A164" s="4" t="s">
        <v>117</v>
      </c>
      <c r="F164" s="5" t="n">
        <v>-65280</v>
      </c>
      <c r="G164" s="5" t="n">
        <v>90324</v>
      </c>
    </row>
    <row r="165" spans="1:7">
      <c r="A165" s="4" t="s">
        <v>118</v>
      </c>
      <c r="F165" s="5" t="n">
        <v>9298</v>
      </c>
      <c r="G165" s="5" t="n">
        <v>-6468</v>
      </c>
    </row>
    <row r="166" spans="1:7">
      <c r="A166" s="4" t="s">
        <v>181</v>
      </c>
      <c r="F166" s="5" t="n">
        <v>-18688</v>
      </c>
      <c r="G166" s="5" t="n">
        <v>-9983</v>
      </c>
    </row>
    <row r="167" spans="1:7">
      <c r="A167" s="4" t="s">
        <v>106</v>
      </c>
      <c r="F167" s="5" t="n">
        <v>-3732</v>
      </c>
      <c r="G167" s="5" t="n">
        <v>-7109</v>
      </c>
    </row>
    <row r="168" spans="1:7">
      <c r="A168" s="4" t="s">
        <v>182</v>
      </c>
      <c r="F168" s="5" t="n">
        <v>271175</v>
      </c>
      <c r="G168" s="5" t="n">
        <v>326032</v>
      </c>
    </row>
    <row r="169" spans="1:7">
      <c r="A169" s="3" t="s">
        <v>183</v>
      </c>
    </row>
    <row r="170" spans="1:7">
      <c r="A170" s="4" t="s">
        <v>184</v>
      </c>
      <c r="F170" s="5" t="n">
        <v>-20584</v>
      </c>
      <c r="G170" s="5" t="n">
        <v>-37357</v>
      </c>
    </row>
    <row r="171" spans="1:7">
      <c r="A171" s="4" t="s">
        <v>185</v>
      </c>
      <c r="F171" s="5" t="n">
        <v>-9664</v>
      </c>
      <c r="G171" s="5" t="n">
        <v>-13605</v>
      </c>
    </row>
    <row r="172" spans="1:7">
      <c r="A172" s="4" t="s">
        <v>187</v>
      </c>
      <c r="F172" s="5" t="n">
        <v>0</v>
      </c>
    </row>
    <row r="173" spans="1:7">
      <c r="A173" s="4" t="s">
        <v>186</v>
      </c>
      <c r="G173" s="5" t="n">
        <v>73342</v>
      </c>
    </row>
    <row r="174" spans="1:7">
      <c r="A174" s="4" t="s">
        <v>188</v>
      </c>
      <c r="F174" s="5" t="n">
        <v>0</v>
      </c>
      <c r="G174" s="5" t="n">
        <v>0</v>
      </c>
    </row>
    <row r="175" spans="1:7">
      <c r="A175" s="4" t="s">
        <v>189</v>
      </c>
      <c r="F175" s="5" t="n">
        <v>-126130</v>
      </c>
      <c r="G175" s="5" t="n">
        <v>-398963</v>
      </c>
    </row>
    <row r="176" spans="1:7">
      <c r="A176" s="4" t="s">
        <v>190</v>
      </c>
      <c r="F176" s="5" t="n">
        <v>-156378</v>
      </c>
      <c r="G176" s="5" t="n">
        <v>-376583</v>
      </c>
    </row>
    <row r="177" spans="1:7">
      <c r="A177" s="3" t="s">
        <v>191</v>
      </c>
    </row>
    <row r="178" spans="1:7">
      <c r="A178" s="4" t="s">
        <v>192</v>
      </c>
      <c r="F178" s="5" t="n">
        <v>0</v>
      </c>
      <c r="G178" s="5" t="n">
        <v>0</v>
      </c>
    </row>
    <row r="179" spans="1:7">
      <c r="A179" s="4" t="s">
        <v>193</v>
      </c>
      <c r="F179" s="5" t="n">
        <v>0</v>
      </c>
      <c r="G179" s="5" t="n">
        <v>0</v>
      </c>
    </row>
    <row r="180" spans="1:7">
      <c r="A180" s="4" t="s">
        <v>163</v>
      </c>
      <c r="F180" s="5" t="n">
        <v>0</v>
      </c>
      <c r="G180" s="5" t="n">
        <v>0</v>
      </c>
    </row>
    <row r="181" spans="1:7">
      <c r="A181" s="4" t="s">
        <v>189</v>
      </c>
      <c r="F181" s="5" t="n">
        <v>0</v>
      </c>
      <c r="G181" s="5" t="n">
        <v>0</v>
      </c>
    </row>
    <row r="182" spans="1:7">
      <c r="A182" s="4" t="s">
        <v>194</v>
      </c>
      <c r="F182" s="5" t="n">
        <v>0</v>
      </c>
      <c r="G182" s="5" t="n">
        <v>0</v>
      </c>
    </row>
    <row r="183" spans="1:7">
      <c r="A183" s="4" t="s">
        <v>195</v>
      </c>
      <c r="F183" s="5" t="n">
        <v>0</v>
      </c>
      <c r="G183" s="5" t="n">
        <v>0</v>
      </c>
    </row>
    <row r="184" spans="1:7">
      <c r="A184" s="4" t="s">
        <v>196</v>
      </c>
      <c r="F184" s="5" t="n">
        <v>114797</v>
      </c>
      <c r="G184" s="5" t="n">
        <v>-50551</v>
      </c>
    </row>
    <row r="185" spans="1:7">
      <c r="A185" s="4" t="s">
        <v>197</v>
      </c>
      <c r="C185" s="5" t="n">
        <v>13151</v>
      </c>
      <c r="E185" s="5" t="n">
        <v>60310</v>
      </c>
      <c r="F185" s="5" t="n">
        <v>13151</v>
      </c>
      <c r="G185" s="5" t="n">
        <v>60310</v>
      </c>
    </row>
    <row r="186" spans="1:7">
      <c r="A186" s="4" t="s">
        <v>198</v>
      </c>
      <c r="B186" s="5" t="n">
        <v>127948</v>
      </c>
      <c r="D186" s="5" t="n">
        <v>9759</v>
      </c>
      <c r="F186" s="5" t="n">
        <v>127948</v>
      </c>
      <c r="G186" s="5" t="n">
        <v>9759</v>
      </c>
    </row>
    <row r="187" spans="1:7">
      <c r="A187" s="4" t="s">
        <v>532</v>
      </c>
    </row>
    <row r="188" spans="1:7">
      <c r="A188" s="3" t="s">
        <v>175</v>
      </c>
    </row>
    <row r="189" spans="1:7">
      <c r="A189" s="4" t="s">
        <v>75</v>
      </c>
      <c r="B189" s="5" t="n">
        <v>8668</v>
      </c>
      <c r="D189" s="5" t="n">
        <v>7335</v>
      </c>
      <c r="F189" s="5" t="n">
        <v>16539</v>
      </c>
      <c r="G189" s="5" t="n">
        <v>12345</v>
      </c>
    </row>
    <row r="190" spans="1:7">
      <c r="A190" s="3" t="s">
        <v>176</v>
      </c>
    </row>
    <row r="191" spans="1:7">
      <c r="A191" s="4" t="s">
        <v>177</v>
      </c>
      <c r="F191" s="5" t="n">
        <v>7177</v>
      </c>
      <c r="G191" s="5" t="n">
        <v>6909</v>
      </c>
    </row>
    <row r="192" spans="1:7">
      <c r="A192" s="4" t="s">
        <v>178</v>
      </c>
      <c r="F192" s="5" t="n">
        <v>4079</v>
      </c>
      <c r="G192" s="5" t="n">
        <v>4176</v>
      </c>
    </row>
    <row r="193" spans="1:7">
      <c r="A193" s="4" t="s">
        <v>157</v>
      </c>
      <c r="F193" s="5" t="n">
        <v>0</v>
      </c>
      <c r="G193" s="5" t="n">
        <v>0</v>
      </c>
    </row>
    <row r="194" spans="1:7">
      <c r="A194" s="4" t="s">
        <v>68</v>
      </c>
      <c r="D194" s="5" t="n">
        <v>0</v>
      </c>
      <c r="G194" s="5" t="n">
        <v>0</v>
      </c>
    </row>
    <row r="195" spans="1:7">
      <c r="A195" s="4" t="s">
        <v>125</v>
      </c>
      <c r="F195" s="5" t="n">
        <v>-167</v>
      </c>
      <c r="G195" s="5" t="n">
        <v>2843</v>
      </c>
    </row>
    <row r="196" spans="1:7">
      <c r="A196" s="3" t="s">
        <v>179</v>
      </c>
    </row>
    <row r="197" spans="1:7">
      <c r="A197" s="4" t="s">
        <v>103</v>
      </c>
      <c r="F197" s="5" t="n">
        <v>-2007</v>
      </c>
      <c r="G197" s="5" t="n">
        <v>-10183</v>
      </c>
    </row>
    <row r="198" spans="1:7">
      <c r="A198" s="4" t="s">
        <v>104</v>
      </c>
      <c r="F198" s="5" t="n">
        <v>-735</v>
      </c>
      <c r="G198" s="5" t="n">
        <v>-2153</v>
      </c>
    </row>
    <row r="199" spans="1:7">
      <c r="A199" s="4" t="s">
        <v>105</v>
      </c>
      <c r="F199" s="5" t="n">
        <v>-2305</v>
      </c>
      <c r="G199" s="5" t="n">
        <v>-7152</v>
      </c>
    </row>
    <row r="200" spans="1:7">
      <c r="A200" s="4" t="s">
        <v>180</v>
      </c>
      <c r="F200" s="5" t="n">
        <v>-15</v>
      </c>
      <c r="G200" s="5" t="n">
        <v>-199</v>
      </c>
    </row>
    <row r="201" spans="1:7">
      <c r="A201" s="4" t="s">
        <v>117</v>
      </c>
      <c r="F201" s="5" t="n">
        <v>959</v>
      </c>
      <c r="G201" s="5" t="n">
        <v>6502</v>
      </c>
    </row>
    <row r="202" spans="1:7">
      <c r="A202" s="4" t="s">
        <v>118</v>
      </c>
      <c r="F202" s="5" t="n">
        <v>1287</v>
      </c>
      <c r="G202" s="5" t="n">
        <v>1685</v>
      </c>
    </row>
    <row r="203" spans="1:7">
      <c r="A203" s="4" t="s">
        <v>181</v>
      </c>
      <c r="F203" s="5" t="n">
        <v>-3015</v>
      </c>
      <c r="G203" s="5" t="n">
        <v>-3431</v>
      </c>
    </row>
    <row r="204" spans="1:7">
      <c r="A204" s="4" t="s">
        <v>106</v>
      </c>
      <c r="F204" s="5" t="n">
        <v>-1</v>
      </c>
      <c r="G204" s="5" t="n">
        <v>-4766</v>
      </c>
    </row>
    <row r="205" spans="1:7">
      <c r="A205" s="4" t="s">
        <v>182</v>
      </c>
      <c r="F205" s="5" t="n">
        <v>21796</v>
      </c>
      <c r="G205" s="5" t="n">
        <v>6576</v>
      </c>
    </row>
    <row r="206" spans="1:7">
      <c r="A206" s="3" t="s">
        <v>183</v>
      </c>
    </row>
    <row r="207" spans="1:7">
      <c r="A207" s="4" t="s">
        <v>184</v>
      </c>
      <c r="F207" s="5" t="n">
        <v>-10222</v>
      </c>
      <c r="G207" s="5" t="n">
        <v>-7796</v>
      </c>
    </row>
    <row r="208" spans="1:7">
      <c r="A208" s="4" t="s">
        <v>185</v>
      </c>
      <c r="F208" s="5" t="n">
        <v>0</v>
      </c>
      <c r="G208" s="5" t="n">
        <v>0</v>
      </c>
    </row>
    <row r="209" spans="1:7">
      <c r="A209" s="4" t="s">
        <v>187</v>
      </c>
      <c r="F209" s="5" t="n">
        <v>13300</v>
      </c>
    </row>
    <row r="210" spans="1:7">
      <c r="A210" s="4" t="s">
        <v>186</v>
      </c>
      <c r="G210" s="5" t="n">
        <v>0</v>
      </c>
    </row>
    <row r="211" spans="1:7">
      <c r="A211" s="4" t="s">
        <v>188</v>
      </c>
      <c r="F211" s="5" t="n">
        <v>0</v>
      </c>
      <c r="G211" s="5" t="n">
        <v>0</v>
      </c>
    </row>
    <row r="212" spans="1:7">
      <c r="A212" s="4" t="s">
        <v>189</v>
      </c>
      <c r="F212" s="5" t="n">
        <v>-5738</v>
      </c>
      <c r="G212" s="5" t="n">
        <v>-953</v>
      </c>
    </row>
    <row r="213" spans="1:7">
      <c r="A213" s="4" t="s">
        <v>190</v>
      </c>
      <c r="F213" s="5" t="n">
        <v>-2660</v>
      </c>
      <c r="G213" s="5" t="n">
        <v>-8749</v>
      </c>
    </row>
    <row r="214" spans="1:7">
      <c r="A214" s="3" t="s">
        <v>191</v>
      </c>
    </row>
    <row r="215" spans="1:7">
      <c r="A215" s="4" t="s">
        <v>192</v>
      </c>
      <c r="F215" s="5" t="n">
        <v>0</v>
      </c>
      <c r="G215" s="5" t="n">
        <v>0</v>
      </c>
    </row>
    <row r="216" spans="1:7">
      <c r="A216" s="4" t="s">
        <v>193</v>
      </c>
      <c r="F216" s="5" t="n">
        <v>0</v>
      </c>
      <c r="G216" s="5" t="n">
        <v>0</v>
      </c>
    </row>
    <row r="217" spans="1:7">
      <c r="A217" s="4" t="s">
        <v>163</v>
      </c>
      <c r="F217" s="5" t="n">
        <v>0</v>
      </c>
      <c r="G217" s="5" t="n">
        <v>0</v>
      </c>
    </row>
    <row r="218" spans="1:7">
      <c r="A218" s="4" t="s">
        <v>189</v>
      </c>
      <c r="F218" s="5" t="n">
        <v>0</v>
      </c>
      <c r="G218" s="5" t="n">
        <v>0</v>
      </c>
    </row>
    <row r="219" spans="1:7">
      <c r="A219" s="4" t="s">
        <v>194</v>
      </c>
      <c r="F219" s="5" t="n">
        <v>0</v>
      </c>
      <c r="G219" s="5" t="n">
        <v>0</v>
      </c>
    </row>
    <row r="220" spans="1:7">
      <c r="A220" s="4" t="s">
        <v>195</v>
      </c>
      <c r="F220" s="5" t="n">
        <v>204</v>
      </c>
      <c r="G220" s="5" t="n">
        <v>-793</v>
      </c>
    </row>
    <row r="221" spans="1:7">
      <c r="A221" s="4" t="s">
        <v>196</v>
      </c>
      <c r="F221" s="5" t="n">
        <v>19340</v>
      </c>
      <c r="G221" s="5" t="n">
        <v>-2966</v>
      </c>
    </row>
    <row r="222" spans="1:7">
      <c r="A222" s="4" t="s">
        <v>197</v>
      </c>
      <c r="C222" s="6" t="n">
        <v>28531</v>
      </c>
      <c r="E222" s="6" t="n">
        <v>33915</v>
      </c>
      <c r="F222" s="5" t="n">
        <v>28531</v>
      </c>
      <c r="G222" s="5" t="n">
        <v>33915</v>
      </c>
    </row>
    <row r="223" spans="1:7">
      <c r="A223" s="4" t="s">
        <v>198</v>
      </c>
      <c r="B223" s="6" t="n">
        <v>47871</v>
      </c>
      <c r="D223" s="6" t="n">
        <v>30949</v>
      </c>
      <c r="F223" s="6" t="n">
        <v>47871</v>
      </c>
      <c r="G223" s="6" t="n">
        <v>30949</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9</v>
      </c>
      <c r="B1" s="1" t="s">
        <v>550</v>
      </c>
      <c r="C1" s="2" t="s">
        <v>551</v>
      </c>
    </row>
    <row r="2" spans="1:3">
      <c r="A2" s="4" t="s">
        <v>552</v>
      </c>
    </row>
    <row r="3" spans="1:3">
      <c r="A3" s="4" t="s">
        <v>553</v>
      </c>
      <c r="B3" s="4" t="s">
        <v>554</v>
      </c>
      <c r="C3" s="6" t="n">
        <v>-280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 customWidth="1" max="7" min="7" width="15"/>
  </cols>
  <sheetData>
    <row r="1" spans="1:7">
      <c r="A1" s="1" t="s">
        <v>145</v>
      </c>
      <c r="B1" s="2" t="s">
        <v>146</v>
      </c>
      <c r="C1" s="2" t="s">
        <v>147</v>
      </c>
      <c r="D1" s="2" t="s">
        <v>148</v>
      </c>
      <c r="E1" s="2" t="s">
        <v>149</v>
      </c>
      <c r="F1" s="2" t="s">
        <v>150</v>
      </c>
      <c r="G1" s="2" t="s">
        <v>151</v>
      </c>
    </row>
    <row r="2" spans="1:7">
      <c r="A2" s="4" t="s">
        <v>152</v>
      </c>
      <c r="C2" s="5" t="n">
        <v>182723</v>
      </c>
      <c r="G2" s="5" t="n">
        <v>76397</v>
      </c>
    </row>
    <row r="3" spans="1:7">
      <c r="A3" s="4" t="s">
        <v>153</v>
      </c>
      <c r="B3" s="6" t="n">
        <v>3016526</v>
      </c>
      <c r="C3" s="6" t="n">
        <v>618464</v>
      </c>
      <c r="D3" s="6" t="n">
        <v>245211</v>
      </c>
      <c r="E3" s="6" t="n">
        <v>5837827</v>
      </c>
      <c r="F3" s="6" t="n">
        <v>16343</v>
      </c>
      <c r="G3" s="6" t="n">
        <v>-3701319</v>
      </c>
    </row>
    <row r="4" spans="1:7">
      <c r="A4" s="3" t="s">
        <v>154</v>
      </c>
    </row>
    <row r="5" spans="1:7">
      <c r="A5" s="4" t="s">
        <v>75</v>
      </c>
      <c r="B5" s="5" t="n">
        <v>212515</v>
      </c>
      <c r="E5" s="5" t="n">
        <v>212515</v>
      </c>
    </row>
    <row r="6" spans="1:7">
      <c r="A6" s="4" t="s">
        <v>155</v>
      </c>
      <c r="B6" s="5" t="n">
        <v>-6482</v>
      </c>
      <c r="F6" s="5" t="n">
        <v>-6482</v>
      </c>
    </row>
    <row r="7" spans="1:7">
      <c r="A7" s="4" t="s">
        <v>156</v>
      </c>
      <c r="B7" s="5" t="n">
        <v>1</v>
      </c>
      <c r="E7" s="5" t="n">
        <v>1</v>
      </c>
    </row>
    <row r="8" spans="1:7">
      <c r="A8" s="4" t="s">
        <v>157</v>
      </c>
      <c r="B8" s="5" t="n">
        <v>46172</v>
      </c>
      <c r="D8" s="5" t="n">
        <v>46172</v>
      </c>
    </row>
    <row r="9" spans="1:7">
      <c r="A9" s="4" t="s">
        <v>158</v>
      </c>
      <c r="C9" s="5" t="n">
        <v>739</v>
      </c>
    </row>
    <row r="10" spans="1:7">
      <c r="A10" s="4" t="s">
        <v>159</v>
      </c>
      <c r="C10" s="6" t="n">
        <v>151012</v>
      </c>
      <c r="D10" s="5" t="n">
        <v>-151012</v>
      </c>
    </row>
    <row r="11" spans="1:7">
      <c r="A11" s="4" t="s">
        <v>160</v>
      </c>
      <c r="C11" s="5" t="n">
        <v>594</v>
      </c>
    </row>
    <row r="12" spans="1:7">
      <c r="A12" s="4" t="s">
        <v>161</v>
      </c>
      <c r="B12" s="5" t="n">
        <v>27512</v>
      </c>
      <c r="C12" s="6" t="n">
        <v>27512</v>
      </c>
    </row>
    <row r="13" spans="1:7">
      <c r="A13" s="4" t="s">
        <v>162</v>
      </c>
      <c r="G13" s="5" t="n">
        <v>-689</v>
      </c>
    </row>
    <row r="14" spans="1:7">
      <c r="A14" s="4" t="s">
        <v>163</v>
      </c>
      <c r="B14" s="5" t="n">
        <v>-139468</v>
      </c>
      <c r="G14" s="6" t="n">
        <v>-139468</v>
      </c>
    </row>
    <row r="15" spans="1:7">
      <c r="A15" s="4" t="s">
        <v>164</v>
      </c>
      <c r="C15" s="5" t="n">
        <v>184056</v>
      </c>
      <c r="G15" s="5" t="n">
        <v>77086</v>
      </c>
    </row>
    <row r="16" spans="1:7">
      <c r="A16" s="4" t="s">
        <v>165</v>
      </c>
      <c r="B16" s="5" t="n">
        <v>3345968</v>
      </c>
      <c r="C16" s="6" t="n">
        <v>796988</v>
      </c>
      <c r="D16" s="5" t="n">
        <v>140371</v>
      </c>
      <c r="E16" s="5" t="n">
        <v>6239535</v>
      </c>
      <c r="F16" s="5" t="n">
        <v>9861</v>
      </c>
      <c r="G16" s="6" t="n">
        <v>-3840787</v>
      </c>
    </row>
    <row r="17" spans="1:7">
      <c r="A17" s="4" t="s">
        <v>152</v>
      </c>
      <c r="C17" s="5" t="n">
        <v>182723</v>
      </c>
      <c r="G17" s="5" t="n">
        <v>76397</v>
      </c>
    </row>
    <row r="18" spans="1:7">
      <c r="A18" s="4" t="s">
        <v>153</v>
      </c>
      <c r="B18" s="5" t="n">
        <v>3016526</v>
      </c>
      <c r="C18" s="6" t="n">
        <v>618464</v>
      </c>
      <c r="D18" s="5" t="n">
        <v>245211</v>
      </c>
      <c r="E18" s="5" t="n">
        <v>5837827</v>
      </c>
      <c r="F18" s="5" t="n">
        <v>16343</v>
      </c>
      <c r="G18" s="6" t="n">
        <v>-3701319</v>
      </c>
    </row>
    <row r="19" spans="1:7">
      <c r="A19" s="3" t="s">
        <v>154</v>
      </c>
    </row>
    <row r="20" spans="1:7">
      <c r="A20" s="4" t="s">
        <v>75</v>
      </c>
      <c r="B20" s="5" t="n">
        <v>455528</v>
      </c>
    </row>
    <row r="21" spans="1:7">
      <c r="A21" s="4" t="s">
        <v>155</v>
      </c>
      <c r="B21" s="5" t="n">
        <v>-12478</v>
      </c>
    </row>
    <row r="22" spans="1:7">
      <c r="A22" s="4" t="s">
        <v>166</v>
      </c>
      <c r="C22" s="5" t="n">
        <v>184153</v>
      </c>
      <c r="G22" s="5" t="n">
        <v>79029</v>
      </c>
    </row>
    <row r="23" spans="1:7">
      <c r="A23" s="4" t="s">
        <v>167</v>
      </c>
      <c r="B23" s="5" t="n">
        <v>3027244</v>
      </c>
      <c r="C23" s="6" t="n">
        <v>804234</v>
      </c>
      <c r="D23" s="5" t="n">
        <v>166837</v>
      </c>
      <c r="E23" s="5" t="n">
        <v>6261756</v>
      </c>
      <c r="F23" s="5" t="n">
        <v>3865</v>
      </c>
      <c r="G23" s="6" t="n">
        <v>-4209448</v>
      </c>
    </row>
    <row r="24" spans="1:7">
      <c r="A24" s="4" t="s">
        <v>164</v>
      </c>
      <c r="C24" s="5" t="n">
        <v>184056</v>
      </c>
      <c r="G24" s="5" t="n">
        <v>77086</v>
      </c>
    </row>
    <row r="25" spans="1:7">
      <c r="A25" s="4" t="s">
        <v>165</v>
      </c>
      <c r="B25" s="5" t="n">
        <v>3345968</v>
      </c>
      <c r="C25" s="6" t="n">
        <v>796988</v>
      </c>
      <c r="D25" s="5" t="n">
        <v>140371</v>
      </c>
      <c r="E25" s="5" t="n">
        <v>6239535</v>
      </c>
      <c r="F25" s="5" t="n">
        <v>9861</v>
      </c>
      <c r="G25" s="6" t="n">
        <v>-3840787</v>
      </c>
    </row>
    <row r="26" spans="1:7">
      <c r="A26" s="3" t="s">
        <v>154</v>
      </c>
    </row>
    <row r="27" spans="1:7">
      <c r="A27" s="4" t="s">
        <v>75</v>
      </c>
      <c r="B27" s="5" t="n">
        <v>243013</v>
      </c>
      <c r="E27" s="5" t="n">
        <v>243013</v>
      </c>
    </row>
    <row r="28" spans="1:7">
      <c r="A28" s="4" t="s">
        <v>155</v>
      </c>
      <c r="B28" s="5" t="n">
        <v>-5996</v>
      </c>
      <c r="F28" s="5" t="n">
        <v>-5996</v>
      </c>
    </row>
    <row r="29" spans="1:7">
      <c r="A29" s="4" t="s">
        <v>156</v>
      </c>
      <c r="B29" s="5" t="n">
        <v>-220792</v>
      </c>
      <c r="E29" s="5" t="n">
        <v>-220792</v>
      </c>
    </row>
    <row r="30" spans="1:7">
      <c r="A30" s="4" t="s">
        <v>157</v>
      </c>
      <c r="B30" s="5" t="n">
        <v>28612</v>
      </c>
      <c r="D30" s="5" t="n">
        <v>28612</v>
      </c>
    </row>
    <row r="31" spans="1:7">
      <c r="A31" s="4" t="s">
        <v>158</v>
      </c>
      <c r="C31" s="5" t="n">
        <v>11</v>
      </c>
    </row>
    <row r="32" spans="1:7">
      <c r="A32" s="4" t="s">
        <v>159</v>
      </c>
      <c r="C32" s="6" t="n">
        <v>2146</v>
      </c>
      <c r="D32" s="5" t="n">
        <v>-2146</v>
      </c>
    </row>
    <row r="33" spans="1:7">
      <c r="A33" s="4" t="s">
        <v>160</v>
      </c>
      <c r="C33" s="5" t="n">
        <v>86</v>
      </c>
    </row>
    <row r="34" spans="1:7">
      <c r="A34" s="4" t="s">
        <v>161</v>
      </c>
      <c r="B34" s="5" t="n">
        <v>5100</v>
      </c>
      <c r="C34" s="6" t="n">
        <v>5100</v>
      </c>
    </row>
    <row r="35" spans="1:7">
      <c r="A35" s="4" t="s">
        <v>162</v>
      </c>
      <c r="G35" s="5" t="n">
        <v>-1943</v>
      </c>
    </row>
    <row r="36" spans="1:7">
      <c r="A36" s="4" t="s">
        <v>163</v>
      </c>
      <c r="B36" s="5" t="n">
        <v>-368661</v>
      </c>
      <c r="G36" s="6" t="n">
        <v>-368661</v>
      </c>
    </row>
    <row r="37" spans="1:7">
      <c r="A37" s="4" t="s">
        <v>166</v>
      </c>
      <c r="C37" s="5" t="n">
        <v>184153</v>
      </c>
      <c r="G37" s="5" t="n">
        <v>79029</v>
      </c>
    </row>
    <row r="38" spans="1:7">
      <c r="A38" s="4" t="s">
        <v>167</v>
      </c>
      <c r="B38" s="5" t="n">
        <v>3027244</v>
      </c>
      <c r="C38" s="6" t="n">
        <v>804234</v>
      </c>
      <c r="D38" s="5" t="n">
        <v>166837</v>
      </c>
      <c r="E38" s="5" t="n">
        <v>6261756</v>
      </c>
      <c r="F38" s="5" t="n">
        <v>3865</v>
      </c>
      <c r="G38" s="6" t="n">
        <v>-4209448</v>
      </c>
    </row>
    <row r="39" spans="1:7">
      <c r="A39" s="4" t="s">
        <v>168</v>
      </c>
      <c r="C39" s="5" t="n">
        <v>184791</v>
      </c>
      <c r="G39" s="5" t="n">
        <v>81506</v>
      </c>
    </row>
    <row r="40" spans="1:7">
      <c r="A40" s="4" t="s">
        <v>169</v>
      </c>
      <c r="B40" s="5" t="n">
        <v>3002721</v>
      </c>
      <c r="C40" s="6" t="n">
        <v>840328</v>
      </c>
      <c r="D40" s="5" t="n">
        <v>227928</v>
      </c>
      <c r="E40" s="5" t="n">
        <v>6691236</v>
      </c>
      <c r="F40" s="5" t="n">
        <v>-39152</v>
      </c>
      <c r="G40" s="6" t="n">
        <v>-4717619</v>
      </c>
    </row>
    <row r="41" spans="1:7">
      <c r="A41" s="3" t="s">
        <v>154</v>
      </c>
    </row>
    <row r="42" spans="1:7">
      <c r="A42" s="4" t="s">
        <v>75</v>
      </c>
      <c r="B42" s="5" t="n">
        <v>250812</v>
      </c>
      <c r="E42" s="5" t="n">
        <v>250812</v>
      </c>
    </row>
    <row r="43" spans="1:7">
      <c r="A43" s="4" t="s">
        <v>155</v>
      </c>
      <c r="B43" s="5" t="n">
        <v>-23474</v>
      </c>
      <c r="F43" s="5" t="n">
        <v>-23474</v>
      </c>
    </row>
    <row r="44" spans="1:7">
      <c r="A44" s="4" t="s">
        <v>157</v>
      </c>
      <c r="B44" s="5" t="n">
        <v>40395</v>
      </c>
      <c r="D44" s="5" t="n">
        <v>40395</v>
      </c>
    </row>
    <row r="45" spans="1:7">
      <c r="A45" s="4" t="s">
        <v>158</v>
      </c>
      <c r="C45" s="5" t="n">
        <v>605</v>
      </c>
    </row>
    <row r="46" spans="1:7">
      <c r="A46" s="4" t="s">
        <v>159</v>
      </c>
      <c r="C46" s="6" t="n">
        <v>157882</v>
      </c>
      <c r="D46" s="5" t="n">
        <v>-157882</v>
      </c>
    </row>
    <row r="47" spans="1:7">
      <c r="A47" s="4" t="s">
        <v>160</v>
      </c>
      <c r="C47" s="5" t="n">
        <v>557</v>
      </c>
    </row>
    <row r="48" spans="1:7">
      <c r="A48" s="4" t="s">
        <v>161</v>
      </c>
      <c r="B48" s="5" t="n">
        <v>37915</v>
      </c>
      <c r="C48" s="6" t="n">
        <v>37915</v>
      </c>
    </row>
    <row r="49" spans="1:7">
      <c r="A49" s="4" t="s">
        <v>162</v>
      </c>
      <c r="G49" s="5" t="n">
        <v>-1082</v>
      </c>
    </row>
    <row r="50" spans="1:7">
      <c r="A50" s="4" t="s">
        <v>163</v>
      </c>
      <c r="B50" s="5" t="n">
        <v>-256830</v>
      </c>
      <c r="G50" s="6" t="n">
        <v>-256830</v>
      </c>
    </row>
    <row r="51" spans="1:7">
      <c r="A51" s="4" t="s">
        <v>170</v>
      </c>
      <c r="C51" s="5" t="n">
        <v>185953</v>
      </c>
      <c r="G51" s="5" t="n">
        <v>82588</v>
      </c>
    </row>
    <row r="52" spans="1:7">
      <c r="A52" s="4" t="s">
        <v>171</v>
      </c>
      <c r="B52" s="5" t="n">
        <v>3050706</v>
      </c>
      <c r="C52" s="6" t="n">
        <v>1036125</v>
      </c>
      <c r="D52" s="5" t="n">
        <v>110441</v>
      </c>
      <c r="E52" s="5" t="n">
        <v>6939240</v>
      </c>
      <c r="F52" s="5" t="n">
        <v>-60651</v>
      </c>
      <c r="G52" s="6" t="n">
        <v>-4974449</v>
      </c>
    </row>
    <row r="53" spans="1:7">
      <c r="A53" s="4" t="s">
        <v>168</v>
      </c>
      <c r="C53" s="5" t="n">
        <v>184791</v>
      </c>
      <c r="G53" s="5" t="n">
        <v>81506</v>
      </c>
    </row>
    <row r="54" spans="1:7">
      <c r="A54" s="4" t="s">
        <v>169</v>
      </c>
      <c r="B54" s="5" t="n">
        <v>3002721</v>
      </c>
      <c r="C54" s="6" t="n">
        <v>840328</v>
      </c>
      <c r="D54" s="5" t="n">
        <v>227928</v>
      </c>
      <c r="E54" s="5" t="n">
        <v>6691236</v>
      </c>
      <c r="F54" s="5" t="n">
        <v>-39152</v>
      </c>
      <c r="G54" s="6" t="n">
        <v>-4717619</v>
      </c>
    </row>
    <row r="55" spans="1:7">
      <c r="A55" s="3" t="s">
        <v>154</v>
      </c>
    </row>
    <row r="56" spans="1:7">
      <c r="A56" s="4" t="s">
        <v>75</v>
      </c>
      <c r="B56" s="5" t="n">
        <v>496932</v>
      </c>
    </row>
    <row r="57" spans="1:7">
      <c r="A57" s="4" t="s">
        <v>155</v>
      </c>
      <c r="B57" s="5" t="n">
        <v>342</v>
      </c>
    </row>
    <row r="58" spans="1:7">
      <c r="A58" s="4" t="s">
        <v>172</v>
      </c>
      <c r="C58" s="5" t="n">
        <v>186298</v>
      </c>
      <c r="G58" s="5" t="n">
        <v>82595</v>
      </c>
    </row>
    <row r="59" spans="1:7">
      <c r="A59" s="4" t="s">
        <v>173</v>
      </c>
      <c r="B59" s="5" t="n">
        <v>3104970</v>
      </c>
      <c r="C59" s="6" t="n">
        <v>1066814</v>
      </c>
      <c r="D59" s="5" t="n">
        <v>134041</v>
      </c>
      <c r="E59" s="5" t="n">
        <v>6917310</v>
      </c>
      <c r="F59" s="5" t="n">
        <v>-36835</v>
      </c>
      <c r="G59" s="6" t="n">
        <v>-4976360</v>
      </c>
    </row>
    <row r="60" spans="1:7">
      <c r="A60" s="4" t="s">
        <v>170</v>
      </c>
      <c r="C60" s="5" t="n">
        <v>185953</v>
      </c>
      <c r="G60" s="5" t="n">
        <v>82588</v>
      </c>
    </row>
    <row r="61" spans="1:7">
      <c r="A61" s="4" t="s">
        <v>171</v>
      </c>
      <c r="B61" s="5" t="n">
        <v>3050706</v>
      </c>
      <c r="C61" s="6" t="n">
        <v>1036125</v>
      </c>
      <c r="D61" s="5" t="n">
        <v>110441</v>
      </c>
      <c r="E61" s="5" t="n">
        <v>6939240</v>
      </c>
      <c r="F61" s="5" t="n">
        <v>-60651</v>
      </c>
      <c r="G61" s="6" t="n">
        <v>-4974449</v>
      </c>
    </row>
    <row r="62" spans="1:7">
      <c r="A62" s="3" t="s">
        <v>154</v>
      </c>
    </row>
    <row r="63" spans="1:7">
      <c r="A63" s="4" t="s">
        <v>75</v>
      </c>
      <c r="B63" s="5" t="n">
        <v>246120</v>
      </c>
      <c r="E63" s="5" t="n">
        <v>246120</v>
      </c>
    </row>
    <row r="64" spans="1:7">
      <c r="A64" s="4" t="s">
        <v>155</v>
      </c>
      <c r="B64" s="5" t="n">
        <v>23816</v>
      </c>
      <c r="F64" s="5" t="n">
        <v>23816</v>
      </c>
    </row>
    <row r="65" spans="1:7">
      <c r="A65" s="4" t="s">
        <v>156</v>
      </c>
      <c r="B65" s="5" t="n">
        <v>-268050</v>
      </c>
      <c r="E65" s="5" t="n">
        <v>-268050</v>
      </c>
    </row>
    <row r="66" spans="1:7">
      <c r="A66" s="4" t="s">
        <v>157</v>
      </c>
      <c r="B66" s="5" t="n">
        <v>29003</v>
      </c>
      <c r="D66" s="5" t="n">
        <v>29003</v>
      </c>
    </row>
    <row r="67" spans="1:7">
      <c r="A67" s="4" t="s">
        <v>158</v>
      </c>
      <c r="C67" s="5" t="n">
        <v>21</v>
      </c>
    </row>
    <row r="68" spans="1:7">
      <c r="A68" s="4" t="s">
        <v>159</v>
      </c>
      <c r="C68" s="6" t="n">
        <v>5403</v>
      </c>
      <c r="D68" s="5" t="n">
        <v>-5403</v>
      </c>
    </row>
    <row r="69" spans="1:7">
      <c r="A69" s="4" t="s">
        <v>160</v>
      </c>
      <c r="C69" s="5" t="n">
        <v>324</v>
      </c>
    </row>
    <row r="70" spans="1:7">
      <c r="A70" s="4" t="s">
        <v>161</v>
      </c>
      <c r="B70" s="5" t="n">
        <v>25286</v>
      </c>
      <c r="C70" s="6" t="n">
        <v>25286</v>
      </c>
    </row>
    <row r="71" spans="1:7">
      <c r="A71" s="4" t="s">
        <v>162</v>
      </c>
      <c r="G71" s="5" t="n">
        <v>-7</v>
      </c>
    </row>
    <row r="72" spans="1:7">
      <c r="A72" s="4" t="s">
        <v>163</v>
      </c>
      <c r="B72" s="5" t="n">
        <v>-1911</v>
      </c>
      <c r="G72" s="6" t="n">
        <v>-1911</v>
      </c>
    </row>
    <row r="73" spans="1:7">
      <c r="A73" s="4" t="s">
        <v>172</v>
      </c>
      <c r="C73" s="5" t="n">
        <v>186298</v>
      </c>
      <c r="G73" s="5" t="n">
        <v>82595</v>
      </c>
    </row>
    <row r="74" spans="1:7">
      <c r="A74" s="4" t="s">
        <v>173</v>
      </c>
      <c r="B74" s="6" t="n">
        <v>3104970</v>
      </c>
      <c r="C74" s="6" t="n">
        <v>1066814</v>
      </c>
      <c r="D74" s="6" t="n">
        <v>134041</v>
      </c>
      <c r="E74" s="6" t="n">
        <v>6917310</v>
      </c>
      <c r="F74" s="6" t="n">
        <v>-36835</v>
      </c>
      <c r="G74" s="6" t="n">
        <v>-4976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1</v>
      </c>
    </row>
    <row r="3" spans="1:3">
      <c r="A3" s="3" t="s">
        <v>175</v>
      </c>
    </row>
    <row r="4" spans="1:3">
      <c r="A4" s="4" t="s">
        <v>75</v>
      </c>
      <c r="B4" s="6" t="n">
        <v>496932</v>
      </c>
      <c r="C4" s="6" t="n">
        <v>455528</v>
      </c>
    </row>
    <row r="5" spans="1:3">
      <c r="A5" s="3" t="s">
        <v>176</v>
      </c>
    </row>
    <row r="6" spans="1:3">
      <c r="A6" s="4" t="s">
        <v>177</v>
      </c>
      <c r="B6" s="5" t="n">
        <v>115367</v>
      </c>
      <c r="C6" s="5" t="n">
        <v>107112</v>
      </c>
    </row>
    <row r="7" spans="1:3">
      <c r="A7" s="4" t="s">
        <v>178</v>
      </c>
      <c r="B7" s="5" t="n">
        <v>70963</v>
      </c>
      <c r="C7" s="5" t="n">
        <v>67559</v>
      </c>
    </row>
    <row r="8" spans="1:3">
      <c r="A8" s="4" t="s">
        <v>157</v>
      </c>
      <c r="B8" s="5" t="n">
        <v>69398</v>
      </c>
      <c r="C8" s="5" t="n">
        <v>74784</v>
      </c>
    </row>
    <row r="9" spans="1:3">
      <c r="A9" s="4" t="s">
        <v>68</v>
      </c>
      <c r="B9" s="5" t="n">
        <v>0</v>
      </c>
      <c r="C9" s="5" t="n">
        <v>-69373</v>
      </c>
    </row>
    <row r="10" spans="1:3">
      <c r="A10" s="4" t="s">
        <v>125</v>
      </c>
      <c r="B10" s="5" t="n">
        <v>7632</v>
      </c>
      <c r="C10" s="5" t="n">
        <v>19227</v>
      </c>
    </row>
    <row r="11" spans="1:3">
      <c r="A11" s="3" t="s">
        <v>179</v>
      </c>
    </row>
    <row r="12" spans="1:3">
      <c r="A12" s="4" t="s">
        <v>103</v>
      </c>
      <c r="B12" s="5" t="n">
        <v>-37940</v>
      </c>
      <c r="C12" s="5" t="n">
        <v>-85748</v>
      </c>
    </row>
    <row r="13" spans="1:3">
      <c r="A13" s="4" t="s">
        <v>104</v>
      </c>
      <c r="B13" s="5" t="n">
        <v>-13402</v>
      </c>
      <c r="C13" s="5" t="n">
        <v>-53227</v>
      </c>
    </row>
    <row r="14" spans="1:3">
      <c r="A14" s="4" t="s">
        <v>105</v>
      </c>
      <c r="B14" s="5" t="n">
        <v>-32744</v>
      </c>
      <c r="C14" s="5" t="n">
        <v>-57684</v>
      </c>
    </row>
    <row r="15" spans="1:3">
      <c r="A15" s="4" t="s">
        <v>180</v>
      </c>
      <c r="B15" s="5" t="n">
        <v>-68409</v>
      </c>
      <c r="C15" s="5" t="n">
        <v>-58161</v>
      </c>
    </row>
    <row r="16" spans="1:3">
      <c r="A16" s="4" t="s">
        <v>117</v>
      </c>
      <c r="B16" s="5" t="n">
        <v>28055</v>
      </c>
      <c r="C16" s="5" t="n">
        <v>-1955</v>
      </c>
    </row>
    <row r="17" spans="1:3">
      <c r="A17" s="4" t="s">
        <v>118</v>
      </c>
      <c r="B17" s="5" t="n">
        <v>-29326</v>
      </c>
      <c r="C17" s="5" t="n">
        <v>-20969</v>
      </c>
    </row>
    <row r="18" spans="1:3">
      <c r="A18" s="4" t="s">
        <v>181</v>
      </c>
      <c r="B18" s="5" t="n">
        <v>-17883</v>
      </c>
      <c r="C18" s="5" t="n">
        <v>-15322</v>
      </c>
    </row>
    <row r="19" spans="1:3">
      <c r="A19" s="4" t="s">
        <v>106</v>
      </c>
      <c r="B19" s="5" t="n">
        <v>-17292</v>
      </c>
      <c r="C19" s="5" t="n">
        <v>-17204</v>
      </c>
    </row>
    <row r="20" spans="1:3">
      <c r="A20" s="4" t="s">
        <v>182</v>
      </c>
      <c r="B20" s="5" t="n">
        <v>571351</v>
      </c>
      <c r="C20" s="5" t="n">
        <v>344567</v>
      </c>
    </row>
    <row r="21" spans="1:3">
      <c r="A21" s="3" t="s">
        <v>183</v>
      </c>
    </row>
    <row r="22" spans="1:3">
      <c r="A22" s="4" t="s">
        <v>184</v>
      </c>
      <c r="B22" s="5" t="n">
        <v>-126167</v>
      </c>
      <c r="C22" s="5" t="n">
        <v>-137614</v>
      </c>
    </row>
    <row r="23" spans="1:3">
      <c r="A23" s="4" t="s">
        <v>185</v>
      </c>
      <c r="B23" s="5" t="n">
        <v>-10121</v>
      </c>
      <c r="C23" s="5" t="n">
        <v>-14071</v>
      </c>
    </row>
    <row r="24" spans="1:3">
      <c r="A24" s="4" t="s">
        <v>186</v>
      </c>
      <c r="B24" s="5" t="n">
        <v>0</v>
      </c>
      <c r="C24" s="5" t="n">
        <v>73342</v>
      </c>
    </row>
    <row r="25" spans="1:3">
      <c r="A25" s="4" t="s">
        <v>187</v>
      </c>
      <c r="B25" s="5" t="n">
        <v>13300</v>
      </c>
      <c r="C25" s="5" t="n">
        <v>0</v>
      </c>
    </row>
    <row r="26" spans="1:3">
      <c r="A26" s="4" t="s">
        <v>188</v>
      </c>
      <c r="B26" s="5" t="n">
        <v>-6582</v>
      </c>
      <c r="C26" s="5" t="n">
        <v>-6580</v>
      </c>
    </row>
    <row r="27" spans="1:3">
      <c r="A27" s="4" t="s">
        <v>189</v>
      </c>
      <c r="B27" s="5" t="n">
        <v>-2103</v>
      </c>
      <c r="C27" s="5" t="n">
        <v>-1717</v>
      </c>
    </row>
    <row r="28" spans="1:3">
      <c r="A28" s="4" t="s">
        <v>190</v>
      </c>
      <c r="B28" s="5" t="n">
        <v>-131673</v>
      </c>
      <c r="C28" s="5" t="n">
        <v>-86640</v>
      </c>
    </row>
    <row r="29" spans="1:3">
      <c r="A29" s="3" t="s">
        <v>191</v>
      </c>
    </row>
    <row r="30" spans="1:3">
      <c r="A30" s="4" t="s">
        <v>192</v>
      </c>
      <c r="B30" s="5" t="n">
        <v>-112500</v>
      </c>
      <c r="C30" s="5" t="n">
        <v>173500</v>
      </c>
    </row>
    <row r="31" spans="1:3">
      <c r="A31" s="4" t="s">
        <v>193</v>
      </c>
      <c r="B31" s="5" t="n">
        <v>63201</v>
      </c>
      <c r="C31" s="5" t="n">
        <v>32612</v>
      </c>
    </row>
    <row r="32" spans="1:3">
      <c r="A32" s="4" t="s">
        <v>163</v>
      </c>
      <c r="B32" s="5" t="n">
        <v>-258741</v>
      </c>
      <c r="C32" s="5" t="n">
        <v>-508129</v>
      </c>
    </row>
    <row r="33" spans="1:3">
      <c r="A33" s="4" t="s">
        <v>189</v>
      </c>
      <c r="B33" s="5" t="n">
        <v>-1952</v>
      </c>
      <c r="C33" s="5" t="n">
        <v>-5362</v>
      </c>
    </row>
    <row r="34" spans="1:3">
      <c r="A34" s="4" t="s">
        <v>194</v>
      </c>
      <c r="B34" s="5" t="n">
        <v>-309992</v>
      </c>
      <c r="C34" s="5" t="n">
        <v>-307379</v>
      </c>
    </row>
    <row r="35" spans="1:3">
      <c r="A35" s="4" t="s">
        <v>195</v>
      </c>
      <c r="B35" s="5" t="n">
        <v>204</v>
      </c>
      <c r="C35" s="5" t="n">
        <v>-793</v>
      </c>
    </row>
    <row r="36" spans="1:3">
      <c r="A36" s="4" t="s">
        <v>196</v>
      </c>
      <c r="B36" s="5" t="n">
        <v>129890</v>
      </c>
      <c r="C36" s="5" t="n">
        <v>-50245</v>
      </c>
    </row>
    <row r="37" spans="1:3">
      <c r="A37" s="4" t="s">
        <v>197</v>
      </c>
      <c r="B37" s="5" t="n">
        <v>96645</v>
      </c>
      <c r="C37" s="5" t="n">
        <v>138724</v>
      </c>
    </row>
    <row r="38" spans="1:3">
      <c r="A38" s="4" t="s">
        <v>198</v>
      </c>
      <c r="B38" s="6" t="n">
        <v>226535</v>
      </c>
      <c r="C38" s="6" t="n">
        <v>884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4:53:23Z</dcterms:created>
  <dcterms:modified xmlns:dcterms="http://purl.org/dc/terms/" xmlns:xsi="http://www.w3.org/2001/XMLSchema-instance" xsi:type="dcterms:W3CDTF">2020-01-09T14:53:23Z</dcterms:modified>
</cp:coreProperties>
</file>